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s of Cas7" sheetId="7" r:id="rId7"/>
    <s:sheet name="Shareholders Equity" sheetId="8" r:id="rId8"/>
    <s:sheet name="Consolidated Real Estate and Ac" sheetId="9" r:id="rId9"/>
    <s:sheet name="Accounting Policies" sheetId="10" r:id="rId10"/>
    <s:sheet name="Investment in Riverfront and Br" sheetId="11" r:id="rId11"/>
    <s:sheet name="Spin-off" sheetId="12" r:id="rId12"/>
    <s:sheet name="Related Party Transactions" sheetId="13" r:id="rId13"/>
    <s:sheet name="Debt" sheetId="14" r:id="rId14"/>
    <s:sheet name="Leases" sheetId="15" r:id="rId15"/>
    <s:sheet name="Earnings Per Share" sheetId="16" r:id="rId16"/>
    <s:sheet name="Stock-Based Compensation Plans" sheetId="17" r:id="rId17"/>
    <s:sheet name="Income Taxes" sheetId="18" r:id="rId18"/>
    <s:sheet name="Employee Benefits" sheetId="19" r:id="rId19"/>
    <s:sheet name="Business Segments" sheetId="20" r:id="rId20"/>
    <s:sheet name="Fair Value Measurements" sheetId="21" r:id="rId21"/>
    <s:sheet name="Contingent Liabilities" sheetId="22" r:id="rId22"/>
    <s:sheet name="Commitments" sheetId="23" r:id="rId23"/>
    <s:sheet name="Concentrations" sheetId="24" r:id="rId24"/>
    <s:sheet name="Real Estate Held for Sale" sheetId="25" r:id="rId25"/>
    <s:sheet name="Unusual or Infrequent Items Imp" sheetId="26" r:id="rId26"/>
    <s:sheet name="Real Estate Business Park Acqui" sheetId="27" r:id="rId27"/>
    <s:sheet name="Intangible Assets" sheetId="28" r:id="rId28"/>
    <s:sheet name="Subsequent Events" sheetId="29" r:id="rId29"/>
    <s:sheet name="Accounting Policies (Policies)" sheetId="30" r:id="rId30"/>
    <s:sheet name="Consolidated Real Estate and 31" sheetId="31" r:id="rId31"/>
    <s:sheet name="Investment in Riverfront and 32" sheetId="32" r:id="rId32"/>
    <s:sheet name="Spin-off (Tables)" sheetId="33" r:id="rId33"/>
    <s:sheet name="Debt (Tables)" sheetId="34" r:id="rId34"/>
    <s:sheet name="Leases (Tables)" sheetId="35" r:id="rId35"/>
    <s:sheet name="Earnings Per Share (Tables)" sheetId="36" r:id="rId36"/>
    <s:sheet name="Stock-Based Compensation Plans " sheetId="37" r:id="rId37"/>
    <s:sheet name="Income Taxes (Tables)" sheetId="38" r:id="rId38"/>
    <s:sheet name="Business Segments (Tables)" sheetId="39" r:id="rId39"/>
    <s:sheet name="Real Estate Business Park Acq40" sheetId="40" r:id="rId40"/>
    <s:sheet name="Intangible Assets (Tables)" sheetId="41" r:id="rId41"/>
    <s:sheet name="Consolidated Real Estate and 42" sheetId="42" r:id="rId42"/>
    <s:sheet name="Investment in Riverfront and 43" sheetId="43" r:id="rId43"/>
    <s:sheet name="Spin-off - Discontinued operati" sheetId="44" r:id="rId44"/>
    <s:sheet name="Spin-off (Details)" sheetId="45" r:id="rId45"/>
    <s:sheet name="Debt - Debt (Details)" sheetId="46" r:id="rId46"/>
    <s:sheet name="Leases - Property leased or hel" sheetId="47" r:id="rId47"/>
    <s:sheet name="Earnings Per Share - Earnings p" sheetId="48" r:id="rId48"/>
    <s:sheet name="Stock-Based Compensation Plan49" sheetId="49" r:id="rId49"/>
    <s:sheet name="Stock-Based Compensation Plan50" sheetId="50" r:id="rId50"/>
    <s:sheet name="Stock-Based Compensation Plan51" sheetId="51" r:id="rId51"/>
    <s:sheet name="Income Taxes - Provision for in" sheetId="52" r:id="rId52"/>
    <s:sheet name="Income Taxes - Temporary differ" sheetId="53" r:id="rId53"/>
    <s:sheet name="Income Taxes - Unrecognized tax" sheetId="54" r:id="rId54"/>
    <s:sheet name="Business Segments - Business se" sheetId="55" r:id="rId55"/>
    <s:sheet name="Real Estate Transit Business Pa" sheetId="56" r:id="rId56"/>
    <s:sheet name="Real Estate Kelso Business Park" sheetId="57" r:id="rId57"/>
    <s:sheet name="Intangible assets and liabiliti" sheetId="58" r:id="rId58"/>
    <s:sheet name="Intangible assets and liabili59" sheetId="59" r:id="rId59"/>
    <s:sheet name="Schedule III Real Estate and Ac" sheetId="60" r:id="rId60"/>
    <s:sheet name="Schedule III Real Estate and 61" sheetId="61" r:id="rId61"/>
    <s:sheet name="Accounting Policies (Details Na" sheetId="62" r:id="rId62"/>
    <s:sheet name="Investment in Riverfront and 63" sheetId="63" r:id="rId63"/>
    <s:sheet name="Related Party Transactions (Det" sheetId="64" r:id="rId64"/>
    <s:sheet name="Debt (Details Narrative)" sheetId="65" r:id="rId65"/>
    <s:sheet name="Leases (Details Narrative)" sheetId="66" r:id="rId66"/>
    <s:sheet name="Earnings Per Share (Details Nar" sheetId="67" r:id="rId67"/>
    <s:sheet name="Stock-Based Compensation Plan68" sheetId="68" r:id="rId68"/>
    <s:sheet name="Employee Benefits (Details Narr" sheetId="69" r:id="rId69"/>
    <s:sheet name="Business Segments (Details Narr" sheetId="70" r:id="rId70"/>
    <s:sheet name="Fair Value Measurements (Detail" sheetId="71" r:id="rId71"/>
    <s:sheet name="Contingent Liabilities (Details" sheetId="72" r:id="rId72"/>
    <s:sheet name="Commitments (Details Narrative)" sheetId="73" r:id="rId73"/>
    <s:sheet name="Concentrations (Details Narrati" sheetId="74" r:id="rId74"/>
    <s:sheet name="Real Estate Held for Sale (Deta" sheetId="75" r:id="rId75"/>
    <s:sheet name="Unusual or Infrequent Items I76" sheetId="76" r:id="rId76"/>
    <s:sheet name="Real Estate Business Park Acq77" sheetId="77" r:id="rId77"/>
    <s:sheet name="Subsequent Events (Details Narr" sheetId="78" r:id="rId78"/>
  </s:sheets>
  <s:definedNames/>
  <s:calcPr calcId="124519" calcMode="auto" fullCalcOnLoad="1"/>
</s:workbook>
</file>

<file path=xl/sharedStrings.xml><?xml version="1.0" encoding="utf-8"?>
<sst xmlns="http://schemas.openxmlformats.org/spreadsheetml/2006/main" uniqueCount="777">
  <si>
    <t>Document and Entity Information - USD ($)</t>
  </si>
  <si>
    <t>12 Months Ended</t>
  </si>
  <si>
    <t>Sep. 30, 2015</t>
  </si>
  <si>
    <t>Dec. 07, 2015</t>
  </si>
  <si>
    <t>Mar. 31, 2015</t>
  </si>
  <si>
    <t>Document And Entity Information</t>
  </si>
  <si>
    <t>Entity Registrant Name</t>
  </si>
  <si>
    <t>FRP HOLDINGS, INC.</t>
  </si>
  <si>
    <t>Entity Central Index Key</t>
  </si>
  <si>
    <t>Document Type</t>
  </si>
  <si>
    <t>10-K</t>
  </si>
  <si>
    <t>Document Period End Date</t>
  </si>
  <si>
    <t>Sep. 30,
		2015</t>
  </si>
  <si>
    <t>Amendment Flag</t>
  </si>
  <si>
    <t>false</t>
  </si>
  <si>
    <t>Current Fiscal Year End Date</t>
  </si>
  <si>
    <t>--09-30</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Balance Sheets - USD ($) $ in Thousands</t>
  </si>
  <si>
    <t>Sep. 30, 2014</t>
  </si>
  <si>
    <t>Assets:</t>
  </si>
  <si>
    <t>Land</t>
  </si>
  <si>
    <t>Buildings and improvements</t>
  </si>
  <si>
    <t>Projects under construction</t>
  </si>
  <si>
    <t>Total investments in properties</t>
  </si>
  <si>
    <t>Less accumulated depreciation and depletion</t>
  </si>
  <si>
    <t>Net investments in properties</t>
  </si>
  <si>
    <t>Real estate held for investment, at cost</t>
  </si>
  <si>
    <t>Real estate held for sale, at cost</t>
  </si>
  <si>
    <t>Investment in joint ventures</t>
  </si>
  <si>
    <t>Net real estate investments</t>
  </si>
  <si>
    <t>Cash and cash equivalents</t>
  </si>
  <si>
    <t>Cash held in escrow</t>
  </si>
  <si>
    <t>Accounts receivable</t>
  </si>
  <si>
    <t>Federal and state income taxes receivable</t>
  </si>
  <si>
    <t>Assets of discontinued operation</t>
  </si>
  <si>
    <t>Unrealized rents</t>
  </si>
  <si>
    <t>Deferred costs</t>
  </si>
  <si>
    <t>Other assets</t>
  </si>
  <si>
    <t>Total assets</t>
  </si>
  <si>
    <t>Liabilities:</t>
  </si>
  <si>
    <t>Secured notes payable, less current portion</t>
  </si>
  <si>
    <t>Secured notes payable, current portion</t>
  </si>
  <si>
    <t>Line of credit payable</t>
  </si>
  <si>
    <t>Accounts payable and accrued liabilities</t>
  </si>
  <si>
    <t>Environmental remediation liability</t>
  </si>
  <si>
    <t>Deferred revenue</t>
  </si>
  <si>
    <t>Federal and state income taxes payable</t>
  </si>
  <si>
    <t>Deferred income taxes</t>
  </si>
  <si>
    <t>Liabilities of discontinued operation</t>
  </si>
  <si>
    <t>Deferred compensation</t>
  </si>
  <si>
    <t>Deferred lease intangible, net</t>
  </si>
  <si>
    <t>Tenant security deposits</t>
  </si>
  <si>
    <t>Total liabilities</t>
  </si>
  <si>
    <t>Commitments and contingencies (Note 13 &amp; 14)</t>
  </si>
  <si>
    <t xml:space="preserve"> </t>
  </si>
  <si>
    <t>Equity:</t>
  </si>
  <si>
    <t>Common stock, $.10 par value; 25,000,000 shares authorized, 9,791,770 and 9,703,270 shares issued and outstanding, respectively</t>
  </si>
  <si>
    <t>Capital in excess of par value</t>
  </si>
  <si>
    <t>Retained earnings</t>
  </si>
  <si>
    <t>Accumulated other comprehensive (loss) income, net</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 and outstanding</t>
  </si>
  <si>
    <t>Consolidated Statements of Income - USD ($) $ in Thousands</t>
  </si>
  <si>
    <t>Sep. 30, 2013</t>
  </si>
  <si>
    <t>Revenues:</t>
  </si>
  <si>
    <t>Rental revenue</t>
  </si>
  <si>
    <t>Royalty and rents</t>
  </si>
  <si>
    <t>Revenue - reimbursements</t>
  </si>
  <si>
    <t>Total revenues</t>
  </si>
  <si>
    <t>Cost of operations:</t>
  </si>
  <si>
    <t>Depreciation, depletion and amortization</t>
  </si>
  <si>
    <t>Operating expenses</t>
  </si>
  <si>
    <t>Property taxes</t>
  </si>
  <si>
    <t>Management company indirect</t>
  </si>
  <si>
    <t>Corporate expenses (Note 4 Related Party)</t>
  </si>
  <si>
    <t>Total cost of operations</t>
  </si>
  <si>
    <t>Total operating profit</t>
  </si>
  <si>
    <t>Interest income</t>
  </si>
  <si>
    <t>Interest expense</t>
  </si>
  <si>
    <t>Equity in loss of joint ventures</t>
  </si>
  <si>
    <t>Gain (loss) on investment land sold</t>
  </si>
  <si>
    <t>Income from continuing operations before income taxes</t>
  </si>
  <si>
    <t>Provision for income taxes</t>
  </si>
  <si>
    <t>Income from continuing operations</t>
  </si>
  <si>
    <t>Gain from discontinued transportation operations, net of taxes</t>
  </si>
  <si>
    <t>Net income</t>
  </si>
  <si>
    <t>Basic earnings per common share</t>
  </si>
  <si>
    <t>$ .62</t>
  </si>
  <si>
    <t>$ .54</t>
  </si>
  <si>
    <t>$ .90</t>
  </si>
  <si>
    <t>Discontinued operations</t>
  </si>
  <si>
    <t>.23</t>
  </si>
  <si>
    <t>.50</t>
  </si>
  <si>
    <t>.72</t>
  </si>
  <si>
    <t>.85</t>
  </si>
  <si>
    <t>Diluted earnings per common share</t>
  </si>
  <si>
    <t>.62</t>
  </si>
  <si>
    <t>.53</t>
  </si>
  <si>
    <t>.90</t>
  </si>
  <si>
    <t>.22</t>
  </si>
  <si>
    <t>.70</t>
  </si>
  <si>
    <t>$ .84</t>
  </si>
  <si>
    <t>Number of shares (in thousands) used in computing:</t>
  </si>
  <si>
    <t>-basic earnings per common share</t>
  </si>
  <si>
    <t>-diluted earnings per common share</t>
  </si>
  <si>
    <t>Consolidated Statements of Comprehensive Income - USD ($) $ in Thousands</t>
  </si>
  <si>
    <t>Income Statement [Abstract]</t>
  </si>
  <si>
    <t>Other comp. income (loss) net of tax:</t>
  </si>
  <si>
    <t>Spin-off adjustment</t>
  </si>
  <si>
    <t>Actuarial gain (loss) retiree health</t>
  </si>
  <si>
    <t>Minimum pension liability</t>
  </si>
  <si>
    <t>Comprehensive income</t>
  </si>
  <si>
    <t>Consolidated Statements of Cash Flows - USD ($) $ in Thousands</t>
  </si>
  <si>
    <t>Cash flows from operating activities:</t>
  </si>
  <si>
    <t>Adjustments to reconcile net income to net cash provided by continuing operating activities:</t>
  </si>
  <si>
    <t>Income from discontinued operations, net</t>
  </si>
  <si>
    <t>Loss (gain) on sale of equipment and property</t>
  </si>
  <si>
    <t>Stock-based compensation</t>
  </si>
  <si>
    <t>Net changes in operating assets and liabilities:</t>
  </si>
  <si>
    <t>Deferred costs and other assets</t>
  </si>
  <si>
    <t>[1]</t>
  </si>
  <si>
    <t>Income taxes payable and receivable</t>
  </si>
  <si>
    <t>Other long-term liabilities</t>
  </si>
  <si>
    <t>Net cash provided by operating activities of continuing operations</t>
  </si>
  <si>
    <t>Net cash provided by operating activities of discontinued operations</t>
  </si>
  <si>
    <t>Net cash provided by operating activities</t>
  </si>
  <si>
    <t>Cash flows from investing activities:</t>
  </si>
  <si>
    <t>Investments in property, plant and equipment</t>
  </si>
  <si>
    <t>Proceeds from the sale of real estate held for investment, property, plant and equipment</t>
  </si>
  <si>
    <t>Net cash used in investing activities of continuing operations</t>
  </si>
  <si>
    <t>Net cash used in investing activities of discontinued operations</t>
  </si>
  <si>
    <t>Net cash used in investing activities</t>
  </si>
  <si>
    <t>Cash flows from financing activities:</t>
  </si>
  <si>
    <t>Repayment of long-term debt</t>
  </si>
  <si>
    <t>Repurchase of Company Stock</t>
  </si>
  <si>
    <t>Proceeds from borrowing on revolving credit facility</t>
  </si>
  <si>
    <t>Payment on revolving credit facility</t>
  </si>
  <si>
    <t>Debt issue costs</t>
  </si>
  <si>
    <t>Excess tax benefits from exercises of stock options</t>
  </si>
  <si>
    <t>Exercise of employee stock options</t>
  </si>
  <si>
    <t>Net cash (used in) provided by financing activities of continuing operations</t>
  </si>
  <si>
    <t>Net cash (used in) provided by financing activities of discontinued operations</t>
  </si>
  <si>
    <t>Net cash (used in) provided by financing activities</t>
  </si>
  <si>
    <t>Net (decrease) increase in cash and cash equivalents</t>
  </si>
  <si>
    <t>Cash and cash equivalents at beginning of year</t>
  </si>
  <si>
    <t>Cash and cash equivalents at end of the year</t>
  </si>
  <si>
    <t>Supplemental disclosures of cash flow information:</t>
  </si>
  <si>
    <t>Cash paid during the year for interest, net of capitalized amounts</t>
  </si>
  <si>
    <t>Cash paid during the year for Income taxes</t>
  </si>
  <si>
    <t>The Company recorded a $334 non-cash transaction for accrued liabilities of deferred gains and post sale obligations related to investment land sold in 2013.</t>
  </si>
  <si>
    <t>Consolidated Statements of Cash Flows (Parenthetical) $ in Thousands</t>
  </si>
  <si>
    <t>Sep. 30, 2013USD ($)</t>
  </si>
  <si>
    <t>Statement of Cash Flows [Abstract]</t>
  </si>
  <si>
    <t>Noncash transaction deferred gains and post sale obligations</t>
  </si>
  <si>
    <t>Shareholders Equity - USD ($) $ in Thousands</t>
  </si>
  <si>
    <t>Common Stock</t>
  </si>
  <si>
    <t>Capital in Excess of Par Value</t>
  </si>
  <si>
    <t>Retained Earnings</t>
  </si>
  <si>
    <t>Accumulated Other Comprehensive Income, net of tax</t>
  </si>
  <si>
    <t>Total</t>
  </si>
  <si>
    <t>Beginning balance, shares at Sep. 30, 2012</t>
  </si>
  <si>
    <t>Beginning balance, amount at Sep. 30, 2012</t>
  </si>
  <si>
    <t>Exercise of stock options, shares</t>
  </si>
  <si>
    <t>Exercise of stock options, amount</t>
  </si>
  <si>
    <t>Excess tax benefits from exercises of stock options and vesting of restricted stock</t>
  </si>
  <si>
    <t>Stock option compensation</t>
  </si>
  <si>
    <t>Shares granted to Directors, shares</t>
  </si>
  <si>
    <t>Shares granted to Directors, amount</t>
  </si>
  <si>
    <t>Shares purchased and canceled, shares</t>
  </si>
  <si>
    <t>Shares purchased and canceled, amount</t>
  </si>
  <si>
    <t>Minimum pension liability, net of tax</t>
  </si>
  <si>
    <t>Net actuarial loss retiree health, net of tax</t>
  </si>
  <si>
    <t>Ending balance, shares at Sep. 30, 2013</t>
  </si>
  <si>
    <t>Ending balance, amount at Sep. 30, 2013</t>
  </si>
  <si>
    <t>Ending balance, shares at Sep. 30, 2014</t>
  </si>
  <si>
    <t>Ending balance, amount at Sep. 30, 2014</t>
  </si>
  <si>
    <t>Ending balance, shares at Sep. 30, 2015</t>
  </si>
  <si>
    <t>Ending balance, amount at Sep. 30, 2015</t>
  </si>
  <si>
    <t>Consolidated Real Estate and Accumulated Depreciation and Depletion</t>
  </si>
  <si>
    <t>Real Estate [Abstract]</t>
  </si>
  <si>
    <t xml:space="preserve">FRP HOLDINGS, INC. SCHEDULE III (CONSOLIDATED)-REAL
ESTATE &amp; ACCUMULATED DEPRECIATION AND DEPLETION SEPTEMBER 30, 2015
County
Encumb- rances
Initial cost to Company
Cost capitalized subsequent to acquisition
Gross amount at which carried at end of period (a)
Accumulated Depreciation &amp; Depletion
Year Of Constr- uction
Date Acquired
Depreciation Life Computed on:
Mining Royalty Lands
Alachua, FL $ 1,442 $ 0 $ 1,442 $ 148 n/a 4/86 unit
Clayton, GA 369 0 369 5 n/a 4/86 unit
Fayette, GA 685 0 685 65 n/a 4/86 unit
Lake, FL 402 0 402 151 n/a 4/86 unit
Lake, FL 1,083 0 1,083 970 n/a 4/86 unit
Lake Louisa, FL 11,039 0 11,039 0 n/a 5/12 unit
Lee, FL 4,690 6 4,696 6 n/a 4/86 unit
Monroe, GA 792 0 792 285 n/a 4/86 unit
Muscogee, GA 369 (45 ) 324 324 n/a 4/86 unit
Prince William, VA 299 0 299 299 n/a 4/86 unit
Putnam, FL 15,002 37 15,039 4,467 n/a 4/86 unit
Putnam, FL 302 (2 ) 300 283 n/a 4/86 5 yr.
Spalding, GA 20 0 20 0 n/a 4/86 n/a
Marion, FL 1,180 4 1,184 599 n/a 4/86 unit
Investment Property 1,629 (101 ) 1,528 684 n/a 4/86 n/a
0 39,303 (101 ) 39,202 8,286
Asset Management Properties
Baltimore, MD 1,808 439 4,423 4,862 2,584 1990 10/89 39 yr.
Baltimore, MD 3,501 950 7,719 8,669 4,609 1994 12/91 39 yr.
Baltimore, MD 1,158 690 2,861 3,551 1,511 2000 07/99 39 yr.
Baltimore, MD 0 1,435 4,229 5,664 961 2008 12/02 39 yr.
Baltimore, MD 0 4,309 251 4,560 155 n/a 06/15 39 yr.
Baltimore City, MD 0 557 4,519 5,076 732 2010 12/15 39 yr.
Baltimore City, MD 0 7,442 1,380 8,822 718 n/a 6/15 39 yr.
Duval, FL 0 2,416 541 2,957 2,773 n/a 4/86 25 yr.
Harford, MD 738 31 3,830 3,861 2,095 1998 8/95 39 yr.
Harford, MD 1,746 50 5,699 5,749 2,491 1999 8/95 39 yr.
Harford, MD 3,054 85 7,091 7,176 3,517 2001 8/95 39 yr.
Harford, MD 2,403 88 10,133 10,221 4,102 2007 8/95 39 yr.
Harford, MD 1,738 155 12,418 12,573 4,016 2009 8/95 39 yr.
Howard, MD 0 2,859 4,873 7,732 4,188 1996 9/88 39 yr.
Howard, MD 1,046 2,473 981 3,454 1,403 2000 3/00 39 yr.
Elkridge, MD 0 0 40 40 0 TBD 10/15 39 yr.
Anne Arundel, MD 0 715 9,328 10,043 5,628 1989 9/88 39 yr.
Anne Arundel, MD 5,664 950 13,120 14,070 4,862 2003 5/98 39 yr.
Anne Arundel, MD 0 1,525 10,800 12,325 3,413 2005 8/15 39 yr.
Anne Arundel, MD 3,609 737 5,430 6,167 1,711 2006 1/15 39 yr.
Anne Arundel, MD 0 667 10,261 10,928 2,418 2012 7/15 39 yr.
Norfolk, VA 5,017 7,512 10 7,522 2,446 2004 10/15 39 yr.
Prince William, VA 0 3,922 27,183 31,105 1,619 n/a 12/05 39 yr.
Newcastle Co., DE 8,709 11,559 2,759 14,318 4,305 2004 4/15 39 yr.
40,191 51,566 149,879 201,445 62,257
Land Development and Construction Properties
Baltimore, MD 0 4,199 7,816 12,015 0 n/a 12/02 n/a
Baltimore City, MD 0 5,193 3,669 8,862 186 n/a 12/10 15 yr.
Carroll, MD 0 4,720 2,426 7,146 0 n/a 3/15 n/a
Harford, MD 0 92 1,584 1,676 0 n/a 8/95 n/a
Prince William, VA 0 3,402 893 4,295 44 n/a 12/05 15 yr.
Washington D.C. 2,957 10,352 13,309 2,707 n/a 4/86 15 yr.
Washington D.C. 3,811 767 4,578 0 n/a 10/97 n/a
0 24,374 27,507 51,881 2,937
GRAND TOTALS $ 40,191 $ 115,243 $ 177,285 $ 292,528 $ 73,480 (a) The aggregate cost for
Federal income tax purposes is $252,925 . FRP HOLDINGS, INC. SCHEDULE III (CONSOLIDATED) -
REAL ESTATE AND ACCUMULATED DEPRECIATION AND DEPLETION YEARS ENDED SEPTEMBER 30, 2015,
2014 AND 2013 (In thousands)
2015 2014 2013
Gross Carrying Cost of Real Estate:
Balance at beginning of period $ 286,671 $ 268,932 $ 262,564
Additions during period:
Amounts capitalized 6,063 19,154 22,228
Deductions during period:
Cost of real estate sold  (1,415 ) (10,021 )
Other (206 )  (5,839 )
Balance at close of period $ 292,528 $ 286,671 $ 268,932
Accumulated Depreciation &amp; Depletion:
Balance at beginning of period $ 67,598 $ 62,167 $ 58,997
Additions during period:
Charged to cost &amp; expense 5,902 5,446 4,938
Deductions during period:
Real estate sold  (15 ) (461 )
Other (20 )  (1,307 )
Balance at close of period $ 73,480 $ 67,598 $ 62,167 </t>
  </si>
  <si>
    <t>Accounting Policies</t>
  </si>
  <si>
    <t>Organization, Consolidation and Presentation of Financial Statements [Abstract]</t>
  </si>
  <si>
    <t>1. Accounting Policies. ORGANIZATION - FRP Holdings, Inc. (FRP
or the Company) is a holding company engaged in the real estate business, namely (i) warehouse/office building ownership,
leasing and management, (ii) mining royalty land ownership and leasing and (iii) land acquisition, entitlement and development
primarily for future warehouse/office building construction. On January 30, 2015, FRP completed the tax-free Spin-off (Spin-off)
of its transportation business into a new, separately traded public company, Patriot Transportation Holding, Inc. (Nasdaq GM: PATI)
(Patriot). In the Spin-off, FRP distributed all of the outstanding stock of Patriot to FRP's shareholders as of the
record date of January 9, 2015. FRPs shareholders received one share of Patriot for every three shares of FRP owned on the
record date. Patriot now is an independent, publicly traded company, and FRP retains no ownership in Patriot. The Company retained
the real estate business, which is now the sole business of the Company. See Note 3 regarding more information regarding the spin-off. FRP Holdings, Inc. was incorporated on April
22, 2014 in connection with a corporate reorganization that preceded the Spin-off. The Companys successor issuer was formed
on July 20, 1998. The business of the Company is conducted through our wholly-owned subsidiaries FRP Maryland, Inc., a Maryland
corporation, FRP Development Corp., a Maryland corporation and Florida Rock Properties, Inc., a Florida corporation, and the various
subsidiaries of each. CONSOLIDATION - The consolidated
financial statements include the accounts of the Company and its wholly owned subsidiaries. Investments in the Brooksville joint
venture and Riverfront Investment Partners I, LLC are accounted for under the equity method of accounting (See Note 2). All significant
intercompany transactions have been eliminated in consolidation. CASH AND CASH EQUIVALENTS - The Company
considers all highly liquid debt instruments with maturities of three months or less at time of purchase to be cash equivalents.
Bank overdrafts consist of outstanding checks not yet presented to a bank for settlement, net of cash held in accounts with right
of offset. REVENUE AND EXPENSE RECOGNITION -
Real estate rental revenue and mining royalties are generally recognized when earned under the leases and are considered collectable.
Rental income from leases with scheduled increases or other incentives during their term is recognized on a straight-line basis
over the term of the lease. Reimbursements of expenses, when provided in the lease, are recognized in the period that the expenses
are incurred. Sales of real estate are recognized
when the collection of the sales price is reasonably assured and when the Company has fulfilled substantially all of its obligations,
which are typically as of the closing date. Accounts receivable are recorded
net of discounts and provisions for estimated allowances. We estimate allowances on an ongoing basis by considering historical
and current trends. We record estimated bad debts expense as part of operating expenses. We estimate the net collectibility of
our accounts receivable and establish an allowance for doubtful accounts based upon this assessment. Specifically, we analyze the
aging of accounts receivable balances, historical bad debts, customer concentrations, customer credit-worthiness, current economic
trends and changes in customer payment terms. PROPERTY AND EQUIPMENT - Property
and equipment is recorded at cost less accumulated depreciation and depletion. Provision for depreciation of property, plant and
equipment is computed using the straight-line method based on the following estimated useful lives:
Years
Building and improvements 3-39 Depletion of sand and stone deposits
is computed on the basis of units of production in relation to estimated reserves. Reserve estimates are periodically adjusted
based upon surveys. The Company recorded depreciation
and depletion expenses for 2015, 2014 and 2013 of $6,195,000, $5,528,000, and $5,056,000, respectively. All direct and indirect costs, including
interest and real estate taxes, associated with the development, construction, leasing or expansion of real estate investments
are capitalized as a cost of the property. Included in indirect costs is an allocation of internal costs associated with development
of real estate investments. The cost of routine repairs and maintenance to property and equipment is expensed as incurred. IMPAIRMENT OF LONG-LIVED ASSETS 
The Company periodically reviews its long-lived assets, which include property and equipment and purchased intangible assets subject
to amortization for potential impairment whenever events or circumstances indicate the carrying amount of a long-lived asset may
not be recoverable. This review consists of comparing cap rates on recent cash flows and market value estimates to the carrying
values of each asset group. If this review indicates the carrying value might exceed fair value then an estimate of future cash
flows for the remaining useful life of each property is prepared considering anticipated vacancy, lease rates, and any future capital
expenditures. DEVELOPED PROPERTY RENTALS PURCHASE
ACCOUNTING  Acquisitions of rental property, including any associated intangible assets, are measured at fair value at the
date of acquisition. Any liabilities assumed or incurred are recorded at their fair value at the time of acquisition. The fair
value of the acquired property is allocated between land and building (on an as-if vacant basis) based on managements estimate
of the fair value of those components for each type of property and to tenant improvements based on the depreciated replacement
cost of the tenant improvements, which approximates their fair value. The fair value of the in-place leases is recorded as follows:
· the fair value of
leases in-place on the date of acquisition is based on absorption costs for the estimated lease-up period in which vacancy and
foregone revenue are avoided due to the presence of the acquired leases;
· the fair value of
above and below-market in-place leases based on the present value (using a discount rate that reflects the risks associated with
the acquired leases) of the difference between contractual rent amounts to be paid under the assumed lease and the estimated market
lease rates for the corresponding spaces over the remaining non-cancelable terms of the related leases; and
· the fair value of
intangible tenant or customer relationships. The Companys determination
of these fair values requires it to estimate market rents for each of the leases and make certain other assumptions. These estimates
and assumptions affect the rental revenue, and depreciation and amortization expense recognized for these leases and associated
intangible assets and liabilities. INVESTMENTS - The Company uses the
equity method to account for its investment in Brooksville, in which it has a voting interest of 50% and has significant influence
but does not have control. The Company uses the equity method to account for its investment in RiverFront Investment Partners I,
LLC, in which the equity interest will be determined based on leverage of the entity, additional cash contributions by the Company,
and negotiations with potential third partners. Under the equity method, the investment is originally recorded at cost and adjusted
to recognize the Companys share of net earnings or losses of the investee, limited to the extent of the Companys
investment in and advances to the investee and financial guarantees on behalf of the investee that create additional basis. The
Company regularly monitors and evaluates the realizable value of its investments. When assessing an investment for an other-than-temporary
decline in value, the Company considers such factors as, the performance of the investee in relation to its own operating targets
and its business plan, the investees revenue and cost trends, as well as liquidity and cash position, and the outlook for
the overall industry in which the investee operates. From time to time, the Company may consider third party evaluations or valuation
reports. If events and circumstances indicate that a decline in the value of these assets has occurred and is other-than-temporary,
the Company records a charge to investment income (expense). INCOME TAXES - Deferred tax assets
and liabilities are recognized based on differences between financial statement and tax bases of assets and liabilities using presently
enacted tax rates. Deferred income taxes result from temporary differences between pre-tax income reported in the financial statements
and taxable income.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The second step is to estimate and measure the tax benefit as the largest
amount that is more than 50% likely to be realized upon ultimate settlement. It is inherently difficult and subjective to estimate
such amounts, as the amounts rely upon the determination of the probability of various possible outcomes. The Company reevaluates
these uncertain tax positions on a quarterly basis. This evaluation is based on factors including, but not limited to, changes
in facts or circumstances, changes in tax law and expiration of statutes of limitations, effectively settled issues under audit,
and audit activity. Such a change in recognition or measurement would result in the recognition of a tax benefit or an additional
charge to the tax provision. It is the Company's policy to recognize as additional income tax expense the items of interest and
penalties directly related to income taxes. STOCK BASED COMPENSATION 
The Company accounts for compensation related to share based plans by recognizing the grant date fair value of stock options and
other equity-based compensation issued to employees in its income statement over the requisite employee service period using the
straight-line attribution model. In addition, compensation expense must be recognized for the change in fair value of any awards
modified, repurchased or cancelled after the grant date. The fair value of each grant is estimated on the date of grant using the
Black-Scholes option-pricing model. The assumptions used in the model and current year impact are discussed in Note 8. PENSION PLAN - The Company accounts
for its pension plan following the requirements of FASB ASC Topic 715, Compensation  Retirement Benefits,
which requires an employer to: (a) recognize in its statement of financial position the funded status of a benefit plan; (b) measure
defined benefit plan assets and obligations as of the end of the employer's fiscal year (with limited exceptions); and (c) recognize
as a component of other comprehensive income, net of tax, the gains or losses and prior service costs or credits that arise but
are not recognized as components of net periodic benefit costs pursuant to prior existing guidance. EARNINGS PER COMMON SHARE - Basic
earnings per common share are based on the weighted average number of common shares outstanding during the periods. Diluted earnings
per common share are based on the weighted average number of common shares and potential dilution of securities that could share
in earnings. The differences between basic and diluted shares used for the calculation are the effect of employee and director
stock options and restricted stock. USE OF ESTIMATES - The preparation
of financial statements in conformity with accounting principles generally accepted in the United State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accounting policies and estimates
are of more significance in the financial statement preparation process than others. The most critical accounting policies and
estimates include the economic useful lives of our property and equipment, provisions for uncollectible accounts receivable and
collectibility of unrealized rents, estimates of exposures related to our insurance claims plans, and estimates for taxes. To the
extent that actual, final outcomes are different than these estimates, or that additional facts and circumstances result in a revision
to these estimates, earnings during that accounting period will be affected. ENVIRONMENTAL - Environmental expenditures
that benefit future periods are capitalized. Expenditures that relate to an existing condition caused by past operations, and which
do not contribute to current or future revenue generation, are expensed. Liabilities are recorded for the estimated amount of expected
environmental assessments and/or remedial efforts. Estimation of such liabilities includes an assessment of engineering estimates,
continually evolving governmental laws and standards, and potential involvement of other potentially responsible parties. COMPREHENSIVE INCOME  Comprehensive
income consists of net income and other comprehensive income (loss). Other comprehensive income (loss) refers to expenses, gains,
and losses that are not included in net income, but rather are recorded directly in shareholders equity. RECENTLY ISSUED ACCOUNTING STANDARDS
 In January 2015, the FASB issued ASU 2015-01, "Income StatementExtraordinary and Unusual Items (Subtopic 225-20)
Simplifying Income Statement Presentation by Eliminating the Concept of Extraordinary Items." This guidance is effective for
annual periods beginning on or after December 15, 2015 and interim periods within those years, with early adoption permitted. Effective
first quarter 2015, the Company adopted ASU 2015-01 and will apply the new guidance, as applicable. In April 2015, the FASB issued
ASU No. 2015-03, Simplifying the Presentation of Debt Issuance Costs, which relates to the financial statement presentation
of debt issuance costs. This guidance requires debt issuance costs to be presented in the balance sheet as a reduction of the
related debt liability rather than an asset. The guidance is effective for annual and interim periods beginning after December
15, 2015 and early adoption is permitted and will only result in a change in presentation of these costs on our balance sheets.</t>
  </si>
  <si>
    <t>Investment in Riverfront and Brooksville Joint Ventures</t>
  </si>
  <si>
    <t>Equity Method Investments and Joint Ventures [Abstract]</t>
  </si>
  <si>
    <t xml:space="preserve">2. Investment in RiverFront and Brooksville
Joint Ventures. RiverFront. Other income for fiscal 2015 includes a loss
of $105,000 representing the Companys portion of the loss of this joint venture due primarily to expenses incurred in the
joint venture with respect to depreciation on the bulkhead. Brooksville. Investments in Joint Ventures (in thousands):
The
Company's
Total Assets Net Loss Share of Net
Total of the of the Loss of the
Ownership Investment Partnership Partnership Partnership
As of September 30, 2015 (audited)
RiverFront Holdings I, LLC 76.91 % $ 11,517 $ 40,970 $ (108 ) $ (105 )
Brooksville Quarry, LLC 50.00 % 7,493 14,336 (80 ) (40 )
Total $ 19,010 $ 55,306 $ (188 ) $ (145 )
As of September 30, 2014 (unaudited)
RiverFront Holdings I, LLC 76.91 % $ 11,031 $ 33,834 $ (89 ) $ (89 )
Brooksville Quarry, LLC 50.00 % 7,506 14,353 (78 ) (39 )
Total $ 18,537 $ 48,187 $ (167 ) $ (128 ) The amount of consolidated retained earnings
for these joint ventures was $389,000 and $295,000 as of September 30, 2015 and 2014 respectively. Summarized Financial Information for the Investments in Joint Ventures
(in thousands):
Years Ended September 30,
2015 (audited) 2014 (unaudited)
Cash $ 61 $ 208
Cash held in escrow 3,420 18,822
Amortizable Debt Costs 1,593 2,069
Investments in real estate, net. 50,232 27,088
Total Assets $ 55,306 $ 48,187
Other Liabilities $ 6,969 $ 313
Long-term Debt 17,000 17,000
Capital  FRP 19,010 18,537
Capital - Third Parties 12,327 12,337
Total Liabilities and Capital $ 55,306 $ 48,187 </t>
  </si>
  <si>
    <t>Spin-off</t>
  </si>
  <si>
    <t>Notes to Financial Statements</t>
  </si>
  <si>
    <t xml:space="preserve">3. Spin-off. On January 30, 2015, FRP Holdings, Inc. (Nasdaq
GM: FRPH) (the Company) completed the spin-off of its transportation business into a new, separately traded public
company - Patriot Transportation Holding, Inc. (Nasdaq GM: PATI) (Patriot) - resulting in FRPH becoming a pure real
estate company. As a result, the former transportation segment is reported as a discontinued operation without any corporate overhead
allocation. Hence, all corporate overhead attributable to the transportation group through the date of the spin-off is included
in corporate expense on the Companys historical consolidated income statements. The results of operations associated with discontinued
operations were as follows (in thousands):
Years Ended September 30,
2015 2014 2013
Revenue $ 41,800 129,162 112,120
Cost of operations 38,195 121,134 101,001
Operating profit 3,605 8,028 11,119
Interest expense (33 ) (102 ) (19 )
Income before income taxes 3,572 7,926 11,100
Provision for income taxes 1,393 3,091 4,329
Income from discontinued operations $ 2,179 4,835 6,771 The following table presents the carrying value
of the major categories of assets and liabilities of discontinued operations reflected on the Companys consolidated balance
sheets at September 30, 2014:
Property and equipment, net $ 42,174
Accounts receivable, net 7,119
Deferred costs 11,809
Other assets 32
Assets of discontinued operation $ 61,134
Line of credit $ 7,282
Accounts payable and accrued liabilities 11,489
Deferred compensation 717
Deferred income taxes 8,924
Liabilities of discontinued operation $ 28,412 </t>
  </si>
  <si>
    <t>Related Party Transactions</t>
  </si>
  <si>
    <t>Related Party Transactions [Abstract]</t>
  </si>
  <si>
    <t>Related Party Agreements with Patriot</t>
  </si>
  <si>
    <t>4. Related Party Transactions. In order to effect the Spin-off and
govern our relationship with Patriot Transportation Holding, Inc. after the Spin-off, we entered into an Employee Matters Agreement
and a Transition Services Agreement. The Employee Matters Agreement generally allocates responsibilities to each company for liabilities
relating to each Companys current and former employees and allocated responsibilities under employee benefit plans. The
Transition Services Agreement sets forth the terms on which Patriot will provide to FRP certain services that were shared prior
to the Spin-off, including the services of certain shared executive officers, for a period of 12 or more months after the Spin-off. The consolidated statements of income
reflect charges and/or allocation from Patriot for these services of $2,211,000, $2,539,000, and $2,302,000 for fiscal 2015, 2014
and 2013, respectively. Included in the charges above are amounts recognized for corporate executive stock-based compensation expense.
These charges are reflected as part of corporate expenses. To determine these allocations between
FRP and Patriot as set forth in the Transition Services Agreement, we generally employed the same methodology historically used
by the Company pre Spin-off to allocate said expenses and thus we believe that the allocations to FRP are a reasonable approximation
of the costs related to FRPs operations but any such related-party transactions cannot be presumed to be carried out on
an arms-length basis as the terms were negotiated while Patriot was still a subsidiary of FRP. As a result
of the Spin-off the former transportation segment of the Company is reported as a discontinued operation and thus is not allowed
any corporate overhead allocation. Hence, all corporate overhead of the transportation group through the date of the Spin-off
is included in corporate expense on the Companys consolidated income statements herein. The consolidated statements
of income reflect charges and/or allocation for these services of $1,081,000, $2,685,000, and $2,549,000 for fiscal 2015, 2014
and 2013, respectively.</t>
  </si>
  <si>
    <t>Debt</t>
  </si>
  <si>
    <t>Debt Disclosure [Abstract]</t>
  </si>
  <si>
    <t>5. Debt. Debt at September 30 is summarized
as follows (in thousands):
2015 2014
Revolving credit (uncollateralized) $ 8,494 10,363
5.6% to 7.9% mortgage notes
due in installments through 2027 40,191 45,593
48,685 55,956
Less portion due within one year 4,180 4,534
$ 44,505 51,422 The aggregate amount of principal
payments, excluding the revolving credit, due subsequent to September 30, 2015 is: 2016 - $4,180,000; 2017  $4,454,000;
2018 - $4,674,000; 2019 - $3,885,000; 2020 - $3,725,000 and subsequent years - $19,273,000. The non-recourse fully amortizing
mortgage notes payable are collateralized by real estate having a carrying value of approximately $55,233,000 at September 30,
2015. On January 30, 2015, in connection
with the Spin-off, the Company terminated its $55 million credit facility entered into with Wells Fargo Bank, N.A. in 2012 and
simultaneously entered into a new five year credit agreement with Wells Fargo with a maximum facility amount of $20 million (the
"Credit Agreement"). The Credit Agreement provides a revolving credit facility (the Revolver) with a $10
million sublimit available for standby letters of credit. At the time of the Spin-off, the Company refinanced $10,483,000 of borrowings
then outstanding on the terminated revolver. As of September 30, 2015, there was $8,494,000 outstanding on the revolver, $2,576,000
outstanding under letters of credit and $8,930,000 available for borrowing. The letters of credit were issued to guarantee certain
obligations to state agencies related to real estate development. Most of the letters of credit are irrevocable for a period of
one year and typically are automatically extended for additional one-year periods. The Revolver bears interest at a rate of 1.4%
over the selected LIBOR, which may change quarterly based on the Companys ratio of Consolidated Total Debt to Consolidated
Total Capital, as defined. A commitment fee of 0.15% per annum is payable quarterly on the unused portion of the commitment. The
commitment fee may also change quarterly based upon the ratio described above. The credit agreement contains certain conditions
and financial covenants, including a minimum $110 million tangible net worth. As of September 30, 2015, the tangible net worth
covenant would have limited our ability to pay dividends or repurchase stock with borrowed funds to a maximum of $71 million combined.
The Company was in compliance with all covenants as of September 30, 2015. During the first quarter, the Company
announced the execution of a commitment from First Tennessee Bank to provide up to $40 million dollars of mortgage backed financing
in two separate facilities. On July 24, 2015 the Company closed on a five year, $20 million secured revolver with a twenty-four
month window to convert up to the full amount of the facility into a ten year term loan. Interest accrues at 1.90% over one month
LIBOR plus an annual commitment fee of 0.10%. As of September 30, 2015 the full amount of the secured revolver was available. The
second facility is a $20 million ten year term loan secured by to-be-determined collateral from our current pool of unencumbered
warehouse/office properties. We closed on the secured revolver on July 24, 2015. We expect to close on the ten year term loan during
fiscal 2016. The purpose of these loans is to facilitate growth through new construction in the Land Development and Construction
segment and/or acquisition of existing, operating buildings to be added to the Asset Management segment. During fiscal 2015, 2014 and 2013
the Company capitalized interest costs of $1,041,000, $1,763,000, and $1,863,000, respectively. In January 2015 the Company prepaid
the $1,314,000 remaining principal balance on 8.55% and 7.95% mortgages. The prepayment penalty of $116,000 is included in interest
expense. The remaining deferred loan costs of $15,000 were also included in interest expense. On June 3, 2013 the Company prepaid the $7,281,000
remaining principal balance on a 6.12% mortgage under an early prepayment provision the note allowed after 7.5 years. The prepayment
penalty of $382,000 is included in interest expense. The remaining deferred loan costs of $175,000 were also included in interest
expense. On July 31, 2013 the Company prepaid the $279,000
remaining principal balance on a 7.97% mortgage. The cost of the prepayment included a penalty of $7,000.</t>
  </si>
  <si>
    <t>Leases</t>
  </si>
  <si>
    <t>Leases [Abstract]</t>
  </si>
  <si>
    <t>6. Leases. At September 30, 2015, the total
carrying value of property owned by the Company which is leased or held for lease to others is summarized as follows (in thousands):
Construction aggregates property $ 35,087
Commercial property 256,129
291,216
less accumulated depreciation and depletion 72,993
$ 218,223 The minimum future straight-lined
rentals due the Company on noncancelable leases as of September 30, 2015 are as follows: 2016 - $23,929,000; 2017 - $21,107,000;
2018 - $17,607,000; 2019 - $11,840,000; 2020 - $10,529,000; 2021 and subsequent years $31,265,000.</t>
  </si>
  <si>
    <t>Earnings Per Share</t>
  </si>
  <si>
    <t>Earnings Per Share [Abstract]</t>
  </si>
  <si>
    <t>7. Earnings per Share. The following details the computations
of the basic and diluted earnings per common share (dollars in thousands, except per share amounts):
Years Ended September 30
2015 2014 2013
Common shares:
Weighted average common shares
outstanding during the period -
shares used for basic earnings
per common share 9,756 9,629 9,523
Common shares issuable under share
based payment plans which are
potentially dilutive 71 81 82
Common shares used for diluted
earnings per common share 9,827 9,710 9,605
Income from continuing operations $ 6,093 5,184 8,614
Discontinued operations 2,179 4,835 6,771
Net income $ 8,272 10,019 15,385
Basic earnings per common share:
Income from continuing operations $ .62 .54 .90
Discontinued operations .23 .50 .72
Net income $ .85 1.04 1.62
Diluted earnings per common share
Income from continuing operations $ .62 .53 .90
Discontinued operations .22 .50 .70
Net income $ .84 1.03 1.60 For 2015, 2014 and 2013, 56,110,
31,790 and 87,550 shares, respectively, attributable to outstanding stock options were excluded from the calculation of diluted
earnings per share because their inclusion would have been anti-dilutive.</t>
  </si>
  <si>
    <t>Stock-Based Compensation Plans</t>
  </si>
  <si>
    <t>Disclosure of Compensation Related Costs, Share-based Payments [Abstract]</t>
  </si>
  <si>
    <t>8. Stock-Based Compensation Plans. The Company has two Stock Option
Plans (the 2000 Stock Option Plan and the 2006 Stock Option Plan) under which options for shares of common stock were granted to
directors, officers and key employees. The 2006 plan permits the grant of stock options, stock appreciation rights, restricted
stock awards, restricted stock units, or stock awards. The options awarded under the plans have similar characteristics. All stock
options are non-qualified and expire ten years from the date of grant. Stock based compensation awarded to directors, officers
and employees are exercisable immediately or become exercisable in cumulative installments of 20% or 25% at the end of each year
following the date of grant. When stock options are exercised the Company issues new shares after receipt of exercise proceeds
and taxes due, if any, from the grantee. The number of common shares available for future issuance was 419,170 at September 30,
2015. The Company utilizes the Black-Scholes
valuation model for estimating fair value of stock compensation for options awarded to officers and employees. Each grant is evaluated
based upon assumptions at the time of grant. The assumptions were no dividend yield, expected volatility between 37% and 46%, risk-free
interest rate of .3% to 4.2% and expected life of 3.0 to 7.0 years. The dividend yield of zero is based
on the fact that the Company does not pay cash dividends and has no present intention to pay cash dividends. Expected volatility
is estimated based on the Companys historical experience over a period equivalent to the expected life in years. The risk-free
interest rate is based on the U.S. Treasury constant maturity interest rate at the date of grant with a term consistent with the
expected life of the options granted. The expected life calculation is based on the observed and expected time to exercise options
by the employees. As a result of the Spin-off and pursuant
to the Employee Matters Agreement, we made certain adjustments to the exercise price and number of outstanding FRP stock options.
All outstanding options held by the Company directors, Company officers and key employees on January 30, 2015 were cancelled and
replaced by an equal number of FRP options at 75.14% of the previous exercise price based upon the market value of FRP less the
when issued market value of the Company on that day. For FRP officers additional options were issued rather than issuing Patriot
options for the 24.86% market value attributed to Patriot. The adjusted stock options are subject to the same vesting conditions
and other terms that applied to the original FRP award immediately prior to the Spin-off, except as otherwise described above. Subsequent to Spin-off, the realized
tax benefit pertaining to options exercised and the remaining compensation cost of options previously granted prior to the Spin-off
will be recognized by FRP or Patriot based on the employment location of the related employee or director. The Company recorded the following
stock compensation expense (including unallocated to Patriot in periods prior to the Spin-off) in its consolidated statement of
income (in thousands):
Years Ended September 30
2015 2014 2013
Stock option grants $ 267 441 376
Annual non-employee Director stock award 536 698 507
$ 803 1,139 883 A summary of changes in outstanding
options is presented below (in thousands, except share and per share amounts):
Weighted Weighted Weighted
Number Average Average Average
of Exercise Remaining Grant Date
Options Shares Price Term (yrs) Fair Value(000's)
Outstanding at
October 1, 2012 481,210 $ 17.52 3.8 $ 3,782
Granted 46,180 $ 26.20 $ 489
Exercised (112,800 ) $ 10.52 $ (603 )
Outstanding at
September 30, 2013 414,590 $ 20.40 4.2 $ 3,668
Granted 31,790 $ 41.39 $ 545
Exercised (119,550 ) $ 12.23 $ (732 )
Outstanding at
September 30, 2014 326,830 $ 25.43 5.0 $ 3,481
Spin-off adjustment $ (865 )
Spin-off conversion 17,795 $ 20.63 $ 155
Granted 39,425 $ 26.97 $ 432
Forfeited (6,000 ) $ 14.97 $ (35 )
Exercised (72,300 ) $ 13.31 $ (430 )
Outstanding at
September 30, 2015 305,750 $ 21.90 5.9 $ 2,738
Exercisable at
September 30, 2015 213,847 $ 20.87 5.0 $ 1,751
Vested during
twelve months ended
September 30, 2015 37,546 $ 329 The following table summarizes information
concerning stock options outstanding at September 30, 2014:
Shares Weighted Weighted
Range of Exercise under Average Average
Prices per Share Option Exercise Price Remaining Life
Non-exercisable:
$16.51  $24.75 11,078 16.72 6.2
$24.76 - $37.25 59,977 23.30 8.0
$37.26 - $41.39 20,848 31.10 8.2
91,903 $ 24.27 7.8 Years
Exercisable:
$16.51 - $24.75 54,117 17.63 4.8
$24.76 - $37.25 147,018 21.18 4.8
$37.26 - $41.39 12,712 31.10 8.2
213,847 $ 20.87 5.0 Years
Total 305,750 $ 21.90 5.9 Years The aggregate intrinsic value of
exercisable in-the-money options was $1,994,000 and the aggregate intrinsic value of outstanding in-the-money options was $2,553,000
based on the market closing price of $30.14 on September 30, 2015 less exercise prices. The realized tax benefit to the Company
or Patriot from options exercised in the twelve months ended September 30, 2015 was $556,000. The unrecognized compensation cost
of options granted but not yet vested as of September 30, 2015 was $687,000, which is expected to be recognized over a weighted-average
period of 3.2 years. Gains of $1,436,000 were realized by option holders during the twelve months ended September 30, 2015.</t>
  </si>
  <si>
    <t>Income Taxes</t>
  </si>
  <si>
    <t>Income Tax Disclosure [Abstract]</t>
  </si>
  <si>
    <t>9. Taxes. The provision for income taxes for
continuing operations for fiscal years ended September 30 consists of the following (in thousands):
2015 2014 2013
Current:
Federal $ 1,803 2,820 1,842
State 524 1,083 392
2,327 3,903 2,234
Deferred 1,568 (342 ) 3,274
Total $ 3,895 3,561 5,508 A reconciliation between the amount
of tax shown above and the amount computed at the statutory Federal income tax rate follows (in thousands):
2015 2014 2013
Amount computed at statutory
Federal rate $ 3,396 3,020 4,863
State income taxes (net of Federal
income tax benefit) 504 520 622
Other, net (5 ) 21 23
Provision for income taxes $ 3,895 3,561 5,508 In this reconciliation, the category
Other, net consists of changes in unrecognized tax benefits, permanent tax differences related to non-deductible
expenses, special tax rates and tax credits, interest and penalties, and adjustments to prior year estimates. The types of temporary differences
and their related tax effects that give rise to deferred tax assets and deferred tax liabilities at September 30, are presented
below (in thousands):
2015 2014
Deferred tax liabilities:
Property and equipment $ 13,100 12,120
Depletion 496 477
Unrealized rents 1,881 1,850
Prepaid expenses 278 314
Gross deferred tax liabilities 15,755 14,761
Deferred tax assets:
Employee benefits and other 1,214 1,792
Gross deferred tax assets 1,214 1,792
Net deferred tax liability $ 14,541 12,969 A reconciliation of the beginning
and ending amount of unrecognized tax benefits is as follows (in thousands):
2015 2014
Balance at October 1 $  
Reductions due to lapse of statute of limitations  
Balance at September 30 $   The Company files income tax returns
in the U.S. and various states which are subject to audit for up to five years after filing.</t>
  </si>
  <si>
    <t>Employee Benefits</t>
  </si>
  <si>
    <t>Compensation and Retirement Disclosure [Abstract]</t>
  </si>
  <si>
    <t>10. Employee Benefits. The Company and certain subsidiaries
have a savings/profit sharing plan for the benefit of qualified employees. The savings feature of the plan incorporates the provisions
of Section 401(k) of the Internal Revenue Code under which an eligible employee may elect to save a portion (within limits) of
their compensation on a tax deferred basis. The Company contributes to a participants account an amount equal to 50% (with
certain limits) of the participants contribution. Additionally, the Company may make an annual discretionary contribution
to the plan as determined by the Board of Directors, with certain limitations. The plan provides for deferred vesting with benefits
payable upon retirement or earlier termination of employment. The Companys cost was $45,000 in 2015, $40,000 in 2014 and
$40,000 in 2013. The Company has a Management Security
Plan (MSP) for certain officers and key employees. The accruals for future benefits are based upon the remaining years to retirement
of the participating employees and other actuarial assumptions. Life insurance on the lives of one of the participants has been
purchased to partially fund this benefit and the Company is the owner and beneficiary of that policy. The expense for fiscal 2015,
2014 and 2013 was $163,000, $150,000 and $138,000, respectively. The accrued benefit under this plan as of September 30, 2015 and
2014 was $1,391,000 and $1,227,000 respectively.</t>
  </si>
  <si>
    <t>Business Segments</t>
  </si>
  <si>
    <t>Segment Reporting [Abstract]</t>
  </si>
  <si>
    <t xml:space="preserve">11. Business Segments. Following the completion of the spin-off of
the transportation business, management conducted a strategic review of the Companys real estate operations. As a
result of this review, it was determined that the information that the Companys chief operating decision makers regularly
review for purposes of allocating resources and assessing performance, had changed. Therefore, beginning with the quarter ending
March 31, 2015 (with prior periods adjusted accordingly), the Company is reporting its financial performance based on three reportable
segments, Asset Management, Mining Royalty Lands and Land Development and Construction, as described below. The Asset Management segment owns, leases and
manages warehouse/office buildings located predominately in the Baltimore/Northern Virginia/Washington, DC market area. Our Mining Royalty Lands segment remains unaffected
and owns several properties comprising approximately 15,000 acres currently under lease for mining rents or royalties (this does
not include the 4,280 acres owned in our Brooksville joint venture with Vulcan Materials). Other than one location in Virginia,
all of these properties are located in Florida and Georgia. Through our Land Development and
Construction segment, we own and are continuously monitoring for their highest and best use several parcels of land
that are in various stages of development. Our overall strategy in this segment is to convert all of our non-income producing
lands into income production through (i) an orderly process of constructing new warehouse/office buildings for us to own and operate
or (ii) a sale to, or joint venture with, third parties. Subsequent to the Spin-off, the Company
is receiving certain services from Patriot (e.g. executive oversight, accounting, information technology and human resource services)
which are billed to the Company on a monthly basis in accordance with the Transition Services Agreement entered into and made effective
as of the date of the Spin-off. As was the case prior to the Spin-off, these costs (excluding stock compensation) are included
in the Companys corporate expense and are fully allocated to the business segments. Certain other corporate expenses (primarily
stock compensation, corporate aircraft and one-time Spin-off related expenses) are reported as unallocated on the
Companys consolidated income statement and are not allocated to any business segment. As a result of the Spin-off the former
transportation segment of the Company is reported as a discontinued operation and thus is not allowed any corporate overhead allocation.
Hence, all corporate overhead of the transportation group through the date of the Spin-off is included in corporate expense
on the Companys consolidated income statements herein. Reclassifications to the appropriate prior period line items and
amounts have been made to be comparable to the current presentation. Operating results and certain other
financial data for the Companys business segments are as follows (in thousands):
2015 2014 2013
Revenues:
Asset management $ 27,570 24,825 21,548
Mining royalty lands 6,094 5,349 5,302
Land development and construction 982 804 804
$ 34,646 30,978 27,654
Operating profit:
Asset management $ 13,288 11,703 10,414
Mining royalty lands 5,478 4,735 4,739
Land development and construction (2,197 ) (1,474 ) (987 )
Corporate expenses:
Allocated to asset management (815 ) (582 ) (688 )
Allocated to mining royalty (863 ) (617 ) (731 )
Allocated to land development and construction (481 ) (343 ) (406 )
Unallocated (1,148 ) (997 ) (477 )
Unallocated to discontinued operations (1,081 ) (2,685 ) (2,549 )
(4,388 ) (5,224 ) (4,851 )
$ 12,181 9,740 9,315
Interest expense:
Asset management $ 2,014 1,366 2,501
Depreciation, depletion and
amortization:
Asset management $ 6,963 6,384 5,503
Mining royalty lands 133 124 106
Land development and construction 282 197 251
$ 7,378 6,705 5,860
Capital expenditures:
Asset management 2,408 6,662 10,257
Mining royalty lands   
Land development and construction 4,085 12,621 12,679
$ 6,493 19,283 22,936
Identifiable net assets at September 30:
Asset management $ 151,023 154,976 143,808
Mining royalty lands 39,300 39,368 39,274
Land development and construction 60,682 56,519 50,833
Discontinued operations  61,134 51,107
Cash items 419 1,074 2,071
Unallocated corporate assets 1,197  
252,621 313,071 287,093 </t>
  </si>
  <si>
    <t>Fair Value Measurements</t>
  </si>
  <si>
    <t>Fair Value Disclosures [Abstract]</t>
  </si>
  <si>
    <t>12. Fair Value Measurements.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Level 1 means the use of quoted prices in active markets for identical assets or liabilities. Level 2 means the use
of values that are derived principally from or corroborated by observable market data. Level 3 means the use of inputs are those
that are unobservable and significant to the overall fair value measurement. As of September 30, 2015 the Company
had no assets or liabilities measured at fair value on a recurring or non-recurring basis. At September 30, 2015 and 2014, the
carrying amount reported in the consolidated balance sheets for cash and cash equivalents, short-term notes payable and revolving
credit approximate their fair value based upon the short-term nature of these items. The fair values of the Companys
other mortgage notes payable were estimated based on current rates available to the Company for debt of the same remaining maturities.
At September 30, 2015, the carrying amount and fair value of such other long-term debt was $48,685,000 and $52,001,000, respectively.
At September 30, 2014, the carrying amount and fair value of such other long-term debt was $55,956,000 and $59,799,000, respectively.</t>
  </si>
  <si>
    <t>Contingent Liabilities</t>
  </si>
  <si>
    <t xml:space="preserve">13. Contingent Liabilities. Certain of the Companys subsidiaries
are involved in litigation on a number of matters and are subject to certain claims which arise in the normal course of business.
The Company has retained certain self-insurance risks with respect to losses for third party liability and property damage. The
liability at any point in time depends upon the relative ages and amounts of the individual open claims. In the opinion of management,
none of these matters are expected to have a material adverse effect on the Companys consolidated financial condition, results
of operations or cash flows. Preliminary testing on the site of
the Company's four phase master development known as RiverFront on the Anacostia in Washington, D.C. indicated the presence of
contaminated material that will have to be specially handled upon excavation in conjunction with construction. The Company has
agreed with our joint venture partner to bear the cost of handling the contaminated materials on the first phase of this development
up to a cap of $1.871 million. We recorded an expense in the fourth quarter of fiscal 2012 of $1,771,000 for this environmental
remediation liability which is the lower end of the range of estimates. As of September 30, 2015,
the excavation and foundation work for Phase 1 were substantially complete; thus, the bulk of the remediation expenses have been
incurred. Management believes the total cost for remediation on Phase 1 will end up at approximately $1.9 million. </t>
  </si>
  <si>
    <t>Commitments</t>
  </si>
  <si>
    <t>Commitments and Contingencies Disclosure [Abstract]</t>
  </si>
  <si>
    <t>14. Commitments. The Company, at September 30, 2015,
had entered into various contracts to develop real estate with remaining commitments totaling $1,905,000.</t>
  </si>
  <si>
    <t>Concentrations</t>
  </si>
  <si>
    <t>Risks and Uncertainties [Abstract]</t>
  </si>
  <si>
    <t>15. Concentrations. With the completion and occupancy
of the 3rd build to suit for the same tenant at Patriot Business Park in the first quarter of fiscal 2015 this particular tenant
accounted for 12.2% of the Companys consolidated revenues during fiscal 2015. The mining royalty lands segment has a total
of four tenants currently leasing mining locations and one lessee that accounted for 12.6% of the Companys consolidated
revenues in fiscal 2015 and $296,000 of accounts receivable at September 30, 2015. The termination of these lessees underlying
leases could have a material adverse effect on the Company. The Company places its cash and cash equivalents with high credit quality
institutions. At times, such amounts may exceed FDIC limits.</t>
  </si>
  <si>
    <t>Real Estate Held for Sale</t>
  </si>
  <si>
    <t>16. Real Estate Held for Sale. T</t>
  </si>
  <si>
    <t>Unusual or Infrequent Items Impacting Quarterly Results</t>
  </si>
  <si>
    <t>Extraordinary and Unusual Items [Abstract]</t>
  </si>
  <si>
    <t>17. Unusual or Infrequent Items Impacting Quarterly Results. On June 3, 2013 the Company prepaid the $7,281,000
remaining principal balance on a 6.12% mortgage under an early prepayment provision the note allowed after 7.5 years. The prepayment
penalty of $382,000 is included in interest expense. The remaining deferred loan costs of $175,000 were also included in interest
expense. On July 31, 2013 the Company prepaid the $279,000 remaining principal balance on a 7.97% mortgage. The cost of the prepayment
included a penalty of $7,000. In July 2013 the Company sold 15.18 acres of
land at Patriot Business Park for a sales price of $4,775,000 resulting in a gain of $341,000 before income taxes. The book value
of the property was $3,603,000. In August 2013 the Company sold 5.38 acres
of land at Hollander 95 Business Park and recorded a gain before income taxes of $514,000. The book value of the property was $595,000.
In August 2013 the Company sold phase 1 of the Windlass Run Residential property and recorded a gain of $4,928,000 before income
taxes. The book value of the property was $2,971,000. The Company also sold 284 acres of Gulf Hammock mining property in August
2013 and recorded a gain of $433,000 before income taxes. The book value of the property was $296,000.</t>
  </si>
  <si>
    <t>Real Estate Business Park Acquisitions</t>
  </si>
  <si>
    <t>Business Combinations [Abstract]</t>
  </si>
  <si>
    <t xml:space="preserve">18. Real Estate Business Park Acquisitions. TRANSIT BUSINESS PARK - The Company will recognize the amortization
related to Transit Business Park intangible assets according to the following schedule (in thousands):
In-place Above Market Below Market
Leases Leases Leases
Initial Values $ 806 48 156
Annual Amortization:
2013 $ 121 3 24
2014 369 12 86
2015 63 4 37
2016 44 4 9
2017 44 4 
2018 43 4 
2019 43 4 
2020 43 4 
2021 17 3 
2022 9 3 
2023 9 3 
2024 1  
KELSO BUSINESS PARK - The Company will recognize the amortization
related to Kelso Business Park intangible assets according to the following schedule (in thousands):
In-place Below Market
Leases Leases
Initial Values $ 579 64
Annual Amortization:
2014 80 8
2015 203 21
2016 136 21
2017 100 12
2018 28 2
2019 21 
2020 11  </t>
  </si>
  <si>
    <t>Intangible Assets</t>
  </si>
  <si>
    <t>Goodwill and Intangible Assets Disclosure [Abstract]</t>
  </si>
  <si>
    <t>[us-gaap:IntangibleAssetsDisclosureTextBlock]</t>
  </si>
  <si>
    <t xml:space="preserve">19. Intangible Assets. The Company reviews intangible assets
for impairment, whenever events or changes in circumstances indicate that the carrying amount of such assets may not be recoverable.
Recoverability of long-lived assets is measured by a comparison of the carrying amount of the asset group to the future undiscounted
net cash flows expected to be generated by those assets. If such assets are considered to be impaired, the impairment charge recognized
is the amount by which the carrying amounts of the assets exceeds the fair value of the assets. The gross amounts and accumulated
amortization of identifiable intangible assets are as follows (in thousands):
September 30, 2015 September 30, 2014
Gross Accumulated Gross Accumulated
Amount Amortization Amount Amortization
Amortizable intangible assets:
In-place leases (useful life 7-8 years) $ 1,385 $ 836 $ 1,385 $ 570
Above Market leases (useful life 5 years) 48 19 48 15
$ 1,433 $ 855 $ 1,433 $ 585
September 30, 2015 September 30, 2014
Gross Accumulated Gross Accumulated
Amount Amortization Amount Amortization
Amortizable intangible liabilities:
Below Market leases (useful life 4-5 years) $ 220 $ 176 $ 220 $ 118
$ 220 $ 176 $ 220 $ 118 </t>
  </si>
  <si>
    <t>Subsequent Events</t>
  </si>
  <si>
    <t>Subsequent Events [Abstract]</t>
  </si>
  <si>
    <t>20. Subsequent Events. Windlass Run Residential Phase II sale and
Section 1031 Exchange Transaction RiverFront on the Anacostia Environmental
Update</t>
  </si>
  <si>
    <t>Accounting Policies (Policies)</t>
  </si>
  <si>
    <t>Organization</t>
  </si>
  <si>
    <t>ORGANIZATION - FRP Holdings, Inc. (FRP
or the Company) is a holding company engaged in the real estate business, namely (i) warehouse/office building ownership,
leasing and management, (ii) mining royalty land ownership and leasing and (iii) land acquisition, entitlement and development
primarily for future warehouse/office building construction. On January 30, 2015, FRP completed the tax-free Spin-off (Spin-off)
of its transportation business into a new, separately traded public company, Patriot Transportation Holding, Inc. (Nasdaq GM: PATI)
(Patriot). In the Spin-off, FRP distributed all of the outstanding stock of Patriot to FRP's shareholders as of the
record date of January 9, 2015. FRPs shareholders received one share of Patriot for every three shares of FRP owned on the
record date. Patriot now is an independent, publicly traded company, and FRP retains no ownership in Patriot. The Company retained
the real estate business, which is now the sole business of the Company. See Note 3 regarding more information regarding the spin-off. FRP Holdings, Inc. was incorporated on April
22, 2014 in connection with a corporate reorganization that preceded the Spin-off. The Companys successor issuer was formed
on July 20, 1998. The business of the Company is conducted through our wholly-owned subsidiaries FRP Maryland, Inc., a Maryland
corporation, FRP Development Corp., a Maryland corporation and Florida Rock Properties, Inc., a Florida corporation, and the various
subsidiaries of each.</t>
  </si>
  <si>
    <t>Consolidation</t>
  </si>
  <si>
    <t>CONSOLIDATION - The consolidated
financial statements include the accounts of the Company and its wholly owned subsidiaries. Investments in the Brooksville joint
venture and Riverfront Investment Partners I, LLC are accounted for under the equity method of accounting (See Note 2). All significant
intercompany transactions have been eliminated in consolidation.</t>
  </si>
  <si>
    <t>Cash and Cash Equivalents</t>
  </si>
  <si>
    <t>CASH AND CASH EQUIVALENTS - The Company
considers all highly liquid debt instruments with maturities of three months or less at time of purchase to be cash equivalents.
Bank overdrafts consist of outstanding checks not yet presented to a bank for settlement, net of cash held in accounts with right
of offset.</t>
  </si>
  <si>
    <t>Revenue and Expense Recognition</t>
  </si>
  <si>
    <t>REVENUE AND EXPENSE RECOGNITION -
Real estate rental revenue and mining royalties are generally recognized when earned under the leases and are considered collectable.
Rental income from leases with scheduled increases or other incentives during their term is recognized on a straight-line basis
over the term of the lease. Reimbursements of expenses, when provided in the lease, are recognized in the period that the expenses
are incurred. Sales of real estate are recognized
when the collection of the sales price is reasonably assured and when the Company has fulfilled substantially all of its obligations,
which are typically as of the closing date. Accounts receivable are recorded
net of discounts and provisions for estimated allowances. We estimate allowances on an ongoing basis by considering historical
and current trends. We record estimated bad debts expense as part of operating expenses. We estimate the net collectibility of
our accounts receivable and establish an allowance for doubtful accounts based upon this assessment. Specifically, we analyze the
aging of accounts receivable balances, historical bad debts, customer concentrations, customer credit-worthiness, current economic
trends and changes in customer payment terms.</t>
  </si>
  <si>
    <t>Property and Equipment</t>
  </si>
  <si>
    <t>PROPERTY AND EQUIPMENT - Property
and equipment is recorded at cost less accumulated depreciation and depletion. Provision for depreciation of property, plant and
equipment is computed using the straight-line method based on the following estimated useful lives:
Years
Building and improvements 3-39 Depletion of sand and stone deposits
is computed on the basis of units of production in relation to estimated reserves. Reserve estimates are periodically adjusted
based upon surveys. The Company recorded depreciation
and depletion expenses for 2015, 2014 and 2013 of $6,195,000, $5,528,000, and $5,056,000, respectively. All direct and indirect costs, including
interest and real estate taxes, associated with the development, construction, leasing or expansion of real estate investments
are capitalized as a cost of the property. Included in indirect costs is an allocation of internal costs associated with development
of real estate investments. The cost of routine repairs and maintenance to property and equipment is expensed as incurred.</t>
  </si>
  <si>
    <t>Impairment of Long-Lived assets</t>
  </si>
  <si>
    <t>IMPAIRMENT OF LONG-LIVED ASSETS  The Company periodically reviews its long-lived assets, which include
property and equipment and purchased intangible assets subject to amortization for potential impairment whenever events or circumstances
indicate the carrying amount of a long-lived asset may not be recoverable. This review consists of comparing cap rates on recent
cash flows and market value estimates to the carrying values of each asset group. If this review indicates the carrying value might
exceed fair value then an estimate of future cash flows for the remaining useful life of each property is prepared considering
anticipated vacancy, lease rates, and any future capital expenditures.</t>
  </si>
  <si>
    <t>Developed Property Rentals Purchase Accounting</t>
  </si>
  <si>
    <t>DEVELOPED PROPERTY RENTALS PURCHASE
ACCOUNTING  Acquisitions of rental property, including any associated intangible assets, are measured at fair value at the
date of acquisition. Any liabilities assumed or incurred are recorded at their fair value at the time of acquisition. The fair
value of the acquired property is allocated between land and building (on an as-if vacant basis) based on managements estimate
of the fair value of those components for each type of property and to tenant improvements based on the depreciated replacement
cost of the tenant improvements, which approximates their fair value. The fair value of the in-place leases is recorded as follows:
· the fair value of
leases in-place on the date of acquisition is based on absorption costs for the estimated lease-up period in which vacancy and
foregone revenue are avoided due to the presence of the acquired leases;
· the fair value of
above and below-market in-place leases based on the present value (using a discount rate that reflects the risks associated with
the acquired leases) of the difference between contractual rent amounts to be paid under the assumed lease and the estimated market
lease rates for the corresponding spaces over the remaining non-cancelable terms of the related leases; and
· the fair value of
intangible tenant or customer relationships. The Companys determination
of these fair values requires it to estimate market rents for each of the leases and make certain other assumptions. These estimates
and assumptions affect the rental revenue, and depreciation and amortization expense recognized for these leases and associated
intangible assets and liabilities.</t>
  </si>
  <si>
    <t>Investments</t>
  </si>
  <si>
    <t>INVESTMENTS - The Company uses the
equity method to account for its investment in Brooksville, in which it has a voting interest of 50% and has significant influence
but does not have control. The Company uses the equity method to account for its investment in RiverFront Investment Partners I,
LLC, in which the equity interest will be determined based on leverage of the entity, additional cash contributions by the Company,
and negotiations with potential third partners. Under the equity method, the investment is originally recorded at cost and adjusted
to recognize the Companys share of net earnings or losses of the investee, limited to the extent of the Companys
investment in and advances to the investee and financial guarantees on behalf of the investee that create additional basis. The
Company regularly monitors and evaluates the realizable value of its investments. When assessing an investment for an other-than-temporary
decline in value, the Company considers such factors as, the performance of the investee in relation to its own operating targets
and its business plan, the investees revenue and cost trends, as well as liquidity and cash position, and the outlook for
the overall industry in which the investee operates. From time to time, the Company may consider third party evaluations or valuation
reports. If events and circumstances indicate that a decline in the value of these assets has occurred and is other-than-temporary,
the Company records a charge to investment income (expense).</t>
  </si>
  <si>
    <t>INCOME TAXES - Deferred tax assets
and liabilities are recognized based on differences between financial statement and tax bases of assets and liabilities using presently
enacted tax rates. Deferred income taxes result from temporary differences between pre-tax income reported in the financial statements
and taxable income.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The second step is to estimate and measure the tax benefit as the largest
amount that is more than 50% likely to be realized upon ultimate settlement. It is inherently difficult and subjective to estimate
such amounts, as the amounts rely upon the determination of the probability of various possible outcomes. The Company reevaluates
these uncertain tax positions on a quarterly basis. This evaluation is based on factors including, but not limited to, changes
in facts or circumstances, changes in tax law and expiration of statutes of limitations, effectively settled issues under audit,
and audit activity. Such a change in recognition or measurement would result in the recognition of a tax benefit or an additional
charge to the tax provision. It is the Company's policy to recognize as additional income tax expense the items of interest and
penalties directly related to income taxes.</t>
  </si>
  <si>
    <t>Stock Based Compensation</t>
  </si>
  <si>
    <t>STOCK BASED COMPENSATION 
The Company accounts for compensation related to share based plans by recognizing the grant date fair value of stock options and
other equity-based compensation issued to employees in its income statement over the requisite employee service period using the
straight-line attribution model. In addition, compensation expense must be recognized for the change in fair value of any awards
modified, repurchased or cancelled after the grant date. The fair value of each grant is estimated on the date of grant using the
Black-Scholes option-pricing model. The assumptions used in the model and current year impact are discussed in Note 8.</t>
  </si>
  <si>
    <t>Pension Plan</t>
  </si>
  <si>
    <t>PENSION PLAN - The Company accounts
for its pension plan following the requirements of FASB ASC Topic 715, Compensation  Retirement Benefits,
which requires an employer to: (a) recognize in its statement of financial position the funded status of a benefit plan; (b) measure
defined benefit plan assets and obligations as of the end of the employer's fiscal year (with limited exceptions); and (c) recognize
as a component of other comprehensive income, net of tax, the gains or losses and prior service costs or credits that arise but
are not recognized as components of net periodic benefit costs pursuant to prior existing guidance.</t>
  </si>
  <si>
    <t>Earnings Per Common Share</t>
  </si>
  <si>
    <t>EARNINGS PER COMMON SHARE - Basic
earnings per common share are based on the weighted average number of common shares outstanding during the periods. Diluted earnings
per common share are based on the weighted average number of common shares and potential dilution of securities that could share
in earnings. The differences between basic and diluted shares used for the calculation are the effect of employee and director
stock options and restricted stock.</t>
  </si>
  <si>
    <t>Use of Estimates</t>
  </si>
  <si>
    <t>USE OF ESTIMATES - The preparation
of financial statements in conformity with accounting principles generally accepted in the United State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accounting policies and estimates
are of more significance in the financial statement preparation process than others. The most critical accounting policies and
estimates include the economic useful lives of our property and equipment, provisions for uncollectible accounts receivable and
collectibility of unrealized rents, estimates of exposures related to our insurance claims plans, and estimates for taxes. To the
extent that actual, final outcomes are different than these estimates, or that additional facts and circumstances result in a revision
to these estimates, earnings during that accounting period will be affected.</t>
  </si>
  <si>
    <t>Environmental</t>
  </si>
  <si>
    <t>ENVIRONMENTAL - Environmental expenditures
that benefit future periods are capitalized. Expenditures that relate to an existing condition caused by past operations, and which
do not contribute to current or future revenue generation, are expensed. Liabilities are recorded for the estimated amount of expected
environmental assessments and/or remedial efforts. Estimation of such liabilities includes an assessment of engineering estimates,
continually evolving governmental laws and standards, and potential involvement of other potentially responsible parties.</t>
  </si>
  <si>
    <t>Comprehensive Income</t>
  </si>
  <si>
    <t>COMPREHENSIVE INCOME  Comprehensive
income consists of net income and other comprehensive income (loss). Other comprehensive income (loss) refers to expenses, gains,
and losses that are not included in net income, but rather are recorded directly in shareholders equity.</t>
  </si>
  <si>
    <t>Recently Issued Accounting Standards</t>
  </si>
  <si>
    <t>RECENTLY ISSUED ACCOUNTING STANDARDS
 In January 2015, the FASB issued ASU 2015-01, "Income StatementExtraordinary and Unusual Items (Subtopic 225-20)
Simplifying Income Statement Presentation by Eliminating the Concept of Extraordinary Items." This guidance is effective for
annual periods beginning on or after December 15, 2015 and interim periods within those years, with early adoption permitted. Effective
first quarter 2015, the Company adopted ASU 2015-01 and will apply the new guidance, as applicable. In April 2015, the FASB issued ASU
No. 2015-03, Simplifying the Presentation of Debt Issuance Costs, which relates to the financial statement presentation
of debt issuance costs. This guidance requires debt issuance costs to be presented in the balance sheet as a reduction of the related
debt liability rather than an asset. The guidance is effective for annual and interim periods beginning after December 15, 2015
and early adoption is permitted and will only result in a change in presentation of these costs on our balance sheets.</t>
  </si>
  <si>
    <t>Consolidated Real Estate and Accumulated Depreciation and Depletion (Tables)</t>
  </si>
  <si>
    <t>Schedule III Real Estate and Accumulated Depreciation and Depletion</t>
  </si>
  <si>
    <t>FRP HOLDINGS, INC. SCHEDULE III (CONSOLIDATED)-REAL
ESTATE &amp; ACCUMULATED DEPRECIATION AND DEPLETION SEPTEMBER 30, 2015
County
Encumb- rances
Initial cost to Company
Cost capitalized subsequent to acquisition
Gross amount at which carried at end of period (a)
Accumulated Depreciation &amp; Depletion
Year Of Constr- uction
Date Acquired
Depreciation Life Computed on:
Mining Royalty Lands
Alachua, FL $ 1,442 $ 0 $ 1,442 $ 148 n/a 4/86 unit
Clayton, GA 369 0 369 5 n/a 4/86 unit
Fayette, GA 685 0 685 65 n/a 4/86 unit
Lake, FL 402 0 402 151 n/a 4/86 unit
Lake, FL 1,083 0 1,083 970 n/a 4/86 unit
Lake Louisa, FL 11,039 0 11,039 0 n/a 5/12 unit
Lee, FL 4,690 6 4,696 6 n/a 4/86 unit
Monroe, GA 792 0 792 285 n/a 4/86 unit
Muscogee, GA 369 (45 ) 324 324 n/a 4/86 unit
Prince William, VA 299 0 299 299 n/a 4/86 unit
Putnam, FL 15,002 37 15,039 4,467 n/a 4/86 unit
Putnam, FL 302 (2 ) 300 283 n/a 4/86 5 yr.
Spalding, GA 20 0 20 0 n/a 4/86 n/a
Marion, FL 1,180 4 1,184 599 n/a 4/86 unit
Investment Property 1,629 (101 ) 1,528 684 n/a 4/86 n/a
0 39,303 (101 ) 39,202 8,286
Asset Management Properties
Baltimore, MD 1,808 439 4,423 4,862 2,584 1990 10/89 39 yr.
Baltimore, MD 3,501 950 7,719 8,669 4,609 1994 12/91 39 yr.
Baltimore, MD 1,158 690 2,861 3,551 1,511 2000 07/99 39 yr.
Baltimore, MD 0 1,435 4,229 5,664 961 2008 12/02 39 yr.
Baltimore, MD 0 4,309 251 4,560 155 n/a 06/15 39 yr.
Baltimore City, MD 0 557 4,519 5,076 732 2010 12/15 39 yr.
Baltimore City, MD 0 7,442 1,380 8,822 718 n/a 6/15 39 yr.
Duval, FL 0 2,416 541 2,957 2,773 n/a 4/86 25 yr.
Harford, MD 738 31 3,830 3,861 2,095 1998 8/95 39 yr.
Harford, MD 1,746 50 5,699 5,749 2,491 1999 8/95 39 yr.
Harford, MD 3,054 85 7,091 7,176 3,517 2001 8/95 39 yr.
Harford, MD 2,403 88 10,133 10,221 4,102 2007 8/95 39 yr.
Harford, MD 1,738 155 12,418 12,573 4,016 2009 8/95 39 yr.
Howard, MD 0 2,859 4,873 7,732 4,188 1996 9/88 39 yr.
Howard, MD 1,046 2,473 981 3,454 1,403 2000 3/00 39 yr.
Elkridge, MD 0 0 40 40 0 TBD 10/15 39 yr.
Anne Arundel, MD 0 715 9,328 10,043 5,628 1989 9/88 39 yr.
Anne Arundel, MD 5,664 950 13,120 14,070 4,862 2003 5/98 39 yr.
Anne Arundel, MD 0 1,525 10,800 12,325 3,413 2005 8/15 39 yr.
Anne Arundel, MD 3,609 737 5,430 6,167 1,711 2006 1/15 39 yr.
Anne Arundel, MD 0 667 10,261 10,928 2,418 2012 7/15 39 yr.
Norfolk, VA 5,017 7,512 10 7,522 2,446 2004 10/15 39 yr.
Prince William, VA 0 3,922 27,183 31,105 1,619 n/a 12/05 39 yr.
Newcastle Co., DE 8,709 11,559 2,759 14,318 4,305 2004 4/15 39 yr.
40,191 51,566 149,879 201,445 62,257
Land Development and Construction Properties
Baltimore, MD 0 4,199 7,816 12,015 0 n/a 12/02 n/a
Baltimore City, MD 0 5,193 3,669 8,862 186 n/a 12/10 15 yr.
Carroll, MD 0 4,720 2,426 7,146 0 n/a 3/15 n/a
Harford, MD 0 92 1,584 1,676 0 n/a 8/95 n/a
Prince William, VA 0 3,402 893 4,295 44 n/a 12/05 15 yr.
Washington D.C. 2,957 10,352 13,309 2,707 n/a 4/86 15 yr.
Washington D.C. 3,811 767 4,578 0 n/a 10/97 n/a
0 24,374 27,507 51,881 2,937
GRAND TOTALS $ 40,191 $ 115,243 $ 177,285 $ 292,528 $ 73,480 (a) The
aggregate cost for Federal income tax purposes is $252,925 .</t>
  </si>
  <si>
    <t>Real Estate and Accumulated Depreciation and Depletion</t>
  </si>
  <si>
    <t xml:space="preserve">FRP HOLDINGS, INC. SCHEDULE III (CONSOLIDATED) -
REAL ESTATE AND ACCUMULATED DEPRECIATION AND DEPLETION YEARS ENDED SEPTEMBER 30, 2015,
2014 AND 2013 (In thousands)
2015 2014 2013
Gross Carrying Cost of Real Estate:
Balance at beginning of period $ 286,671 $ 268,932 $ 262,564
Additions during period:
Amounts capitalized 6,063 19,154 22,228
Deductions during period:
Cost of real estate sold  (1,415 ) (10,021 )
Other (206 )  (5,839 )
Balance at close of period $ 292,528 $ 286,671 $ 268,932
Accumulated Depreciation &amp; Depletion:
Balance at beginning of period $ 67,598 $ 62,167 $ 58,997
Additions during period:
Charged to cost &amp; expense 5,902 5,446 4,938
Deductions during period:
Real estate sold  (15 ) (461 )
Other (20 )  (1,307 )
Balance at close of period $ 73,480 $ 67,598 $ 62,167 </t>
  </si>
  <si>
    <t>Investment in Riverfront and Brooksville Joint Ventures (Tables)</t>
  </si>
  <si>
    <t>Investments in Joint Ventures</t>
  </si>
  <si>
    <t>The
Company's
Total Assets Net Loss Share of Net
Total of the of the Loss of the
Ownership Investment Partnership Partnership Partnership
As of September 30, 2015 (audited)
RiverFront Holdings I, LLC 76.91 % $ 11,517 $ 40,970 $ (108 ) $ (105 )
Brooksville Quarry, LLC 50.00 % 7,493 14,336 (80 ) (40 )
Total $ 19,010 $ 55,306 $ (188 ) $ (145 )
As of September 30, 2014 (unaudited)
RiverFront Holdings I, LLC 76.91 % $ 11,031 $ 33,834 $ (89 ) $ (89 )
Brooksville Quarry, LLC 50.00 % 7,506 14,353 (78 ) (39 )
Total $ 18,537 $ 48,187 $ (167 ) $ (128 )</t>
  </si>
  <si>
    <t>Financial Information for the Investments in Joint Ventures</t>
  </si>
  <si>
    <t xml:space="preserve">Years Ended September 30,
2015 (audited) 2014 (unaudited)
Cash $ 61 $ 208
Cash held in escrow 3,420 18,822
Amortizable Debt Costs 1,593 2,069
Investments in real estate, net. 50,232 27,088
Total Assets $ 55,306 $ 48,187
Other Liabilities $ 6,969 $ 313
Long-term Debt 17,000 17,000
Capital  FRP 19,010 18,537
Capital - Third Parties 12,327 12,337
Total Liabilities and Capital $ 55,306 $ 48,187 </t>
  </si>
  <si>
    <t>Spin-off (Tables)</t>
  </si>
  <si>
    <t>Discontinued Operations and Disposal Groups [Abstract]</t>
  </si>
  <si>
    <t>Discontinued operations results of operations</t>
  </si>
  <si>
    <t xml:space="preserve">Years Ended September 30,
2015 2014 2013
Revenue $ 41,800 129,162 112,120
Cost of operations 38,195 121,134 101,001
Operating profit 3,605 8,028 11,119
Interest expense (33 ) (102 ) (19 )
Income before income taxes 3,572 7,926 11,100
Provision for income taxes 1,393 3,091 4,329
Income from discontinued operations $ 2,179 4,835 6,771 </t>
  </si>
  <si>
    <t>Discontinued operations balance sheet</t>
  </si>
  <si>
    <t xml:space="preserve">9/30/14
Property and equipment, net $ 42,174
Accounts receivable, net 7,119
Deferred costs 11,809
Other assets 32
Assets of discontinued operation $ 61,134
Line of credit $ 7,282
Accounts payable and accrued liabilities 11,489
Deferred compensation 717
Deferred income taxes 8,924
Liabilities of discontinued operation $ 28,412 </t>
  </si>
  <si>
    <t>Debt (Tables)</t>
  </si>
  <si>
    <t xml:space="preserve">2015 2014
Revolving credit (uncollateralized) $ 8,494 10,363
5.6% to 7.9% mortgage notes
due in installments through 2027 40,191 45,593
48,685 55,956
Less portion due within one year 4,180 4,534
$ 44,505 51,422 </t>
  </si>
  <si>
    <t>Leases (Tables)</t>
  </si>
  <si>
    <t>Property leased or held for lease</t>
  </si>
  <si>
    <t xml:space="preserve">Construction aggregates property $ 35,087
Commercial property 256,129
291,216
less accumulated depreciation and depletion 72,993
$ 218,223 </t>
  </si>
  <si>
    <t>Earnings Per Share (Tables)</t>
  </si>
  <si>
    <t>Earnings per share computations</t>
  </si>
  <si>
    <t xml:space="preserve">Years Ended September 30
2015 2014 2013
Common shares:
Weighted average common shares
outstanding during the period -
shares used for basic earnings
per common share 9,756 9,629 9,523
Common shares issuable under share
based payment plans which are
potentially dilutive 71 81 82
Common shares used for diluted
earnings per common share 9,827 9,710 9,605
Income from continuing operations $ 6,093 5,184 8,614
Discontinued operations 2,179 4,835 6,771
Net income $ 8,272 10,019 15,385
Basic earnings per common share:
Income from continuing operations $ .62 .54 .90
Discontinued operations .23 .50 .72
Net income $ .85 1.04 1.62
Diluted earnings per common share
Income from continuing operations $ .62 .53 .90
Discontinued operations .22 .50 .70
Net income $ .84 1.03 1.60 </t>
  </si>
  <si>
    <t>Stock-Based Compensation Plans (Tables)</t>
  </si>
  <si>
    <t>Stock Compensation Expense</t>
  </si>
  <si>
    <t xml:space="preserve">Years Ended September 30
2015 2014 2013
Stock option grants $ 267 441 376
Annual non-employee Director stock award 536 698 507
$ 803 1,139 883 </t>
  </si>
  <si>
    <t>Summary of Stock Activity</t>
  </si>
  <si>
    <t xml:space="preserve">Weighted Weighted Weighted
Number Average Average Average
of Exercise Remaining Grant Date
Options Shares Price Term (yrs) Fair Value(000's)
Outstanding at
October 1, 2012 481,210 $ 17.52 3.8 $ 3,782
Granted 46,180 $ 26.20 $ 489
Exercised (112,800 ) $ 10.52 $ (603 )
Outstanding at
September 30, 2013 414,590 $ 20.40 4.2 $ 3,668
Granted 31,790 $ 41.39 $ 545
Exercised (119,550 ) $ 12.23 $ (732 )
Outstanding at
September 30, 2014 326,830 $ 25.43 5.0 $ 3,481
Spin-off adjustment $ (865 )
Spin-off conversion 17,795 $ 20.63 $ 155
Granted 39,425 $ 26.97 $ 432
Forfeited (6,000 ) $ 14.97 $ (35 )
Exercised (72,300 ) $ 13.31 $ (430 )
Outstanding at
September 30, 2015 305,750 $ 21.90 5.9 $ 2,738
Exercisable at
September 30, 2015 213,847 $ 20.87 5.0 $ 1,751
Vested during
twelve months ended
September 30, 2015 37,546 $ 329 </t>
  </si>
  <si>
    <t>Summary of Stock Options Outstanding</t>
  </si>
  <si>
    <t>Shares Weighted Weighted
Range of Exercise under Average Average
Prices per Share Option Exercise Price Remaining Life
Non-exercisable:
$16.51  $24.75 11,078 16.72 6.2
$24.76 - $37.25 59,977 23.30 8.0
$37.26 - $41.39 20,848 31.10 8.2
91,903 $ 24.27 7.8 Years
Exercisable:
$16.51 - $24.75 54,117 17.63 4.8
$24.76 - $37.25 147,018 21.18 4.8
$37.26 - $41.39 12,712 31.10 8.2
213,847 $ 20.87 5.0 Years
Total 305,750 $ 21.90 5.9 Years</t>
  </si>
  <si>
    <t>Income Taxes (Tables)</t>
  </si>
  <si>
    <t xml:space="preserve">2015 2014 2013
Current:
Federal $ 1,803 2,820 1,842
State 524 1,083 392
2,327 3,903 2,234
Deferred 1,568 (342 ) 3,274
Total $ 3,895 3,561 5,508
2015 2014 2013
Amount computed at statutory
Federal rate $ 3,396 3,020 4,863
State income taxes (net of Federal
income tax benefit) 504 520 622
Other, net (5 ) 21 23
Provision for income taxes $ 3,895 3,561 5,508 </t>
  </si>
  <si>
    <t>Temporary differences</t>
  </si>
  <si>
    <t xml:space="preserve">2015 2014
Deferred tax liabilities:
Property and equipment $ 13,100 12,120
Depletion 496 477
Unrealized rents 1,881 1,850
Prepaid expenses 278 314
Gross deferred tax liabilities 15,755 14,761
Deferred tax assets:
Employee benefits and other 1,214 1,792
Gross deferred tax assets 1,214 1,792
Net deferred tax liability $ 14,541 12,969 </t>
  </si>
  <si>
    <t>Unrecognized tax benefits</t>
  </si>
  <si>
    <t xml:space="preserve">2015 2014
Balance at October 1 $  
Reductions due to lapse of statute of limitations  
Balance at September 30 $   </t>
  </si>
  <si>
    <t>Business Segments (Tables)</t>
  </si>
  <si>
    <t xml:space="preserve">2015 2014 2013
Revenues:
Asset management $ 27,570 24,825 21,548
Mining royalty lands 6,094 5,349 5,302
Land development and construction 982 804 804
$ 34,646 30,978 27,654
Operating profit:
Asset management $ 13,288 11,703 10,414
Mining royalty lands 5,478 4,735 4,739
Land development and construction (2,197 ) (1,474 ) (987 )
Corporate expenses:
Allocated to asset management (815 ) (582 ) (688 )
Allocated to mining royalty (863 ) (617 ) (731 )
Allocated to land development and construction (481 ) (343 ) (406 )
Unallocated (1,148 ) (997 ) (477 )
Unallocated to discontinued operations (1,081 ) (2,685 ) (2,549 )
(4,388 ) (5,224 ) (4,851 )
$ 12,181 9,740 9,315
Interest expense:
Asset management $ 2,014 1,366 2,501
Depreciation, depletion and
amortization:
Asset management $ 6,963 6,384 5,503
Mining royalty lands 133 124 106
Land development and construction 282 197 251
$ 7,378 6,705 5,860
Capital expenditures:
Asset management 2,408 6,662 10,257
Mining royalty lands   
Land development and construction 4,085 12,621 12,679
$ 6,493 19,283 22,936
Identifiable net assets at September 30:
Asset management $ 151,023 154,976 143,808
Mining royalty lands 39,300 39,368 39,274
Land development and construction 60,682 56,519 50,833
Discontinued operations  61,134 51,107
Cash items 419 1,074 2,071
Unallocated corporate assets 1,197  
252,621 313,071 287,093 </t>
  </si>
  <si>
    <t>Real Estate Business Park Acquisitions (Tables)</t>
  </si>
  <si>
    <t>Transit Business Park</t>
  </si>
  <si>
    <t>Intangible asset amortization</t>
  </si>
  <si>
    <t>In-place Above Market Below Market
Leases Leases Leases
Initial Values $ 806 48 156
Annual Amortization:
2013 $ 121 3 24
2014 369 12 86
2015 63 4 37
2016 44 4 9
2017 44 4 
2018 43 4 
2019 43 4 
2020 43 4 
2021 17 3 
2022 9 3 
2023 9 3 
2024 1  </t>
  </si>
  <si>
    <t>Kelso Business Park</t>
  </si>
  <si>
    <t xml:space="preserve">In-place Below Market
Leases Leases
Initial Values $ 579 64
Annual Amortization:
2014 80 8
2015 203 21
2016 136 21
2017 100 12
2018 28 2
2019 21 
2020 11  </t>
  </si>
  <si>
    <t>Intangible Assets (Tables)</t>
  </si>
  <si>
    <t>Amortizable intangible assets</t>
  </si>
  <si>
    <t xml:space="preserve">September 30, 2015 September 30, 2014
Gross Accumulated Gross Accumulated
Amount Amortization Amount Amortization
Amortizable intangible assets:
In-place leases (useful life 7-8 years) $ 1,385 $ 836 $ 1,385 $ 570
Above Market leases (useful life 5 years) 48 19 48 15
$ 1,433 $ 855 $ 1,433 $ 585 </t>
  </si>
  <si>
    <t>Amortizable intangible liabilities</t>
  </si>
  <si>
    <t xml:space="preserve">September 30, 2015 September 30, 2014
Gross Accumulated Gross Accumulated
Amount Amortization Amount Amortization
Amortizable intangible liabilities:
Below Market leases (useful life 4-5 years) $ 220 $ 176 $ 220 $ 118
$ 220 $ 176 $ 220 $ 118 </t>
  </si>
  <si>
    <t>Consolidated Real Estate and Accumulated Depreciation and Depletion (Tables) - Real Estate and Accumulated Depreciation and Depletion (Details) - USD ($) $ in Thousands</t>
  </si>
  <si>
    <t>Gross Carrying Cost of Real Estate at beginning of period</t>
  </si>
  <si>
    <t>Additions capitalized during period</t>
  </si>
  <si>
    <t>Cost of real estate sold</t>
  </si>
  <si>
    <t>Other deductions</t>
  </si>
  <si>
    <t>Gross Carrying Cost of Real Estate at end of period</t>
  </si>
  <si>
    <t>Accumulated Depreciation &amp; Depletion at beginning of period</t>
  </si>
  <si>
    <t>Charged to cost &amp; expense</t>
  </si>
  <si>
    <t>Real estate sold</t>
  </si>
  <si>
    <t>Accumulated Depreciation &amp; Depletion at end of period</t>
  </si>
  <si>
    <t>Investment in Riverfront and Brooksville Joint Ventures (Details) - USD ($) $ in Thousands</t>
  </si>
  <si>
    <t>Total Investment</t>
  </si>
  <si>
    <t>Net Loss of the Partnership</t>
  </si>
  <si>
    <t>Company's share of Net Loss of the Partnership</t>
  </si>
  <si>
    <t>Cash</t>
  </si>
  <si>
    <t>Amortizable Debt costs</t>
  </si>
  <si>
    <t>Investments in real estate, net</t>
  </si>
  <si>
    <t>Other liabilities</t>
  </si>
  <si>
    <t>Long-term debt</t>
  </si>
  <si>
    <t>Capital - FRP Holdings</t>
  </si>
  <si>
    <t>Capital - Third parties</t>
  </si>
  <si>
    <t>Total liabilities and capital</t>
  </si>
  <si>
    <t>Riverfront I Joint Venture</t>
  </si>
  <si>
    <t>Ownership percent</t>
  </si>
  <si>
    <t>76.91%</t>
  </si>
  <si>
    <t>Brooksville Joint Venture</t>
  </si>
  <si>
    <t>50.00%</t>
  </si>
  <si>
    <t>Spin-off - Discontinued operations results of operations (Details) - USD ($) $ in Thousands</t>
  </si>
  <si>
    <t>Revenue</t>
  </si>
  <si>
    <t>Cost of operations</t>
  </si>
  <si>
    <t>Operating profit</t>
  </si>
  <si>
    <t>Income from discontinued operations</t>
  </si>
  <si>
    <t>Patriot Transportation</t>
  </si>
  <si>
    <t>Income before income taxes</t>
  </si>
  <si>
    <t>Spin-off (Details) - USD ($) $ in Thousands</t>
  </si>
  <si>
    <t>Property and equipment, net</t>
  </si>
  <si>
    <t>Line of credit</t>
  </si>
  <si>
    <t>Accounts receivable, net</t>
  </si>
  <si>
    <t>Debt - Debt (Details) - USD ($) $ in Thousands</t>
  </si>
  <si>
    <t>Revolving credit (uncollateralized)</t>
  </si>
  <si>
    <t>5.6% to 7.9% mortgage notes due in installments through 2027</t>
  </si>
  <si>
    <t>Less portion due within one year</t>
  </si>
  <si>
    <t>Total long term debt</t>
  </si>
  <si>
    <t>Leases - Property leased or held for lease (Details) - Property leased or held for lease $ in Thousands</t>
  </si>
  <si>
    <t>Sep. 30, 2015USD ($)</t>
  </si>
  <si>
    <t>Construction aggregates property</t>
  </si>
  <si>
    <t>Commercial property</t>
  </si>
  <si>
    <t>Carrying Value of property owned by the Company leased or held for lease, gross</t>
  </si>
  <si>
    <t>Carrying Value of property owned by the Company leased or held for lease, net</t>
  </si>
  <si>
    <t>Earnings Per Share - Earnings per share (Details) - USD ($) $ / shares in Units, $ in Thousands</t>
  </si>
  <si>
    <t>Weighted average common shares oustanding during the period-shares used for basic earnings per common share</t>
  </si>
  <si>
    <t>Common shares issuable under share based payment plans which are potentially dilutive</t>
  </si>
  <si>
    <t>Common shares used for diluted earnings per common share</t>
  </si>
  <si>
    <t>Earnings per common share:</t>
  </si>
  <si>
    <t>Stock-Based Compensation Plans - Stock Compensation Expense (Details) - USD ($) $ in Thousands</t>
  </si>
  <si>
    <t>Stock option grants</t>
  </si>
  <si>
    <t>Annual non-employee Director stock award</t>
  </si>
  <si>
    <t>Total Stock Compensation expense</t>
  </si>
  <si>
    <t>Stock-Based Compensation Plans - Summary of Stock Activity (Details) $ / shares in Units, $ in Thousands</t>
  </si>
  <si>
    <t>Sep. 30, 2015USD ($)Years$ / sharesshares</t>
  </si>
  <si>
    <t>Sep. 30, 2014USD ($)Years$ / sharesshares</t>
  </si>
  <si>
    <t>Sep. 30, 2013USD ($)Years$ / sharesshares</t>
  </si>
  <si>
    <t>Sep. 30, 2012USD ($)Years$ / sharesshares</t>
  </si>
  <si>
    <t>Options outstanding | shares</t>
  </si>
  <si>
    <t>Options granted | shares</t>
  </si>
  <si>
    <t>Options exercised | shares</t>
  </si>
  <si>
    <t>Options forfeited | shares</t>
  </si>
  <si>
    <t>Spin-off conversion | shares</t>
  </si>
  <si>
    <t>Options outstanding weighted average exercise price | $ / shares</t>
  </si>
  <si>
    <t>Options outstanding weighted average exercise price - Granted | $ / shares</t>
  </si>
  <si>
    <t>Options outstanding weighted average exercise price - forfeited | $ / shares</t>
  </si>
  <si>
    <t>Options outstanding weighted average exercise price - Exercised | $ / shares</t>
  </si>
  <si>
    <t>Options outstanding weighted average exercise price - Spin-off conversion | $ / shares</t>
  </si>
  <si>
    <t>Options outstanding weighted average remaining term | Years</t>
  </si>
  <si>
    <t>Options outstanding weighted average grant date fair value | $</t>
  </si>
  <si>
    <t>Options granted weighted average grant date fair value | $ / shares</t>
  </si>
  <si>
    <t>Options forfeited weighted average grant date fair value | $</t>
  </si>
  <si>
    <t>Options exercised weighted average grant date fair value | $</t>
  </si>
  <si>
    <t>Options Spin-off adjustment weighted average grant date fair value | $</t>
  </si>
  <si>
    <t>Options Spin-off conversion weighted average grant date fair value | $</t>
  </si>
  <si>
    <t>Options exercisable weighted average exercise price | $ / shares</t>
  </si>
  <si>
    <t>Options exerciseable weighted average remaining term | Years</t>
  </si>
  <si>
    <t>Options exercisable weighted average grant date fair value | $</t>
  </si>
  <si>
    <t>Options vested during twelve months ended September 30, 2014 | shares</t>
  </si>
  <si>
    <t>Options vested weighted average grant date fair value | $</t>
  </si>
  <si>
    <t>Stock-Based Compensation Plans - Summary of Stock Options Outstanding (Details)</t>
  </si>
  <si>
    <t>Sep. 30, 2015Years$ / sharesshares</t>
  </si>
  <si>
    <t>Sep. 30, 2014Years$ / shares</t>
  </si>
  <si>
    <t>Sep. 30, 2013Years$ / shares</t>
  </si>
  <si>
    <t>Sep. 30, 2012Years$ / shares</t>
  </si>
  <si>
    <t>Shares under option | shares</t>
  </si>
  <si>
    <t>Weighted average exercise price</t>
  </si>
  <si>
    <t>Weighted average remaining life | Years</t>
  </si>
  <si>
    <t>$16.51 - $24.75</t>
  </si>
  <si>
    <t>Minimum exercise price</t>
  </si>
  <si>
    <t>Maximum exercise price</t>
  </si>
  <si>
    <t>$24.76 - $37.25</t>
  </si>
  <si>
    <t>$37.26 - $41.39</t>
  </si>
  <si>
    <t>$16.51 - $24.75 Non-exercisable</t>
  </si>
  <si>
    <t>$24.76 - $37.25 Non-exercisable</t>
  </si>
  <si>
    <t>$37.26 - $41.39 Non-exercisable</t>
  </si>
  <si>
    <t>Exercisable</t>
  </si>
  <si>
    <t>Non-exercisable</t>
  </si>
  <si>
    <t>Income Taxes - Provision for income taxes (Details) - USD ($) $ in Thousands</t>
  </si>
  <si>
    <t>Federal, current</t>
  </si>
  <si>
    <t>State, current</t>
  </si>
  <si>
    <t>Current income tax expense</t>
  </si>
  <si>
    <t>Deferred</t>
  </si>
  <si>
    <t>Federal, computed at statutory rate</t>
  </si>
  <si>
    <t>State income taxes (net of Federal income tax benefit)</t>
  </si>
  <si>
    <t>Other, net</t>
  </si>
  <si>
    <t>Income Taxes - Temporary differences (Details) - USD ($) $ in Thousands</t>
  </si>
  <si>
    <t>Property and equipment</t>
  </si>
  <si>
    <t>Depletion</t>
  </si>
  <si>
    <t>Prepaid expenses</t>
  </si>
  <si>
    <t>Gross deferred tax liabilities</t>
  </si>
  <si>
    <t>Employee benefits and other</t>
  </si>
  <si>
    <t>Gross deferred tax assets</t>
  </si>
  <si>
    <t>Net deferred tax liability</t>
  </si>
  <si>
    <t>Income Taxes - Unrecognized tax benefits (Details) - USD ($) $ in Thousands</t>
  </si>
  <si>
    <t>Unrecognized tax benefits at October 1</t>
  </si>
  <si>
    <t>Reductions due to lapse of statute of limitations</t>
  </si>
  <si>
    <t>Unrecognized tax benefits at September 30</t>
  </si>
  <si>
    <t>Business Segments - Business segments (Details) - USD ($) $ in Thousands</t>
  </si>
  <si>
    <t>Segment Reporting Information [Line Items]</t>
  </si>
  <si>
    <t>Revenues</t>
  </si>
  <si>
    <t>Corporate expenses</t>
  </si>
  <si>
    <t>Unallocated to discontinued operations</t>
  </si>
  <si>
    <t>Capital expenditures</t>
  </si>
  <si>
    <t>Discontinued operations identifiable net assets</t>
  </si>
  <si>
    <t>Total identifiable net assets</t>
  </si>
  <si>
    <t>Asset Management</t>
  </si>
  <si>
    <t>Identifiable net assets</t>
  </si>
  <si>
    <t>Mining royalty lands</t>
  </si>
  <si>
    <t>Land Development and Construction</t>
  </si>
  <si>
    <t>Corporate</t>
  </si>
  <si>
    <t>Real Estate Transit Business Park Acquisition (Details) - USD ($) $ in Thousands</t>
  </si>
  <si>
    <t>Sep. 30, 2024</t>
  </si>
  <si>
    <t>Sep. 30, 2023</t>
  </si>
  <si>
    <t>Sep. 30, 2022</t>
  </si>
  <si>
    <t>Sep. 30, 2021</t>
  </si>
  <si>
    <t>Sep. 30, 2020</t>
  </si>
  <si>
    <t>Sep. 30, 2019</t>
  </si>
  <si>
    <t>Sep. 30, 2018</t>
  </si>
  <si>
    <t>Sep. 30, 2017</t>
  </si>
  <si>
    <t>Sep. 30, 2016</t>
  </si>
  <si>
    <t>Jun. 20, 2013</t>
  </si>
  <si>
    <t>Below market leases initial values</t>
  </si>
  <si>
    <t>In-place leases initial value</t>
  </si>
  <si>
    <t>Above market leases initial value</t>
  </si>
  <si>
    <t>In-place Leases</t>
  </si>
  <si>
    <t>Above Market Leases</t>
  </si>
  <si>
    <t>Below Market Leases</t>
  </si>
  <si>
    <t>Real Estate Kelso Business Park Acquisition (Details) - USD ($) $ in Thousands</t>
  </si>
  <si>
    <t>Jun. 06, 2014</t>
  </si>
  <si>
    <t>Intangible assets and liabilities (Details) - USD ($) $ in Thousands</t>
  </si>
  <si>
    <t>Gross Carrying Amount</t>
  </si>
  <si>
    <t>Accumulated Amortization</t>
  </si>
  <si>
    <t>Accumulated amortization</t>
  </si>
  <si>
    <t>In place leases</t>
  </si>
  <si>
    <t>Above Market leases</t>
  </si>
  <si>
    <t>Below market leases</t>
  </si>
  <si>
    <t>Intangible assets and liabilities (Details) (Parenthetical)</t>
  </si>
  <si>
    <t>Useful life</t>
  </si>
  <si>
    <t>7-8 years</t>
  </si>
  <si>
    <t>5 years</t>
  </si>
  <si>
    <t>4-5 years</t>
  </si>
  <si>
    <t>Schedule III Real Estate and Accumulated Depreciation and Depletion Part I (Details) - USD ($) $ in Thousands</t>
  </si>
  <si>
    <t>Sep. 30, 2012</t>
  </si>
  <si>
    <t>Encumbrances</t>
  </si>
  <si>
    <t>Initial Cost to Company</t>
  </si>
  <si>
    <t>Cost capitalized subsequent to acquisition</t>
  </si>
  <si>
    <t>Gross amount at which carried at end of period</t>
  </si>
  <si>
    <t>Accumulated Depreciation &amp; Depletion</t>
  </si>
  <si>
    <t>Aggregate cost for Federal income tax purposes</t>
  </si>
  <si>
    <t>Investment Property</t>
  </si>
  <si>
    <t>Baltimore, MD 5</t>
  </si>
  <si>
    <t>Asset Management Properties</t>
  </si>
  <si>
    <t>Baltimore, MD 6</t>
  </si>
  <si>
    <t>Alachua, FL</t>
  </si>
  <si>
    <t>Clayton, GA</t>
  </si>
  <si>
    <t>Fayette, GA</t>
  </si>
  <si>
    <t>Lake, FL</t>
  </si>
  <si>
    <t>Lake, FL 2</t>
  </si>
  <si>
    <t>Lake Louise, FL</t>
  </si>
  <si>
    <t>Lee, FL</t>
  </si>
  <si>
    <t>Monroe, GA</t>
  </si>
  <si>
    <t>Muscogee, GA</t>
  </si>
  <si>
    <t>Prince Wil, VA</t>
  </si>
  <si>
    <t>Putnam, FL</t>
  </si>
  <si>
    <t>Putnam, FL 2</t>
  </si>
  <si>
    <t>Spalding, GA</t>
  </si>
  <si>
    <t>Marion, FL</t>
  </si>
  <si>
    <t>Baltimore, MD 1</t>
  </si>
  <si>
    <t>Baltimore, MD 2</t>
  </si>
  <si>
    <t>Baltimore, MD 3</t>
  </si>
  <si>
    <t>Baltimore, MD 4</t>
  </si>
  <si>
    <t>Baltimore City, MD</t>
  </si>
  <si>
    <t>Baltimore City, MD 2</t>
  </si>
  <si>
    <t>Duval, FL</t>
  </si>
  <si>
    <t>Harford, MD 1</t>
  </si>
  <si>
    <t>Harford, MD 2</t>
  </si>
  <si>
    <t>Harford, MD 3</t>
  </si>
  <si>
    <t>Harford, MD 5</t>
  </si>
  <si>
    <t>Harford, MD 6</t>
  </si>
  <si>
    <t>Howard, MD 1</t>
  </si>
  <si>
    <t>Howard, MD 2</t>
  </si>
  <si>
    <t>Elkridge, MD</t>
  </si>
  <si>
    <t>Anne Arun, MD 1</t>
  </si>
  <si>
    <t>Anne Arun, MD 2</t>
  </si>
  <si>
    <t>Anne Arun, MD 3</t>
  </si>
  <si>
    <t>Anne Arun, MD 4</t>
  </si>
  <si>
    <t>Anne Arun, MD 5</t>
  </si>
  <si>
    <t>Norfolk, VA</t>
  </si>
  <si>
    <t>Prince Wil, VA 2</t>
  </si>
  <si>
    <t>Newcastle Co, DE</t>
  </si>
  <si>
    <t>Baltimore City, MD 3</t>
  </si>
  <si>
    <t>Carroll, MD</t>
  </si>
  <si>
    <t>Harford, MD 4</t>
  </si>
  <si>
    <t>Prince Wil, VA 3</t>
  </si>
  <si>
    <t>Wash DC 1</t>
  </si>
  <si>
    <t>Wash DC 2</t>
  </si>
  <si>
    <t>Land Development and Construction Properties</t>
  </si>
  <si>
    <t>Schedule III Real Estate and Accumulated Depreciation and Depletion Part 2 (Details)</t>
  </si>
  <si>
    <t>Year of Construction</t>
  </si>
  <si>
    <t>n/a</t>
  </si>
  <si>
    <t>Date acquired</t>
  </si>
  <si>
    <t>4/86</t>
  </si>
  <si>
    <t>Depreciation Life Computed on</t>
  </si>
  <si>
    <t>unit</t>
  </si>
  <si>
    <t>5/12</t>
  </si>
  <si>
    <t>5 yr.</t>
  </si>
  <si>
    <t>10/89</t>
  </si>
  <si>
    <t>39 yr.</t>
  </si>
  <si>
    <t>12/91</t>
  </si>
  <si>
    <t>7/99</t>
  </si>
  <si>
    <t>12/02</t>
  </si>
  <si>
    <t>6/15</t>
  </si>
  <si>
    <t>12/15</t>
  </si>
  <si>
    <t>25 yr.</t>
  </si>
  <si>
    <t>8/95</t>
  </si>
  <si>
    <t>9/88</t>
  </si>
  <si>
    <t>3/00</t>
  </si>
  <si>
    <t>TBD</t>
  </si>
  <si>
    <t>10/15</t>
  </si>
  <si>
    <t>5/98</t>
  </si>
  <si>
    <t>8/15</t>
  </si>
  <si>
    <t>1/15</t>
  </si>
  <si>
    <t>7/15</t>
  </si>
  <si>
    <t>12/05</t>
  </si>
  <si>
    <t>4/15</t>
  </si>
  <si>
    <t>12/10</t>
  </si>
  <si>
    <t>15 yr.</t>
  </si>
  <si>
    <t>3/15</t>
  </si>
  <si>
    <t>10/97</t>
  </si>
  <si>
    <t>Accounting Policies (Details Narrative) - USD ($) $ in Thousands</t>
  </si>
  <si>
    <t>Brooksville joint venture owned</t>
  </si>
  <si>
    <t>Depreciation and depletion</t>
  </si>
  <si>
    <t>Estimated useful lives</t>
  </si>
  <si>
    <t>3-39</t>
  </si>
  <si>
    <t>Investment in Riverfront and Brooksville Joint Ventures (Details Narrative) $ in Thousands</t>
  </si>
  <si>
    <t>Sep. 30, 2015USD ($)ft²</t>
  </si>
  <si>
    <t>Sep. 30, 2014USD ($)</t>
  </si>
  <si>
    <t>Aug. 08, 2014USD ($)</t>
  </si>
  <si>
    <t>Capital contributions made</t>
  </si>
  <si>
    <t>Equity in the loss of the joint venture</t>
  </si>
  <si>
    <t>Joint Venture consolidated retained earnings</t>
  </si>
  <si>
    <t>Land acreage | ft²</t>
  </si>
  <si>
    <t>Square feet residential apartment building | ft²</t>
  </si>
  <si>
    <t>Retail square feet | ft²</t>
  </si>
  <si>
    <t>Value of land contributed</t>
  </si>
  <si>
    <t>Cash contributed</t>
  </si>
  <si>
    <t>Joint venture percentage stake</t>
  </si>
  <si>
    <t>MRP minimum capital contribution</t>
  </si>
  <si>
    <t>EB5 Secondary financing</t>
  </si>
  <si>
    <t>Nonrecourse construction loan</t>
  </si>
  <si>
    <t>Book value of land contribution</t>
  </si>
  <si>
    <t>FRP land contribution previously leased to Vulcan | ft²</t>
  </si>
  <si>
    <t>FRP and Vulcan additional acquisition costs</t>
  </si>
  <si>
    <t>Additional land acquired | ft²</t>
  </si>
  <si>
    <t>Vulcan land contribution | ft²</t>
  </si>
  <si>
    <t>Mandatory capital contribution obligation</t>
  </si>
  <si>
    <t>Related Party Transactions (Details Narrative) - USD ($) $ in Thousands</t>
  </si>
  <si>
    <t>Charges/allocation related to Transition Services Agreement with Patriot</t>
  </si>
  <si>
    <t>Charges/allocations related to discontinued operations</t>
  </si>
  <si>
    <t>Debt (Details Narrative) $ in Thousands</t>
  </si>
  <si>
    <t>Sep. 30, 2013USD ($)Years</t>
  </si>
  <si>
    <t>Jan. 30, 2015USD ($)</t>
  </si>
  <si>
    <t>Lowest interest rate on mortgage notes</t>
  </si>
  <si>
    <t>5.60%</t>
  </si>
  <si>
    <t>Highest interest rate on mortgage notes</t>
  </si>
  <si>
    <t>7.90%</t>
  </si>
  <si>
    <t>Principal payments 2016</t>
  </si>
  <si>
    <t>Principal payments 2017</t>
  </si>
  <si>
    <t>Principal payments 2018</t>
  </si>
  <si>
    <t>Principal payments 2019</t>
  </si>
  <si>
    <t>Principal payments 2020</t>
  </si>
  <si>
    <t>Principal payments 2021 and subsequent years</t>
  </si>
  <si>
    <t>Carrying value of collateral on mortgage notes payable</t>
  </si>
  <si>
    <t>Capitalized interest</t>
  </si>
  <si>
    <t>Mortgage prepayment</t>
  </si>
  <si>
    <t>Interest rates of prepaid mortgages</t>
  </si>
  <si>
    <t>8.55% and 7.95%</t>
  </si>
  <si>
    <t>Prepayment penalty</t>
  </si>
  <si>
    <t>Deferred loan costs on early prepayment</t>
  </si>
  <si>
    <t>First Tennessee bank Term Loan</t>
  </si>
  <si>
    <t>Credit Agreement term years</t>
  </si>
  <si>
    <t>Term loan facility</t>
  </si>
  <si>
    <t>Wells Fargo Bank, N.A.</t>
  </si>
  <si>
    <t>Revolving Credit Agreement</t>
  </si>
  <si>
    <t>Sublimit for standby letters of credit</t>
  </si>
  <si>
    <t>Revolver interest over LIBOR</t>
  </si>
  <si>
    <t>1.4%</t>
  </si>
  <si>
    <t>Commitment fee</t>
  </si>
  <si>
    <t>0.15%</t>
  </si>
  <si>
    <t>Letters of credit issued</t>
  </si>
  <si>
    <t>Borrowed under the revolver</t>
  </si>
  <si>
    <t>Available for borrowing</t>
  </si>
  <si>
    <t>Tangible net worth covenant</t>
  </si>
  <si>
    <t>Available to pay dividends or repurchase stock</t>
  </si>
  <si>
    <t>First Tennessee Bank</t>
  </si>
  <si>
    <t>Mortgage backed financing</t>
  </si>
  <si>
    <t>1.9%</t>
  </si>
  <si>
    <t>0.10%</t>
  </si>
  <si>
    <t>Revolver conversion to term loan</t>
  </si>
  <si>
    <t>24 month window</t>
  </si>
  <si>
    <t>7001 Dorsey Rd</t>
  </si>
  <si>
    <t>Rate of prepaid mortgage</t>
  </si>
  <si>
    <t>6.12%</t>
  </si>
  <si>
    <t>Early prepayment provision in years | Years</t>
  </si>
  <si>
    <t>Oregon Center</t>
  </si>
  <si>
    <t>7.97%</t>
  </si>
  <si>
    <t>Leases (Details Narrative) $ in Thousands</t>
  </si>
  <si>
    <t>Minimum future straight-lined rentals due on noncancelable leases 2016</t>
  </si>
  <si>
    <t>Minimum future straight-lined rentals due on noncancelable leases 2017</t>
  </si>
  <si>
    <t>Minimum future straight-lined rentals due on noncancelable leases 2018</t>
  </si>
  <si>
    <t>Minimum future straight-lined rentals due on noncancelable leases 2019</t>
  </si>
  <si>
    <t>Minimum future straight-lined rentals due on noncancelable leases 2020</t>
  </si>
  <si>
    <t>Minimum future straight-lined rentals due on noncancelable leases 2021 and subsequent years</t>
  </si>
  <si>
    <t>Earnings Per Share (Details Narrative) - shares</t>
  </si>
  <si>
    <t>Anti-dilutive shares</t>
  </si>
  <si>
    <t>Stock-Based Compensation Plans (Details Narrative) $ / shares in Units, $ in Thousands</t>
  </si>
  <si>
    <t>Jan. 30, 2015</t>
  </si>
  <si>
    <t>Number of stock option plans</t>
  </si>
  <si>
    <t>Expire date in years | Years</t>
  </si>
  <si>
    <t>Exercisable installments</t>
  </si>
  <si>
    <t>20% or 25%</t>
  </si>
  <si>
    <t>Shares available for future issuance | shares</t>
  </si>
  <si>
    <t>Dividend yield</t>
  </si>
  <si>
    <t>0.00%</t>
  </si>
  <si>
    <t>Expected minimum volatility</t>
  </si>
  <si>
    <t>37.00%</t>
  </si>
  <si>
    <t>Expected maximum volatility</t>
  </si>
  <si>
    <t>46.00%</t>
  </si>
  <si>
    <t>FRP options replacement</t>
  </si>
  <si>
    <t>75.14%</t>
  </si>
  <si>
    <t>Patriot options replacement</t>
  </si>
  <si>
    <t>24.86%</t>
  </si>
  <si>
    <t>Risk-free interest rate minimum</t>
  </si>
  <si>
    <t>0.30%</t>
  </si>
  <si>
    <t>Risk-free interest rate maximum</t>
  </si>
  <si>
    <t>4.20%</t>
  </si>
  <si>
    <t>Expected life minimum | Years</t>
  </si>
  <si>
    <t>Expecited life maximum | Years</t>
  </si>
  <si>
    <t>Aggregate intrinsic value of exercisable in-the-money options</t>
  </si>
  <si>
    <t>Aggregate intrinsic value of outstanding in-the-money options</t>
  </si>
  <si>
    <t>Market close price | $ / shares</t>
  </si>
  <si>
    <t>Gains realized by option holders</t>
  </si>
  <si>
    <t>Realized tax benefit from options exercised</t>
  </si>
  <si>
    <t>Total compensation cost of options granted but not yet vested</t>
  </si>
  <si>
    <t>Weighted average period for compensation to be recognized | Years</t>
  </si>
  <si>
    <t>Employee Benefits (Details Narrative) - USD ($) $ in Thousands</t>
  </si>
  <si>
    <t>Compay 401k contribution</t>
  </si>
  <si>
    <t>Savings/profit sharing plan company contribution</t>
  </si>
  <si>
    <t>Management Security Plan expense</t>
  </si>
  <si>
    <t>Management Security Plan accrued benefit</t>
  </si>
  <si>
    <t>Business Segments (Details Narrative)</t>
  </si>
  <si>
    <t>Sep. 30, 2015ft²Segments</t>
  </si>
  <si>
    <t>Reportable business segments | Segments</t>
  </si>
  <si>
    <t>Brooksville Quarry, LLC</t>
  </si>
  <si>
    <t>Mining royalty lands acres</t>
  </si>
  <si>
    <t>Fair Value Measurements (Details Narrative) - USD ($) $ in Thousands</t>
  </si>
  <si>
    <t>Assets measured at fair value on a recurring basis</t>
  </si>
  <si>
    <t>Liabilities measured at fair value on a recurring basis</t>
  </si>
  <si>
    <t>Assets measured at fair value on a non-recurring basis</t>
  </si>
  <si>
    <t>Liabilities measured at fair value on a non-recurring basis</t>
  </si>
  <si>
    <t>Carrying amount of other long-term debt</t>
  </si>
  <si>
    <t>Fair value of other long-term debt</t>
  </si>
  <si>
    <t>Contingent Liabilities (Details Narrative) - USD ($) $ in Thousands</t>
  </si>
  <si>
    <t>3 Months Ended</t>
  </si>
  <si>
    <t>Contingent Liabilities Details Narrative</t>
  </si>
  <si>
    <t>Cap on environment financial responsibility</t>
  </si>
  <si>
    <t>Environmental remediation</t>
  </si>
  <si>
    <t>Total cost of remediation</t>
  </si>
  <si>
    <t>Commitments (Details Narrative) $ in Thousands</t>
  </si>
  <si>
    <t>Purchase commitments</t>
  </si>
  <si>
    <t>Concentrations (Details Narrative) $ in Thousands</t>
  </si>
  <si>
    <t>Mining Top Customer</t>
  </si>
  <si>
    <t>Customer revenue concentration</t>
  </si>
  <si>
    <t>12.60%</t>
  </si>
  <si>
    <t>Accounts receivable concentration</t>
  </si>
  <si>
    <t>Asset Management Top Customer</t>
  </si>
  <si>
    <t>12.20%</t>
  </si>
  <si>
    <t>Real Estate Held for Sale (Details Narrative) $ in Thousands</t>
  </si>
  <si>
    <t>Sep. 30, 2012USD ($)</t>
  </si>
  <si>
    <t>Book value of property</t>
  </si>
  <si>
    <t>Windlass Run</t>
  </si>
  <si>
    <t>Windlass Run Residential acres held for sale | ft²</t>
  </si>
  <si>
    <t>Extension fee</t>
  </si>
  <si>
    <t>Unusual or Infrequent Items Impacting Quarterly Results (Details Narrative) $ in Thousands</t>
  </si>
  <si>
    <t>1 Months Ended</t>
  </si>
  <si>
    <t>Aug. 31, 2013USD ($)ft²</t>
  </si>
  <si>
    <t>Jul. 31, 2013USD ($)ft²</t>
  </si>
  <si>
    <t>Sep. 30, 2016USD ($)</t>
  </si>
  <si>
    <t>Gain before income taxes</t>
  </si>
  <si>
    <t>Rate of prepayed mortgage</t>
  </si>
  <si>
    <t>Patriot Business Park</t>
  </si>
  <si>
    <t>Sales price</t>
  </si>
  <si>
    <t>Gulf Hammock</t>
  </si>
  <si>
    <t>Real Estate Business Park Acquisition (Details Narrative) $ in Thousands</t>
  </si>
  <si>
    <t>Jun. 06, 2014USD ($)ft²</t>
  </si>
  <si>
    <t>Jun. 20, 2013USD ($)ft²</t>
  </si>
  <si>
    <t>Below market in-place leases</t>
  </si>
  <si>
    <t>Approximate purchase price</t>
  </si>
  <si>
    <t>Number of buildings Transit Business Park</t>
  </si>
  <si>
    <t>Square feet | ft²</t>
  </si>
  <si>
    <t>In-place leases</t>
  </si>
  <si>
    <t>Subsequent Events (Details Narrative) $ in Thousands</t>
  </si>
  <si>
    <t>Oct. 19, 2015USD ($)ft²</t>
  </si>
  <si>
    <t>Sales price inclusive of extension fees</t>
  </si>
  <si>
    <t>Port Capital</t>
  </si>
  <si>
    <t>Purchase price</t>
  </si>
  <si>
    <t>Percent occupied</t>
  </si>
  <si>
    <t>100.00%</t>
  </si>
  <si>
    <t>Average annual gross rental rate</t>
  </si>
  <si>
    <t>RiverFront</t>
  </si>
  <si>
    <t>Third Party Remediation Cost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Hollander &quot;#,##0_);_(&quot;Hollander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19"/>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844059</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7">
        <v>224249452</v>
      </c>
    </row>
    <row r="15" spans="1:4">
      <c t="s" r="A15" s="4">
        <v>25</v>
      </c>
      <c t="n" r="C15" s="6">
        <v>9796990</v>
      </c>
    </row>
    <row r="16" spans="1:4">
      <c t="s" r="A16" s="4">
        <v>26</v>
      </c>
      <c t="s" r="B16" s="4">
        <v>27</v>
      </c>
    </row>
    <row r="17" spans="1:4">
      <c t="s" r="A17" s="4">
        <v>28</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7</v>
      </c>
      <c t="s" r="B1" s="2">
        <v>1</v>
      </c>
    </row>
    <row r="2" spans="1:2">
      <c t="s" r="B2" s="2">
        <v>2</v>
      </c>
    </row>
    <row r="3" spans="1:2">
      <c t="s" r="A3" s="3">
        <v>208</v>
      </c>
    </row>
    <row r="4" spans="1:2">
      <c t="s" r="A4" s="4">
        <v>209</v>
      </c>
      <c t="s" r="B4" s="4">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02347</v>
      </c>
      <c t="n" r="C3" s="7">
        <v>102146</v>
      </c>
    </row>
    <row r="4" spans="1:3">
      <c t="s" r="A4" s="4">
        <v>33</v>
      </c>
      <c t="n" r="B4" s="6">
        <v>174820</v>
      </c>
      <c t="n" r="C4" s="6">
        <v>164317</v>
      </c>
    </row>
    <row r="5" spans="1:3">
      <c t="s" r="A5" s="4">
        <v>34</v>
      </c>
      <c t="n" r="B5" s="6">
        <v>4129</v>
      </c>
      <c t="n" r="C5" s="6">
        <v>8971</v>
      </c>
    </row>
    <row r="6" spans="1:3">
      <c t="s" r="A6" s="4">
        <v>35</v>
      </c>
      <c t="n" r="B6" s="6">
        <v>281296</v>
      </c>
      <c t="n" r="C6" s="6">
        <v>275434</v>
      </c>
    </row>
    <row r="7" spans="1:3">
      <c t="s" r="A7" s="4">
        <v>36</v>
      </c>
      <c t="n" r="B7" s="6">
        <v>74091</v>
      </c>
      <c t="n" r="C7" s="6">
        <v>67998</v>
      </c>
    </row>
    <row r="8" spans="1:3">
      <c t="s" r="A8" s="4">
        <v>37</v>
      </c>
      <c t="n" r="B8" s="6">
        <v>207205</v>
      </c>
      <c t="n" r="C8" s="6">
        <v>207436</v>
      </c>
    </row>
    <row r="9" spans="1:3">
      <c t="s" r="A9" s="4">
        <v>38</v>
      </c>
      <c t="n" r="B9" s="6">
        <v>7306</v>
      </c>
      <c t="n" r="C9" s="6">
        <v>7304</v>
      </c>
    </row>
    <row r="10" spans="1:3">
      <c t="s" r="A10" s="4">
        <v>39</v>
      </c>
      <c t="n" r="B10" s="6">
        <v>4826</v>
      </c>
      <c t="n" r="C10" s="6">
        <v>4473</v>
      </c>
    </row>
    <row r="11" spans="1:3">
      <c t="s" r="A11" s="4">
        <v>40</v>
      </c>
      <c t="n" r="B11" s="6">
        <v>19010</v>
      </c>
      <c t="n" r="C11" s="6">
        <v>18537</v>
      </c>
    </row>
    <row r="12" spans="1:3">
      <c t="s" r="A12" s="4">
        <v>41</v>
      </c>
      <c t="n" r="B12" s="6">
        <v>238347</v>
      </c>
      <c t="n" r="C12" s="6">
        <v>237750</v>
      </c>
    </row>
    <row r="13" spans="1:3">
      <c t="s" r="A13" s="4">
        <v>42</v>
      </c>
      <c t="n" r="B13" s="6">
        <v>419</v>
      </c>
      <c t="n" r="C13" s="6">
        <v>1013</v>
      </c>
    </row>
    <row r="14" spans="1:3">
      <c t="s" r="A14" s="4">
        <v>43</v>
      </c>
      <c t="n" r="B14" s="6">
        <v>0</v>
      </c>
      <c t="n" r="C14" s="6">
        <v>61</v>
      </c>
    </row>
    <row r="15" spans="1:3">
      <c t="s" r="A15" s="4">
        <v>44</v>
      </c>
      <c t="n" r="B15" s="6">
        <v>778</v>
      </c>
      <c t="n" r="C15" s="6">
        <v>1127</v>
      </c>
    </row>
    <row r="16" spans="1:3">
      <c t="s" r="A16" s="4">
        <v>45</v>
      </c>
      <c t="n" r="B16" s="6">
        <v>393</v>
      </c>
      <c t="n" r="C16" s="6">
        <v>0</v>
      </c>
    </row>
    <row r="17" spans="1:3">
      <c t="s" r="A17" s="4">
        <v>46</v>
      </c>
      <c t="n" r="B17" s="6">
        <v>0</v>
      </c>
      <c t="n" r="C17" s="6">
        <v>61134</v>
      </c>
    </row>
    <row r="18" spans="1:3">
      <c t="s" r="A18" s="4">
        <v>47</v>
      </c>
      <c t="n" r="B18" s="6">
        <v>4817</v>
      </c>
      <c t="n" r="C18" s="6">
        <v>4780</v>
      </c>
    </row>
    <row r="19" spans="1:3">
      <c t="s" r="A19" s="4">
        <v>48</v>
      </c>
      <c t="n" r="B19" s="6">
        <v>7592</v>
      </c>
      <c t="n" r="C19" s="6">
        <v>7027</v>
      </c>
    </row>
    <row r="20" spans="1:3">
      <c t="s" r="A20" s="4">
        <v>49</v>
      </c>
      <c t="n" r="B20" s="6">
        <v>275</v>
      </c>
      <c t="n" r="C20" s="6">
        <v>179</v>
      </c>
    </row>
    <row r="21" spans="1:3">
      <c t="s" r="A21" s="4">
        <v>50</v>
      </c>
      <c t="n" r="B21" s="6">
        <v>252621</v>
      </c>
      <c t="n" r="C21" s="6">
        <v>313071</v>
      </c>
    </row>
    <row r="22" spans="1:3">
      <c t="s" r="A22" s="3">
        <v>51</v>
      </c>
    </row>
    <row r="23" spans="1:3">
      <c t="s" r="A23" s="4">
        <v>52</v>
      </c>
      <c t="n" r="B23" s="6">
        <v>36011</v>
      </c>
      <c t="n" r="C23" s="6">
        <v>41059</v>
      </c>
    </row>
    <row r="24" spans="1:3">
      <c t="s" r="A24" s="4">
        <v>53</v>
      </c>
      <c t="n" r="B24" s="6">
        <v>4180</v>
      </c>
      <c t="n" r="C24" s="6">
        <v>4534</v>
      </c>
    </row>
    <row r="25" spans="1:3">
      <c t="s" r="A25" s="4">
        <v>54</v>
      </c>
      <c t="n" r="B25" s="6">
        <v>8494</v>
      </c>
      <c t="n" r="C25" s="6">
        <v>10363</v>
      </c>
    </row>
    <row r="26" spans="1:3">
      <c t="s" r="A26" s="4">
        <v>55</v>
      </c>
      <c t="n" r="B26" s="6">
        <v>3456</v>
      </c>
      <c t="n" r="C26" s="6">
        <v>3948</v>
      </c>
    </row>
    <row r="27" spans="1:3">
      <c t="s" r="A27" s="4">
        <v>56</v>
      </c>
      <c t="n" r="B27" s="6">
        <v>51</v>
      </c>
      <c t="n" r="C27" s="6">
        <v>1771</v>
      </c>
    </row>
    <row r="28" spans="1:3">
      <c t="s" r="A28" s="4">
        <v>57</v>
      </c>
      <c t="n" r="B28" s="6">
        <v>1060</v>
      </c>
      <c t="n" r="C28" s="6">
        <v>872</v>
      </c>
    </row>
    <row r="29" spans="1:3">
      <c t="s" r="A29" s="4">
        <v>58</v>
      </c>
      <c t="n" r="B29" s="6">
        <v>0</v>
      </c>
      <c t="n" r="C29" s="6">
        <v>572</v>
      </c>
    </row>
    <row r="30" spans="1:3">
      <c t="s" r="A30" s="4">
        <v>59</v>
      </c>
      <c t="n" r="B30" s="6">
        <v>14684</v>
      </c>
      <c t="n" r="C30" s="6">
        <v>12969</v>
      </c>
    </row>
    <row r="31" spans="1:3">
      <c t="s" r="A31" s="4">
        <v>60</v>
      </c>
      <c t="n" r="B31" s="6">
        <v>0</v>
      </c>
      <c t="n" r="C31" s="6">
        <v>28412</v>
      </c>
    </row>
    <row r="32" spans="1:3">
      <c t="s" r="A32" s="4">
        <v>61</v>
      </c>
      <c t="n" r="B32" s="6">
        <v>1400</v>
      </c>
      <c t="n" r="C32" s="6">
        <v>1247</v>
      </c>
    </row>
    <row r="33" spans="1:3">
      <c t="s" r="A33" s="4">
        <v>62</v>
      </c>
      <c t="n" r="B33" s="6">
        <v>45</v>
      </c>
      <c t="n" r="C33" s="6">
        <v>103</v>
      </c>
    </row>
    <row r="34" spans="1:3">
      <c t="s" r="A34" s="4">
        <v>63</v>
      </c>
      <c t="n" r="B34" s="6">
        <v>898</v>
      </c>
      <c t="n" r="C34" s="6">
        <v>906</v>
      </c>
    </row>
    <row r="35" spans="1:3">
      <c t="s" r="A35" s="4">
        <v>64</v>
      </c>
      <c t="n" r="B35" s="7">
        <v>70279</v>
      </c>
      <c t="n" r="C35" s="7">
        <v>106756</v>
      </c>
    </row>
    <row r="36" spans="1:3">
      <c t="s" r="A36" s="4">
        <v>65</v>
      </c>
      <c t="s" r="B36" s="4">
        <v>66</v>
      </c>
      <c t="s" r="C36" s="4">
        <v>66</v>
      </c>
    </row>
    <row r="37" spans="1:3">
      <c t="s" r="A37" s="3">
        <v>67</v>
      </c>
    </row>
    <row r="38" spans="1:3">
      <c t="s" r="A38" s="4">
        <v>68</v>
      </c>
      <c t="n" r="B38" s="7">
        <v>979</v>
      </c>
      <c t="n" r="C38" s="7">
        <v>970</v>
      </c>
    </row>
    <row r="39" spans="1:3">
      <c t="s" r="A39" s="4">
        <v>69</v>
      </c>
      <c t="n" r="B39" s="6">
        <v>49872</v>
      </c>
      <c t="n" r="C39" s="6">
        <v>47892</v>
      </c>
    </row>
    <row r="40" spans="1:3">
      <c t="s" r="A40" s="4">
        <v>70</v>
      </c>
      <c t="n" r="B40" s="6">
        <v>131497</v>
      </c>
      <c t="n" r="C40" s="6">
        <v>157413</v>
      </c>
    </row>
    <row r="41" spans="1:3">
      <c t="s" r="A41" s="4">
        <v>71</v>
      </c>
      <c t="n" r="B41" s="6">
        <v>-6</v>
      </c>
      <c t="n" r="C41" s="6">
        <v>40</v>
      </c>
    </row>
    <row r="42" spans="1:3">
      <c t="s" r="A42" s="4">
        <v>72</v>
      </c>
      <c t="n" r="B42" s="6">
        <v>182342</v>
      </c>
      <c t="n" r="C42" s="6">
        <v>206315</v>
      </c>
    </row>
    <row r="43" spans="1:3">
      <c t="s" r="A43" s="4">
        <v>73</v>
      </c>
      <c t="n" r="B43" s="7">
        <v>252621</v>
      </c>
      <c t="n" r="C43" s="7">
        <v>3130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35</v>
      </c>
      <c t="s" r="B1" s="2">
        <v>1</v>
      </c>
    </row>
    <row r="2" spans="1:2">
      <c t="s" r="B2" s="2">
        <v>2</v>
      </c>
    </row>
    <row r="3" spans="1:2">
      <c t="s" r="A3" s="3">
        <v>205</v>
      </c>
    </row>
    <row r="4" spans="1:2">
      <c t="s" r="A4" s="4">
        <v>235</v>
      </c>
      <c t="s" r="B4" s="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33"/>
  </cols>
  <sheetData>
    <row r="1" spans="1:2">
      <c t="s" r="A1" s="1">
        <v>243</v>
      </c>
      <c t="s" r="B1" s="2">
        <v>1</v>
      </c>
    </row>
    <row r="2" spans="1:2">
      <c t="s" r="B2" s="2">
        <v>2</v>
      </c>
    </row>
    <row r="3" spans="1:2">
      <c t="s" r="A3" s="3">
        <v>205</v>
      </c>
    </row>
    <row r="4" spans="1:2">
      <c t="s" r="A4" s="4">
        <v>243</v>
      </c>
      <c t="s" r="B4" s="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51</v>
      </c>
      <c t="s" r="B1" s="2">
        <v>1</v>
      </c>
    </row>
    <row r="2" spans="1:2">
      <c t="s" r="B2" s="2">
        <v>2</v>
      </c>
    </row>
    <row r="3" spans="1:2">
      <c t="s" r="A3" s="3">
        <v>252</v>
      </c>
    </row>
    <row r="4" spans="1:2">
      <c t="s" r="A4" s="4">
        <v>253</v>
      </c>
      <c t="s" r="B4" s="4">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5</v>
      </c>
      <c t="s" r="B1" s="2">
        <v>1</v>
      </c>
    </row>
    <row r="2" spans="1:2">
      <c t="s" r="B2" s="2">
        <v>2</v>
      </c>
    </row>
    <row r="3" spans="1:2">
      <c t="s" r="A3" s="3">
        <v>256</v>
      </c>
    </row>
    <row r="4" spans="1:2">
      <c t="s" r="A4" s="4">
        <v>255</v>
      </c>
      <c t="s" r="B4" s="4">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74</v>
      </c>
      <c t="s" r="B1" s="2">
        <v>2</v>
      </c>
      <c t="s" r="C1" s="2">
        <v>30</v>
      </c>
    </row>
    <row r="2" spans="1:3">
      <c t="s" r="A2" s="3">
        <v>75</v>
      </c>
    </row>
    <row r="3" spans="1:3">
      <c t="s" r="A3" s="4">
        <v>76</v>
      </c>
      <c t="n" r="B3" s="8">
        <v>0.1</v>
      </c>
      <c t="n" r="C3" s="8">
        <v>0.1</v>
      </c>
    </row>
    <row r="4" spans="1:3">
      <c t="s" r="A4" s="4">
        <v>77</v>
      </c>
      <c t="n" r="B4" s="6">
        <v>25000000</v>
      </c>
      <c t="n" r="C4" s="6">
        <v>25000000</v>
      </c>
    </row>
    <row r="5" spans="1:3">
      <c t="s" r="A5" s="4">
        <v>78</v>
      </c>
      <c t="n" r="B5" s="6">
        <v>9791770</v>
      </c>
      <c t="n" r="C5" s="6">
        <v>97032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t="s" r="A1" s="1">
        <v>258</v>
      </c>
      <c t="s" r="B1" s="2">
        <v>1</v>
      </c>
    </row>
    <row r="2" spans="1:2">
      <c t="s" r="B2" s="2">
        <v>2</v>
      </c>
    </row>
    <row r="3" spans="1:2">
      <c t="s" r="A3" s="3">
        <v>199</v>
      </c>
    </row>
    <row r="4" spans="1:2">
      <c t="s" r="A4" s="4">
        <v>259</v>
      </c>
      <c t="s" r="B4" s="4">
        <v>260</v>
      </c>
    </row>
    <row r="5" spans="1:2">
      <c t="s" r="A5" s="4">
        <v>261</v>
      </c>
      <c t="s" r="B5" s="4">
        <v>262</v>
      </c>
    </row>
    <row r="6" spans="1:2">
      <c t="s" r="A6" s="4">
        <v>263</v>
      </c>
      <c t="s" r="B6" s="4">
        <v>264</v>
      </c>
    </row>
    <row r="7" spans="1:2">
      <c t="s" r="A7" s="4">
        <v>265</v>
      </c>
      <c t="s" r="B7" s="4">
        <v>266</v>
      </c>
    </row>
    <row r="8" spans="1:2">
      <c t="s" r="A8" s="4">
        <v>267</v>
      </c>
      <c t="s" r="B8" s="4">
        <v>268</v>
      </c>
    </row>
    <row r="9" spans="1:2">
      <c t="s" r="A9" s="4">
        <v>269</v>
      </c>
      <c t="s" r="B9" s="4">
        <v>270</v>
      </c>
    </row>
    <row r="10" spans="1:2">
      <c t="s" r="A10" s="4">
        <v>271</v>
      </c>
      <c t="s" r="B10" s="4">
        <v>272</v>
      </c>
    </row>
    <row r="11" spans="1:2">
      <c t="s" r="A11" s="4">
        <v>273</v>
      </c>
      <c t="s" r="B11" s="4">
        <v>274</v>
      </c>
    </row>
    <row r="12" spans="1:2">
      <c t="s" r="A12" s="4">
        <v>223</v>
      </c>
      <c t="s" r="B12" s="4">
        <v>275</v>
      </c>
    </row>
    <row r="13" spans="1:2">
      <c t="s" r="A13" s="4">
        <v>276</v>
      </c>
      <c t="s" r="B13" s="4">
        <v>277</v>
      </c>
    </row>
    <row r="14" spans="1:2">
      <c t="s" r="A14" s="4">
        <v>278</v>
      </c>
      <c t="s" r="B14" s="4">
        <v>279</v>
      </c>
    </row>
    <row r="15" spans="1:2">
      <c t="s" r="A15" s="4">
        <v>280</v>
      </c>
      <c t="s" r="B15" s="4">
        <v>281</v>
      </c>
    </row>
    <row r="16" spans="1:2">
      <c t="s" r="A16" s="4">
        <v>282</v>
      </c>
      <c t="s" r="B16" s="4">
        <v>283</v>
      </c>
    </row>
    <row r="17" spans="1:2">
      <c t="s" r="A17" s="4">
        <v>284</v>
      </c>
      <c t="s" r="B17" s="4">
        <v>285</v>
      </c>
    </row>
    <row r="18" spans="1:2">
      <c t="s" r="A18" s="4">
        <v>286</v>
      </c>
      <c t="s" r="B18" s="4">
        <v>287</v>
      </c>
    </row>
    <row r="19" spans="1:2">
      <c t="s" r="A19" s="4">
        <v>288</v>
      </c>
      <c t="s" r="B19" s="4">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t="s" r="A1" s="1">
        <v>290</v>
      </c>
      <c t="s" r="B1" s="2">
        <v>1</v>
      </c>
    </row>
    <row r="2" spans="1:2">
      <c t="s" r="B2" s="2">
        <v>2</v>
      </c>
    </row>
    <row r="3" spans="1:2">
      <c t="s" r="A3" s="3">
        <v>196</v>
      </c>
    </row>
    <row r="4" spans="1:2">
      <c t="s" r="A4" s="4">
        <v>291</v>
      </c>
      <c t="s" r="B4" s="4">
        <v>292</v>
      </c>
    </row>
    <row r="5" spans="1:2">
      <c t="s" r="A5" s="4">
        <v>293</v>
      </c>
      <c t="s" r="B5" s="4">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t="s" r="A1" s="1">
        <v>295</v>
      </c>
      <c t="s" r="B1" s="2">
        <v>1</v>
      </c>
    </row>
    <row r="2" spans="1:2">
      <c t="s" r="B2" s="2">
        <v>2</v>
      </c>
    </row>
    <row r="3" spans="1:2">
      <c t="s" r="A3" s="3">
        <v>202</v>
      </c>
    </row>
    <row r="4" spans="1:2">
      <c t="s" r="A4" s="4">
        <v>296</v>
      </c>
      <c t="s" r="B4" s="4">
        <v>297</v>
      </c>
    </row>
    <row r="5" spans="1:2">
      <c t="s" r="A5" s="4">
        <v>298</v>
      </c>
      <c t="s" r="B5" s="4">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300</v>
      </c>
      <c t="s" r="B1" s="2">
        <v>1</v>
      </c>
    </row>
    <row r="2" spans="1:2">
      <c t="s" r="B2" s="2">
        <v>2</v>
      </c>
    </row>
    <row r="3" spans="1:2">
      <c t="s" r="A3" s="3">
        <v>301</v>
      </c>
    </row>
    <row r="4" spans="1:2">
      <c t="s" r="A4" s="4">
        <v>302</v>
      </c>
      <c t="s" r="B4" s="4">
        <v>303</v>
      </c>
    </row>
    <row r="5" spans="1:2">
      <c t="s" r="A5" s="4">
        <v>304</v>
      </c>
      <c t="s" r="B5" s="4">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306</v>
      </c>
      <c t="s" r="B1" s="2">
        <v>1</v>
      </c>
    </row>
    <row r="2" spans="1:2">
      <c t="s" r="B2" s="2">
        <v>2</v>
      </c>
    </row>
    <row r="3" spans="1:2">
      <c t="s" r="A3" s="3">
        <v>212</v>
      </c>
    </row>
    <row r="4" spans="1:2">
      <c t="s" r="A4" s="4">
        <v>211</v>
      </c>
      <c t="s" r="B4" s="4">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308</v>
      </c>
      <c t="s" r="B1" s="2">
        <v>1</v>
      </c>
    </row>
    <row r="2" spans="1:2">
      <c t="s" r="B2" s="2">
        <v>2</v>
      </c>
    </row>
    <row r="3" spans="1:2">
      <c t="s" r="A3" s="3">
        <v>215</v>
      </c>
    </row>
    <row r="4" spans="1:2">
      <c t="s" r="A4" s="4">
        <v>309</v>
      </c>
      <c t="s" r="B4" s="4">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11</v>
      </c>
      <c t="s" r="B1" s="2">
        <v>1</v>
      </c>
    </row>
    <row r="2" spans="1:2">
      <c t="s" r="B2" s="2">
        <v>2</v>
      </c>
    </row>
    <row r="3" spans="1:2">
      <c t="s" r="A3" s="3">
        <v>218</v>
      </c>
    </row>
    <row r="4" spans="1:2">
      <c t="s" r="A4" s="4">
        <v>312</v>
      </c>
      <c t="s" r="B4" s="4">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314</v>
      </c>
      <c t="s" r="B1" s="2">
        <v>1</v>
      </c>
    </row>
    <row r="2" spans="1:2">
      <c t="s" r="B2" s="2">
        <v>2</v>
      </c>
    </row>
    <row r="3" spans="1:2">
      <c t="s" r="A3" s="3">
        <v>221</v>
      </c>
    </row>
    <row r="4" spans="1:2">
      <c t="s" r="A4" s="4">
        <v>315</v>
      </c>
      <c t="s" r="B4" s="4">
        <v>316</v>
      </c>
    </row>
    <row r="5" spans="1:2">
      <c t="s" r="A5" s="4">
        <v>317</v>
      </c>
      <c t="s" r="B5" s="4">
        <v>318</v>
      </c>
    </row>
    <row r="6" spans="1:2">
      <c t="s" r="A6" s="4">
        <v>319</v>
      </c>
      <c t="s" r="B6" s="4">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r="1" spans="1:2">
      <c t="s" r="A1" s="1">
        <v>321</v>
      </c>
      <c t="s" r="B1" s="2">
        <v>1</v>
      </c>
    </row>
    <row r="2" spans="1:2">
      <c t="s" r="B2" s="2">
        <v>2</v>
      </c>
    </row>
    <row r="3" spans="1:2">
      <c t="s" r="A3" s="3">
        <v>224</v>
      </c>
    </row>
    <row r="4" spans="1:2">
      <c t="s" r="A4" s="4">
        <v>99</v>
      </c>
      <c t="s" r="B4" s="4">
        <v>322</v>
      </c>
    </row>
    <row r="5" spans="1:2">
      <c t="s" r="A5" s="4">
        <v>323</v>
      </c>
      <c t="s" r="B5" s="4">
        <v>324</v>
      </c>
    </row>
    <row r="6" spans="1:2">
      <c t="s" r="A6" s="4">
        <v>325</v>
      </c>
      <c t="s" r="B6" s="4">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327</v>
      </c>
      <c t="s" r="B1" s="2">
        <v>1</v>
      </c>
    </row>
    <row r="2" spans="1:2">
      <c t="s" r="B2" s="2">
        <v>2</v>
      </c>
    </row>
    <row r="3" spans="1:2">
      <c t="s" r="A3" s="3">
        <v>230</v>
      </c>
    </row>
    <row r="4" spans="1:2">
      <c t="s" r="A4" s="4">
        <v>229</v>
      </c>
      <c t="s" r="B4" s="4">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79</v>
      </c>
      <c t="s" r="B1" s="2">
        <v>1</v>
      </c>
    </row>
    <row r="2" spans="1:4">
      <c t="s" r="B2" s="2">
        <v>2</v>
      </c>
      <c t="s" r="C2" s="2">
        <v>30</v>
      </c>
      <c t="s" r="D2" s="2">
        <v>80</v>
      </c>
    </row>
    <row r="3" spans="1:4">
      <c t="s" r="A3" s="3">
        <v>81</v>
      </c>
    </row>
    <row r="4" spans="1:4">
      <c t="s" r="A4" s="4">
        <v>82</v>
      </c>
      <c t="n" r="B4" s="7">
        <v>23410</v>
      </c>
      <c t="n" r="C4" s="7">
        <v>21327</v>
      </c>
      <c t="n" r="D4" s="7">
        <v>19060</v>
      </c>
    </row>
    <row r="5" spans="1:4">
      <c t="s" r="A5" s="4">
        <v>83</v>
      </c>
      <c t="n" r="B5" s="6">
        <v>5999</v>
      </c>
      <c t="n" r="C5" s="6">
        <v>5256</v>
      </c>
      <c t="n" r="D5" s="6">
        <v>5209</v>
      </c>
    </row>
    <row r="6" spans="1:4">
      <c t="s" r="A6" s="4">
        <v>84</v>
      </c>
      <c t="n" r="B6" s="6">
        <v>5237</v>
      </c>
      <c t="n" r="C6" s="6">
        <v>4395</v>
      </c>
      <c t="n" r="D6" s="6">
        <v>3385</v>
      </c>
    </row>
    <row r="7" spans="1:4">
      <c t="s" r="A7" s="4">
        <v>85</v>
      </c>
      <c t="n" r="B7" s="6">
        <v>34646</v>
      </c>
      <c t="n" r="C7" s="6">
        <v>30978</v>
      </c>
      <c t="n" r="D7" s="6">
        <v>27654</v>
      </c>
    </row>
    <row r="8" spans="1:4">
      <c t="s" r="A8" s="3">
        <v>86</v>
      </c>
    </row>
    <row r="9" spans="1:4">
      <c t="s" r="A9" s="4">
        <v>87</v>
      </c>
      <c t="n" r="B9" s="6">
        <v>7378</v>
      </c>
      <c t="n" r="C9" s="6">
        <v>6705</v>
      </c>
      <c t="n" r="D9" s="6">
        <v>5860</v>
      </c>
    </row>
    <row r="10" spans="1:4">
      <c t="s" r="A10" s="4">
        <v>88</v>
      </c>
      <c t="n" r="B10" s="6">
        <v>4609</v>
      </c>
      <c t="n" r="C10" s="6">
        <v>4391</v>
      </c>
      <c t="n" r="D10" s="6">
        <v>3536</v>
      </c>
    </row>
    <row r="11" spans="1:4">
      <c t="s" r="A11" s="4">
        <v>89</v>
      </c>
      <c t="n" r="B11" s="6">
        <v>4443</v>
      </c>
      <c t="n" r="C11" s="6">
        <v>3494</v>
      </c>
      <c t="n" r="D11" s="6">
        <v>2518</v>
      </c>
    </row>
    <row r="12" spans="1:4">
      <c t="s" r="A12" s="4">
        <v>90</v>
      </c>
      <c t="n" r="B12" s="6">
        <v>1647</v>
      </c>
      <c t="n" r="C12" s="6">
        <v>1424</v>
      </c>
      <c t="n" r="D12" s="6">
        <v>1574</v>
      </c>
    </row>
    <row r="13" spans="1:4">
      <c t="s" r="A13" s="4">
        <v>91</v>
      </c>
      <c t="n" r="B13" s="6">
        <v>4388</v>
      </c>
      <c t="n" r="C13" s="6">
        <v>5224</v>
      </c>
      <c t="n" r="D13" s="6">
        <v>4851</v>
      </c>
    </row>
    <row r="14" spans="1:4">
      <c t="s" r="A14" s="4">
        <v>92</v>
      </c>
      <c t="n" r="B14" s="6">
        <v>22465</v>
      </c>
      <c t="n" r="C14" s="6">
        <v>21238</v>
      </c>
      <c t="n" r="D14" s="6">
        <v>18339</v>
      </c>
    </row>
    <row r="15" spans="1:4">
      <c t="s" r="A15" s="4">
        <v>93</v>
      </c>
      <c t="n" r="B15" s="6">
        <v>12181</v>
      </c>
      <c t="n" r="C15" s="6">
        <v>9740</v>
      </c>
      <c t="n" r="D15" s="6">
        <v>9315</v>
      </c>
    </row>
    <row r="16" spans="1:4">
      <c t="s" r="A16" s="4">
        <v>94</v>
      </c>
      <c t="n" r="B16" s="6">
        <v>0</v>
      </c>
      <c t="n" r="C16" s="6">
        <v>23</v>
      </c>
      <c t="n" r="D16" s="6">
        <v>38</v>
      </c>
    </row>
    <row r="17" spans="1:4">
      <c t="s" r="A17" s="4">
        <v>95</v>
      </c>
      <c t="n" r="B17" s="6">
        <v>-2014</v>
      </c>
      <c t="n" r="C17" s="6">
        <v>-1366</v>
      </c>
      <c t="n" r="D17" s="6">
        <v>-2501</v>
      </c>
    </row>
    <row r="18" spans="1:4">
      <c t="s" r="A18" s="4">
        <v>96</v>
      </c>
      <c t="n" r="B18" s="6">
        <v>-145</v>
      </c>
      <c t="n" r="C18" s="6">
        <v>-128</v>
      </c>
      <c t="n" r="D18" s="6">
        <v>-63</v>
      </c>
    </row>
    <row r="19" spans="1:4">
      <c t="s" r="A19" s="4">
        <v>97</v>
      </c>
      <c t="n" r="B19" s="6">
        <v>-34</v>
      </c>
      <c t="n" r="C19" s="6">
        <v>476</v>
      </c>
      <c t="n" r="D19" s="6">
        <v>7333</v>
      </c>
    </row>
    <row r="20" spans="1:4">
      <c t="s" r="A20" s="4">
        <v>98</v>
      </c>
      <c t="n" r="B20" s="6">
        <v>9988</v>
      </c>
      <c t="n" r="C20" s="6">
        <v>8745</v>
      </c>
      <c t="n" r="D20" s="6">
        <v>14122</v>
      </c>
    </row>
    <row r="21" spans="1:4">
      <c t="s" r="A21" s="4">
        <v>99</v>
      </c>
      <c t="n" r="B21" s="6">
        <v>3895</v>
      </c>
      <c t="n" r="C21" s="6">
        <v>3561</v>
      </c>
      <c t="n" r="D21" s="6">
        <v>5508</v>
      </c>
    </row>
    <row r="22" spans="1:4">
      <c t="s" r="A22" s="4">
        <v>100</v>
      </c>
      <c t="n" r="B22" s="6">
        <v>6093</v>
      </c>
      <c t="n" r="C22" s="6">
        <v>5184</v>
      </c>
      <c t="n" r="D22" s="6">
        <v>8614</v>
      </c>
    </row>
    <row r="23" spans="1:4">
      <c t="s" r="A23" s="4">
        <v>101</v>
      </c>
      <c t="n" r="B23" s="6">
        <v>2179</v>
      </c>
      <c t="n" r="C23" s="6">
        <v>4835</v>
      </c>
      <c t="n" r="D23" s="6">
        <v>6771</v>
      </c>
    </row>
    <row r="24" spans="1:4">
      <c t="s" r="A24" s="4">
        <v>102</v>
      </c>
      <c t="n" r="B24" s="7">
        <v>8272</v>
      </c>
      <c t="n" r="C24" s="7">
        <v>10019</v>
      </c>
      <c t="n" r="D24" s="7">
        <v>15385</v>
      </c>
    </row>
    <row r="25" spans="1:4">
      <c t="s" r="A25" s="3">
        <v>103</v>
      </c>
    </row>
    <row r="26" spans="1:4">
      <c t="s" r="A26" s="4">
        <v>100</v>
      </c>
      <c t="s" r="B26" s="4">
        <v>104</v>
      </c>
      <c t="s" r="C26" s="4">
        <v>105</v>
      </c>
      <c t="s" r="D26" s="4">
        <v>106</v>
      </c>
    </row>
    <row r="27" spans="1:4">
      <c t="s" r="A27" s="4">
        <v>107</v>
      </c>
      <c t="s" r="B27" s="4">
        <v>108</v>
      </c>
      <c t="s" r="C27" s="4">
        <v>109</v>
      </c>
      <c t="s" r="D27" s="4">
        <v>110</v>
      </c>
    </row>
    <row r="28" spans="1:4">
      <c t="s" r="A28" s="4">
        <v>102</v>
      </c>
      <c t="s" r="B28" s="4">
        <v>111</v>
      </c>
      <c t="n" r="C28" s="9">
        <v>1.04</v>
      </c>
      <c t="n" r="D28" s="9">
        <v>1.62</v>
      </c>
    </row>
    <row r="29" spans="1:4">
      <c t="s" r="A29" s="3">
        <v>112</v>
      </c>
    </row>
    <row r="30" spans="1:4">
      <c t="s" r="A30" s="4">
        <v>100</v>
      </c>
      <c t="s" r="B30" s="4">
        <v>113</v>
      </c>
      <c t="s" r="C30" s="4">
        <v>114</v>
      </c>
      <c t="s" r="D30" s="4">
        <v>115</v>
      </c>
    </row>
    <row r="31" spans="1:4">
      <c t="s" r="A31" s="4">
        <v>107</v>
      </c>
      <c t="s" r="B31" s="4">
        <v>116</v>
      </c>
      <c t="s" r="C31" s="4">
        <v>109</v>
      </c>
      <c t="s" r="D31" s="4">
        <v>117</v>
      </c>
    </row>
    <row r="32" spans="1:4">
      <c t="s" r="A32" s="4">
        <v>102</v>
      </c>
      <c t="s" r="B32" s="4">
        <v>118</v>
      </c>
      <c t="n" r="C32" s="8">
        <v>1.03</v>
      </c>
      <c t="n" r="D32" s="8">
        <v>1.6</v>
      </c>
    </row>
    <row r="33" spans="1:4">
      <c t="s" r="A33" s="3">
        <v>119</v>
      </c>
    </row>
    <row r="34" spans="1:4">
      <c t="s" r="A34" s="4">
        <v>120</v>
      </c>
      <c t="n" r="B34" s="6">
        <v>9756</v>
      </c>
      <c t="n" r="C34" s="6">
        <v>9629</v>
      </c>
      <c t="n" r="D34" s="6">
        <v>9523</v>
      </c>
    </row>
    <row r="35" spans="1:4">
      <c t="s" r="A35" s="4">
        <v>121</v>
      </c>
      <c t="n" r="B35" s="6">
        <v>9827</v>
      </c>
      <c t="n" r="C35" s="6">
        <v>9710</v>
      </c>
      <c t="n" r="D35" s="6">
        <v>96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t="s" r="A1" s="1">
        <v>329</v>
      </c>
      <c t="s" r="B1" s="2">
        <v>1</v>
      </c>
    </row>
    <row r="2" spans="1:2">
      <c t="s" r="B2" s="2">
        <v>2</v>
      </c>
    </row>
    <row r="3" spans="1:2">
      <c t="s" r="A3" s="4">
        <v>330</v>
      </c>
    </row>
    <row r="4" spans="1:2">
      <c t="s" r="A4" s="4">
        <v>331</v>
      </c>
      <c t="s" r="B4" s="4">
        <v>332</v>
      </c>
    </row>
    <row r="5" spans="1:2">
      <c t="s" r="A5" s="4">
        <v>333</v>
      </c>
    </row>
    <row r="6" spans="1:2">
      <c t="s" r="A6" s="4">
        <v>331</v>
      </c>
      <c t="s" r="B6" s="4">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335</v>
      </c>
      <c t="s" r="B1" s="2">
        <v>1</v>
      </c>
    </row>
    <row r="2" spans="1:2">
      <c t="s" r="B2" s="2">
        <v>2</v>
      </c>
    </row>
    <row r="3" spans="1:2">
      <c t="s" r="A3" s="3">
        <v>252</v>
      </c>
    </row>
    <row r="4" spans="1:2">
      <c t="s" r="A4" s="4">
        <v>336</v>
      </c>
      <c t="s" r="B4" s="4">
        <v>337</v>
      </c>
    </row>
    <row r="5" spans="1:2">
      <c t="s" r="A5" s="4">
        <v>338</v>
      </c>
      <c t="s" r="B5" s="4">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40</v>
      </c>
      <c t="s" r="B1" s="2">
        <v>1</v>
      </c>
    </row>
    <row r="2" spans="1:4">
      <c t="s" r="B2" s="2">
        <v>2</v>
      </c>
      <c t="s" r="C2" s="2">
        <v>30</v>
      </c>
      <c t="s" r="D2" s="2">
        <v>80</v>
      </c>
    </row>
    <row r="3" spans="1:4">
      <c t="s" r="A3" s="3">
        <v>196</v>
      </c>
    </row>
    <row r="4" spans="1:4">
      <c t="s" r="A4" s="4">
        <v>341</v>
      </c>
      <c t="n" r="B4" s="7">
        <v>286671</v>
      </c>
      <c t="n" r="C4" s="7">
        <v>268932</v>
      </c>
      <c t="n" r="D4" s="7">
        <v>262564</v>
      </c>
    </row>
    <row r="5" spans="1:4">
      <c t="s" r="A5" s="4">
        <v>342</v>
      </c>
      <c t="n" r="B5" s="6">
        <v>6063</v>
      </c>
      <c t="n" r="C5" s="6">
        <v>19154</v>
      </c>
      <c t="n" r="D5" s="6">
        <v>22228</v>
      </c>
    </row>
    <row r="6" spans="1:4">
      <c t="s" r="A6" s="4">
        <v>343</v>
      </c>
      <c t="n" r="B6" s="6">
        <v>0</v>
      </c>
      <c t="n" r="C6" s="6">
        <v>-1415</v>
      </c>
      <c t="n" r="D6" s="6">
        <v>-10021</v>
      </c>
    </row>
    <row r="7" spans="1:4">
      <c t="s" r="A7" s="4">
        <v>344</v>
      </c>
      <c t="n" r="B7" s="6">
        <v>-206</v>
      </c>
      <c t="n" r="C7" s="6">
        <v>0</v>
      </c>
      <c t="n" r="D7" s="6">
        <v>-5839</v>
      </c>
    </row>
    <row r="8" spans="1:4">
      <c t="s" r="A8" s="4">
        <v>345</v>
      </c>
      <c t="n" r="B8" s="6">
        <v>292528</v>
      </c>
      <c t="n" r="C8" s="6">
        <v>286671</v>
      </c>
      <c t="n" r="D8" s="6">
        <v>268932</v>
      </c>
    </row>
    <row r="9" spans="1:4">
      <c t="s" r="A9" s="4">
        <v>346</v>
      </c>
      <c t="n" r="B9" s="6">
        <v>67598</v>
      </c>
      <c t="n" r="C9" s="6">
        <v>62167</v>
      </c>
      <c t="n" r="D9" s="6">
        <v>58997</v>
      </c>
    </row>
    <row r="10" spans="1:4">
      <c t="s" r="A10" s="4">
        <v>347</v>
      </c>
      <c t="n" r="B10" s="6">
        <v>5902</v>
      </c>
      <c t="n" r="C10" s="6">
        <v>5446</v>
      </c>
      <c t="n" r="D10" s="6">
        <v>4938</v>
      </c>
    </row>
    <row r="11" spans="1:4">
      <c t="s" r="A11" s="4">
        <v>348</v>
      </c>
      <c t="n" r="B11" s="6">
        <v>0</v>
      </c>
      <c t="n" r="C11" s="6">
        <v>-15</v>
      </c>
      <c t="n" r="D11" s="6">
        <v>-461</v>
      </c>
    </row>
    <row r="12" spans="1:4">
      <c t="s" r="A12" s="4">
        <v>344</v>
      </c>
      <c t="n" r="B12" s="6">
        <v>-20</v>
      </c>
      <c t="n" r="C12" s="6">
        <v>0</v>
      </c>
      <c t="n" r="D12" s="6">
        <v>-1307</v>
      </c>
    </row>
    <row r="13" spans="1:4">
      <c t="s" r="A13" s="4">
        <v>349</v>
      </c>
      <c t="n" r="B13" s="7">
        <v>73480</v>
      </c>
      <c t="n" r="C13" s="7">
        <v>67598</v>
      </c>
      <c t="n" r="D13" s="7">
        <v>6216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50</v>
      </c>
      <c t="s" r="B1" s="2">
        <v>1</v>
      </c>
    </row>
    <row r="2" spans="1:4">
      <c t="s" r="B2" s="2">
        <v>2</v>
      </c>
      <c t="s" r="C2" s="2">
        <v>30</v>
      </c>
      <c t="s" r="D2" s="2">
        <v>80</v>
      </c>
    </row>
    <row r="3" spans="1:4">
      <c t="s" r="A3" s="4">
        <v>351</v>
      </c>
      <c t="n" r="B3" s="7">
        <v>19010</v>
      </c>
      <c t="n" r="C3" s="7">
        <v>18537</v>
      </c>
    </row>
    <row r="4" spans="1:4">
      <c t="s" r="A4" s="4">
        <v>352</v>
      </c>
      <c t="n" r="B4" s="6">
        <v>-188</v>
      </c>
      <c t="n" r="C4" s="6">
        <v>-167</v>
      </c>
    </row>
    <row r="5" spans="1:4">
      <c t="s" r="A5" s="4">
        <v>353</v>
      </c>
      <c t="n" r="B5" s="6">
        <v>-145</v>
      </c>
      <c t="n" r="C5" s="6">
        <v>-128</v>
      </c>
      <c t="n" r="D5" s="7">
        <v>-63</v>
      </c>
    </row>
    <row r="6" spans="1:4">
      <c t="s" r="A6" s="4">
        <v>354</v>
      </c>
      <c t="n" r="B6" s="6">
        <v>61</v>
      </c>
      <c t="n" r="C6" s="6">
        <v>208</v>
      </c>
    </row>
    <row r="7" spans="1:4">
      <c t="s" r="A7" s="4">
        <v>43</v>
      </c>
      <c t="n" r="B7" s="6">
        <v>3420</v>
      </c>
      <c t="n" r="C7" s="6">
        <v>18822</v>
      </c>
    </row>
    <row r="8" spans="1:4">
      <c t="s" r="A8" s="4">
        <v>355</v>
      </c>
      <c t="n" r="B8" s="6">
        <v>1593</v>
      </c>
      <c t="n" r="C8" s="6">
        <v>2069</v>
      </c>
    </row>
    <row r="9" spans="1:4">
      <c t="s" r="A9" s="4">
        <v>356</v>
      </c>
      <c t="n" r="B9" s="6">
        <v>50232</v>
      </c>
      <c t="n" r="C9" s="6">
        <v>27088</v>
      </c>
    </row>
    <row r="10" spans="1:4">
      <c t="s" r="A10" s="4">
        <v>357</v>
      </c>
      <c t="n" r="B10" s="6">
        <v>6969</v>
      </c>
      <c t="n" r="C10" s="6">
        <v>313</v>
      </c>
    </row>
    <row r="11" spans="1:4">
      <c t="s" r="A11" s="4">
        <v>358</v>
      </c>
      <c t="n" r="B11" s="6">
        <v>17000</v>
      </c>
      <c t="n" r="C11" s="6">
        <v>17000</v>
      </c>
    </row>
    <row r="12" spans="1:4">
      <c t="s" r="A12" s="4">
        <v>359</v>
      </c>
      <c t="n" r="B12" s="6">
        <v>19010</v>
      </c>
      <c t="n" r="C12" s="6">
        <v>18537</v>
      </c>
    </row>
    <row r="13" spans="1:4">
      <c t="s" r="A13" s="4">
        <v>360</v>
      </c>
      <c t="n" r="B13" s="6">
        <v>12327</v>
      </c>
      <c t="n" r="C13" s="6">
        <v>12337</v>
      </c>
    </row>
    <row r="14" spans="1:4">
      <c t="s" r="A14" s="4">
        <v>361</v>
      </c>
      <c t="n" r="B14" s="7">
        <v>55306</v>
      </c>
      <c t="n" r="C14" s="7">
        <v>48187</v>
      </c>
    </row>
    <row r="15" spans="1:4">
      <c t="s" r="A15" s="4">
        <v>362</v>
      </c>
    </row>
    <row r="16" spans="1:4">
      <c t="s" r="A16" s="4">
        <v>363</v>
      </c>
      <c t="s" r="B16" s="4">
        <v>364</v>
      </c>
      <c t="s" r="C16" s="4">
        <v>364</v>
      </c>
    </row>
    <row r="17" spans="1:4">
      <c t="s" r="A17" s="4">
        <v>351</v>
      </c>
      <c t="n" r="B17" s="7">
        <v>11517</v>
      </c>
      <c t="n" r="C17" s="7">
        <v>11031</v>
      </c>
    </row>
    <row r="18" spans="1:4">
      <c t="s" r="A18" s="4">
        <v>352</v>
      </c>
      <c t="n" r="B18" s="6">
        <v>-108</v>
      </c>
      <c t="n" r="C18" s="6">
        <v>-89</v>
      </c>
    </row>
    <row r="19" spans="1:4">
      <c t="s" r="A19" s="4">
        <v>353</v>
      </c>
      <c t="n" r="B19" s="6">
        <v>-105</v>
      </c>
      <c t="n" r="C19" s="6">
        <v>-89</v>
      </c>
    </row>
    <row r="20" spans="1:4">
      <c t="s" r="A20" s="4">
        <v>359</v>
      </c>
      <c t="n" r="B20" s="7">
        <v>11517</v>
      </c>
      <c t="n" r="C20" s="7">
        <v>11031</v>
      </c>
    </row>
    <row r="21" spans="1:4">
      <c t="s" r="A21" s="4">
        <v>365</v>
      </c>
    </row>
    <row r="22" spans="1:4">
      <c t="s" r="A22" s="4">
        <v>363</v>
      </c>
      <c t="s" r="B22" s="4">
        <v>366</v>
      </c>
      <c t="s" r="C22" s="4">
        <v>366</v>
      </c>
    </row>
    <row r="23" spans="1:4">
      <c t="s" r="A23" s="4">
        <v>351</v>
      </c>
      <c t="n" r="B23" s="7">
        <v>7493</v>
      </c>
      <c t="n" r="C23" s="7">
        <v>7506</v>
      </c>
    </row>
    <row r="24" spans="1:4">
      <c t="s" r="A24" s="4">
        <v>352</v>
      </c>
      <c t="n" r="B24" s="6">
        <v>-80</v>
      </c>
      <c t="n" r="C24" s="6">
        <v>-78</v>
      </c>
    </row>
    <row r="25" spans="1:4">
      <c t="s" r="A25" s="4">
        <v>353</v>
      </c>
      <c t="n" r="B25" s="6">
        <v>-40</v>
      </c>
      <c t="n" r="C25" s="6">
        <v>-39</v>
      </c>
    </row>
    <row r="26" spans="1:4">
      <c t="s" r="A26" s="4">
        <v>359</v>
      </c>
      <c t="n" r="B26" s="7">
        <v>7493</v>
      </c>
      <c t="n" r="C26" s="7">
        <v>750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67</v>
      </c>
      <c t="s" r="B1" s="2">
        <v>1</v>
      </c>
    </row>
    <row r="2" spans="1:4">
      <c t="s" r="B2" s="2">
        <v>2</v>
      </c>
      <c t="s" r="C2" s="2">
        <v>30</v>
      </c>
      <c t="s" r="D2" s="2">
        <v>80</v>
      </c>
    </row>
    <row r="3" spans="1:4">
      <c t="s" r="A3" s="4">
        <v>368</v>
      </c>
      <c t="n" r="B3" s="7">
        <v>34646</v>
      </c>
      <c t="n" r="C3" s="7">
        <v>30978</v>
      </c>
      <c t="n" r="D3" s="7">
        <v>27654</v>
      </c>
    </row>
    <row r="4" spans="1:4">
      <c t="s" r="A4" s="4">
        <v>369</v>
      </c>
      <c t="n" r="B4" s="6">
        <v>22465</v>
      </c>
      <c t="n" r="C4" s="6">
        <v>21238</v>
      </c>
      <c t="n" r="D4" s="6">
        <v>18339</v>
      </c>
    </row>
    <row r="5" spans="1:4">
      <c t="s" r="A5" s="4">
        <v>370</v>
      </c>
      <c t="n" r="B5" s="6">
        <v>12181</v>
      </c>
      <c t="n" r="C5" s="6">
        <v>9740</v>
      </c>
      <c t="n" r="D5" s="6">
        <v>9315</v>
      </c>
    </row>
    <row r="6" spans="1:4">
      <c t="s" r="A6" s="4">
        <v>95</v>
      </c>
      <c t="n" r="B6" s="6">
        <v>-2014</v>
      </c>
      <c t="n" r="C6" s="6">
        <v>-1366</v>
      </c>
      <c t="n" r="D6" s="6">
        <v>-2501</v>
      </c>
    </row>
    <row r="7" spans="1:4">
      <c t="s" r="A7" s="4">
        <v>99</v>
      </c>
      <c t="n" r="B7" s="6">
        <v>3895</v>
      </c>
      <c t="n" r="C7" s="6">
        <v>3561</v>
      </c>
      <c t="n" r="D7" s="6">
        <v>5508</v>
      </c>
    </row>
    <row r="8" spans="1:4">
      <c t="s" r="A8" s="4">
        <v>371</v>
      </c>
      <c t="n" r="B8" s="6">
        <v>2179</v>
      </c>
      <c t="n" r="C8" s="6">
        <v>4835</v>
      </c>
      <c t="n" r="D8" s="6">
        <v>6771</v>
      </c>
    </row>
    <row r="9" spans="1:4">
      <c t="s" r="A9" s="4">
        <v>372</v>
      </c>
    </row>
    <row r="10" spans="1:4">
      <c t="s" r="A10" s="4">
        <v>368</v>
      </c>
      <c t="n" r="B10" s="6">
        <v>41800</v>
      </c>
      <c t="n" r="C10" s="6">
        <v>129162</v>
      </c>
      <c t="n" r="D10" s="6">
        <v>112120</v>
      </c>
    </row>
    <row r="11" spans="1:4">
      <c t="s" r="A11" s="4">
        <v>369</v>
      </c>
      <c t="n" r="B11" s="6">
        <v>38195</v>
      </c>
      <c t="n" r="C11" s="6">
        <v>121134</v>
      </c>
      <c t="n" r="D11" s="6">
        <v>101001</v>
      </c>
    </row>
    <row r="12" spans="1:4">
      <c t="s" r="A12" s="4">
        <v>370</v>
      </c>
      <c t="n" r="B12" s="6">
        <v>3605</v>
      </c>
      <c t="n" r="C12" s="6">
        <v>8028</v>
      </c>
      <c t="n" r="D12" s="6">
        <v>11119</v>
      </c>
    </row>
    <row r="13" spans="1:4">
      <c t="s" r="A13" s="4">
        <v>95</v>
      </c>
      <c t="n" r="B13" s="6">
        <v>-33</v>
      </c>
      <c t="n" r="C13" s="6">
        <v>-102</v>
      </c>
      <c t="n" r="D13" s="6">
        <v>-19</v>
      </c>
    </row>
    <row r="14" spans="1:4">
      <c t="s" r="A14" s="4">
        <v>373</v>
      </c>
      <c t="n" r="B14" s="6">
        <v>3572</v>
      </c>
      <c t="n" r="C14" s="6">
        <v>7926</v>
      </c>
      <c t="n" r="D14" s="6">
        <v>11100</v>
      </c>
    </row>
    <row r="15" spans="1:4">
      <c t="s" r="A15" s="4">
        <v>99</v>
      </c>
      <c t="n" r="B15" s="6">
        <v>1393</v>
      </c>
      <c t="n" r="C15" s="6">
        <v>3091</v>
      </c>
      <c t="n" r="D15" s="6">
        <v>4329</v>
      </c>
    </row>
    <row r="16" spans="1:4">
      <c t="s" r="A16" s="4">
        <v>371</v>
      </c>
      <c t="n" r="B16" s="7">
        <v>2179</v>
      </c>
      <c t="n" r="C16" s="7">
        <v>4835</v>
      </c>
      <c t="n" r="D16" s="7">
        <v>677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374</v>
      </c>
      <c t="s" r="B1" s="2">
        <v>2</v>
      </c>
      <c t="s" r="C1" s="2">
        <v>30</v>
      </c>
    </row>
    <row r="2" spans="1:3">
      <c t="s" r="A2" s="4">
        <v>375</v>
      </c>
      <c t="n" r="B2" s="7">
        <v>207205</v>
      </c>
      <c t="n" r="C2" s="7">
        <v>207436</v>
      </c>
    </row>
    <row r="3" spans="1:3">
      <c t="s" r="A3" s="4">
        <v>48</v>
      </c>
      <c t="n" r="B3" s="6">
        <v>7592</v>
      </c>
      <c t="n" r="C3" s="6">
        <v>7027</v>
      </c>
    </row>
    <row r="4" spans="1:3">
      <c t="s" r="A4" s="4">
        <v>49</v>
      </c>
      <c t="n" r="B4" s="6">
        <v>275</v>
      </c>
      <c t="n" r="C4" s="6">
        <v>179</v>
      </c>
    </row>
    <row r="5" spans="1:3">
      <c t="s" r="A5" s="4">
        <v>46</v>
      </c>
      <c t="n" r="B5" s="6">
        <v>0</v>
      </c>
      <c t="n" r="C5" s="6">
        <v>61134</v>
      </c>
    </row>
    <row r="6" spans="1:3">
      <c t="s" r="A6" s="4">
        <v>376</v>
      </c>
      <c t="n" r="B6" s="6">
        <v>8494</v>
      </c>
      <c t="n" r="C6" s="6">
        <v>10363</v>
      </c>
    </row>
    <row r="7" spans="1:3">
      <c t="s" r="A7" s="4">
        <v>55</v>
      </c>
      <c t="n" r="B7" s="6">
        <v>3456</v>
      </c>
      <c t="n" r="C7" s="6">
        <v>3948</v>
      </c>
    </row>
    <row r="8" spans="1:3">
      <c t="s" r="A8" s="4">
        <v>61</v>
      </c>
      <c t="n" r="B8" s="6">
        <v>1400</v>
      </c>
      <c t="n" r="C8" s="6">
        <v>1247</v>
      </c>
    </row>
    <row r="9" spans="1:3">
      <c t="s" r="A9" s="4">
        <v>60</v>
      </c>
      <c t="n" r="B9" s="7">
        <v>0</v>
      </c>
      <c t="n" r="C9" s="6">
        <v>28412</v>
      </c>
    </row>
    <row r="10" spans="1:3">
      <c t="s" r="A10" s="4">
        <v>372</v>
      </c>
    </row>
    <row r="11" spans="1:3">
      <c t="s" r="A11" s="4">
        <v>375</v>
      </c>
      <c t="n" r="C11" s="6">
        <v>42174</v>
      </c>
    </row>
    <row r="12" spans="1:3">
      <c t="s" r="A12" s="4">
        <v>377</v>
      </c>
      <c t="n" r="C12" s="6">
        <v>7119</v>
      </c>
    </row>
    <row r="13" spans="1:3">
      <c t="s" r="A13" s="4">
        <v>48</v>
      </c>
      <c t="n" r="C13" s="6">
        <v>11809</v>
      </c>
    </row>
    <row r="14" spans="1:3">
      <c t="s" r="A14" s="4">
        <v>49</v>
      </c>
      <c t="n" r="C14" s="6">
        <v>32</v>
      </c>
    </row>
    <row r="15" spans="1:3">
      <c t="s" r="A15" s="4">
        <v>46</v>
      </c>
      <c t="n" r="C15" s="6">
        <v>61134</v>
      </c>
    </row>
    <row r="16" spans="1:3">
      <c t="s" r="A16" s="4">
        <v>376</v>
      </c>
      <c t="n" r="C16" s="6">
        <v>7282</v>
      </c>
    </row>
    <row r="17" spans="1:3">
      <c t="s" r="A17" s="4">
        <v>55</v>
      </c>
      <c t="n" r="C17" s="6">
        <v>11489</v>
      </c>
    </row>
    <row r="18" spans="1:3">
      <c t="s" r="A18" s="4">
        <v>61</v>
      </c>
      <c t="n" r="C18" s="6">
        <v>717</v>
      </c>
    </row>
    <row r="19" spans="1:3">
      <c t="s" r="A19" s="4">
        <v>59</v>
      </c>
      <c t="n" r="C19" s="6">
        <v>8924</v>
      </c>
    </row>
    <row r="20" spans="1:3">
      <c t="s" r="A20" s="4">
        <v>60</v>
      </c>
      <c t="n" r="C20" s="7">
        <v>2841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378</v>
      </c>
      <c t="s" r="B1" s="2">
        <v>2</v>
      </c>
      <c t="s" r="C1" s="2">
        <v>30</v>
      </c>
    </row>
    <row r="2" spans="1:3">
      <c t="s" r="A2" s="3">
        <v>212</v>
      </c>
    </row>
    <row r="3" spans="1:3">
      <c t="s" r="A3" s="4">
        <v>379</v>
      </c>
      <c t="n" r="B3" s="7">
        <v>8494</v>
      </c>
      <c t="n" r="C3" s="7">
        <v>10363</v>
      </c>
    </row>
    <row r="4" spans="1:3">
      <c t="s" r="A4" s="4">
        <v>380</v>
      </c>
      <c t="n" r="B4" s="6">
        <v>40191</v>
      </c>
      <c t="n" r="C4" s="6">
        <v>45593</v>
      </c>
    </row>
    <row r="5" spans="1:3">
      <c t="s" r="A5" s="4">
        <v>381</v>
      </c>
      <c t="n" r="B5" s="6">
        <v>4180</v>
      </c>
      <c t="n" r="C5" s="6">
        <v>4534</v>
      </c>
    </row>
    <row r="6" spans="1:3">
      <c t="s" r="A6" s="4">
        <v>382</v>
      </c>
      <c t="n" r="B6" s="7">
        <v>44505</v>
      </c>
      <c t="n" r="C6" s="7">
        <v>5142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383</v>
      </c>
      <c t="s" r="B1" s="2">
        <v>384</v>
      </c>
    </row>
    <row r="2" spans="1:2">
      <c t="s" r="A2" s="4">
        <v>385</v>
      </c>
      <c t="n" r="B2" s="7">
        <v>35087</v>
      </c>
    </row>
    <row r="3" spans="1:2">
      <c t="s" r="A3" s="4">
        <v>386</v>
      </c>
      <c t="n" r="B3" s="6">
        <v>256129</v>
      </c>
    </row>
    <row r="4" spans="1:2">
      <c t="s" r="A4" s="4">
        <v>387</v>
      </c>
      <c t="n" r="B4" s="6">
        <v>291216</v>
      </c>
    </row>
    <row r="5" spans="1:2">
      <c t="s" r="A5" s="4">
        <v>36</v>
      </c>
      <c t="n" r="B5" s="6">
        <v>72993</v>
      </c>
    </row>
    <row r="6" spans="1:2">
      <c t="s" r="A6" s="4">
        <v>388</v>
      </c>
      <c t="n" r="B6" s="7">
        <v>21822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89</v>
      </c>
      <c t="s" r="B1" s="2">
        <v>1</v>
      </c>
    </row>
    <row r="2" spans="1:4">
      <c t="s" r="B2" s="2">
        <v>2</v>
      </c>
      <c t="s" r="C2" s="2">
        <v>30</v>
      </c>
      <c t="s" r="D2" s="2">
        <v>80</v>
      </c>
    </row>
    <row r="3" spans="1:4">
      <c t="s" r="A3" s="3">
        <v>218</v>
      </c>
    </row>
    <row r="4" spans="1:4">
      <c t="s" r="A4" s="4">
        <v>390</v>
      </c>
      <c t="n" r="B4" s="6">
        <v>9756</v>
      </c>
      <c t="n" r="C4" s="6">
        <v>9629</v>
      </c>
      <c t="n" r="D4" s="6">
        <v>9523</v>
      </c>
    </row>
    <row r="5" spans="1:4">
      <c t="s" r="A5" s="4">
        <v>391</v>
      </c>
      <c t="n" r="B5" s="6">
        <v>71</v>
      </c>
      <c t="n" r="C5" s="6">
        <v>81</v>
      </c>
      <c t="n" r="D5" s="6">
        <v>82</v>
      </c>
    </row>
    <row r="6" spans="1:4">
      <c t="s" r="A6" s="4">
        <v>392</v>
      </c>
      <c t="n" r="B6" s="6">
        <v>9827</v>
      </c>
      <c t="n" r="C6" s="6">
        <v>9710</v>
      </c>
      <c t="n" r="D6" s="6">
        <v>9605</v>
      </c>
    </row>
    <row r="7" spans="1:4">
      <c t="s" r="A7" s="4">
        <v>100</v>
      </c>
      <c t="n" r="B7" s="7">
        <v>6093</v>
      </c>
      <c t="n" r="C7" s="7">
        <v>5184</v>
      </c>
      <c t="n" r="D7" s="7">
        <v>8614</v>
      </c>
    </row>
    <row r="8" spans="1:4">
      <c t="s" r="A8" s="4">
        <v>107</v>
      </c>
      <c t="n" r="B8" s="6">
        <v>2179</v>
      </c>
      <c t="n" r="C8" s="6">
        <v>4835</v>
      </c>
      <c t="n" r="D8" s="6">
        <v>6771</v>
      </c>
    </row>
    <row r="9" spans="1:4">
      <c t="s" r="A9" s="4">
        <v>102</v>
      </c>
      <c t="n" r="B9" s="7">
        <v>8272</v>
      </c>
      <c t="n" r="C9" s="7">
        <v>10019</v>
      </c>
      <c t="n" r="D9" s="7">
        <v>15385</v>
      </c>
    </row>
    <row r="10" spans="1:4">
      <c t="s" r="A10" s="3">
        <v>393</v>
      </c>
    </row>
    <row r="11" spans="1:4">
      <c t="s" r="A11" s="4">
        <v>100</v>
      </c>
      <c t="s" r="B11" s="4">
        <v>104</v>
      </c>
      <c t="s" r="C11" s="4">
        <v>105</v>
      </c>
      <c t="s" r="D11" s="4">
        <v>106</v>
      </c>
    </row>
    <row r="12" spans="1:4">
      <c t="s" r="A12" s="4">
        <v>107</v>
      </c>
      <c t="s" r="B12" s="4">
        <v>108</v>
      </c>
      <c t="s" r="C12" s="4">
        <v>109</v>
      </c>
      <c t="s" r="D12" s="4">
        <v>110</v>
      </c>
    </row>
    <row r="13" spans="1:4">
      <c t="s" r="A13" s="4">
        <v>102</v>
      </c>
      <c t="s" r="B13" s="4">
        <v>111</v>
      </c>
      <c t="n" r="C13" s="9">
        <v>1.04</v>
      </c>
      <c t="n" r="D13" s="9">
        <v>1.62</v>
      </c>
    </row>
    <row r="14" spans="1:4">
      <c t="s" r="A14" s="3">
        <v>112</v>
      </c>
    </row>
    <row r="15" spans="1:4">
      <c t="s" r="A15" s="4">
        <v>100</v>
      </c>
      <c t="s" r="B15" s="4">
        <v>113</v>
      </c>
      <c t="s" r="C15" s="4">
        <v>114</v>
      </c>
      <c t="s" r="D15" s="4">
        <v>115</v>
      </c>
    </row>
    <row r="16" spans="1:4">
      <c t="s" r="A16" s="4">
        <v>107</v>
      </c>
      <c t="s" r="B16" s="4">
        <v>116</v>
      </c>
      <c t="s" r="C16" s="4">
        <v>109</v>
      </c>
      <c t="s" r="D16" s="4">
        <v>117</v>
      </c>
    </row>
    <row r="17" spans="1:4">
      <c t="s" r="A17" s="4">
        <v>102</v>
      </c>
      <c t="s" r="B17" s="4">
        <v>118</v>
      </c>
      <c t="n" r="C17" s="8">
        <v>1.03</v>
      </c>
      <c t="n" r="D17" s="8">
        <v>1.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94</v>
      </c>
      <c t="s" r="B1" s="2">
        <v>1</v>
      </c>
    </row>
    <row r="2" spans="1:4">
      <c t="s" r="B2" s="2">
        <v>2</v>
      </c>
      <c t="s" r="C2" s="2">
        <v>30</v>
      </c>
      <c t="s" r="D2" s="2">
        <v>80</v>
      </c>
    </row>
    <row r="3" spans="1:4">
      <c t="s" r="A3" s="3">
        <v>221</v>
      </c>
    </row>
    <row r="4" spans="1:4">
      <c t="s" r="A4" s="4">
        <v>395</v>
      </c>
      <c t="n" r="B4" s="7">
        <v>267</v>
      </c>
      <c t="n" r="C4" s="7">
        <v>441</v>
      </c>
      <c t="n" r="D4" s="7">
        <v>376</v>
      </c>
    </row>
    <row r="5" spans="1:4">
      <c t="s" r="A5" s="4">
        <v>396</v>
      </c>
      <c t="n" r="B5" s="6">
        <v>536</v>
      </c>
      <c t="n" r="C5" s="6">
        <v>698</v>
      </c>
      <c t="n" r="D5" s="6">
        <v>507</v>
      </c>
    </row>
    <row r="6" spans="1:4">
      <c t="s" r="A6" s="4">
        <v>397</v>
      </c>
      <c t="n" r="B6" s="7">
        <v>803</v>
      </c>
      <c t="n" r="C6" s="7">
        <v>1139</v>
      </c>
      <c t="n" r="D6" s="7">
        <v>88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122</v>
      </c>
      <c t="s" r="B1" s="2">
        <v>1</v>
      </c>
    </row>
    <row r="2" spans="1:4">
      <c t="s" r="B2" s="2">
        <v>2</v>
      </c>
      <c t="s" r="C2" s="2">
        <v>30</v>
      </c>
      <c t="s" r="D2" s="2">
        <v>80</v>
      </c>
    </row>
    <row r="3" spans="1:4">
      <c t="s" r="A3" s="3">
        <v>123</v>
      </c>
    </row>
    <row r="4" spans="1:4">
      <c t="s" r="A4" s="4">
        <v>102</v>
      </c>
      <c t="n" r="B4" s="7">
        <v>8272</v>
      </c>
      <c t="n" r="C4" s="7">
        <v>10019</v>
      </c>
      <c t="n" r="D4" s="7">
        <v>15385</v>
      </c>
    </row>
    <row r="5" spans="1:4">
      <c t="s" r="A5" s="3">
        <v>124</v>
      </c>
    </row>
    <row r="6" spans="1:4">
      <c t="s" r="A6" s="4">
        <v>125</v>
      </c>
      <c t="n" r="B6" s="6">
        <v>-53</v>
      </c>
      <c t="n" r="C6" s="6">
        <v>0</v>
      </c>
      <c t="n" r="D6" s="6">
        <v>0</v>
      </c>
    </row>
    <row r="7" spans="1:4">
      <c t="s" r="A7" s="4">
        <v>126</v>
      </c>
      <c t="n" r="B7" s="6">
        <v>0</v>
      </c>
      <c t="n" r="C7" s="6">
        <v>-2</v>
      </c>
      <c t="n" r="D7" s="6">
        <v>0</v>
      </c>
    </row>
    <row r="8" spans="1:4">
      <c t="s" r="A8" s="4">
        <v>127</v>
      </c>
      <c t="n" r="B8" s="6">
        <v>7</v>
      </c>
      <c t="n" r="C8" s="6">
        <v>4</v>
      </c>
      <c t="n" r="D8" s="6">
        <v>6</v>
      </c>
    </row>
    <row r="9" spans="1:4">
      <c t="s" r="A9" s="4">
        <v>128</v>
      </c>
      <c t="n" r="B9" s="7">
        <v>8226</v>
      </c>
      <c t="n" r="C9" s="7">
        <v>10021</v>
      </c>
      <c t="n" r="D9" s="7">
        <v>1539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42"/>
    <col customWidth="1" max="3" min="3" width="42"/>
    <col customWidth="1" max="4" min="4" width="42"/>
    <col customWidth="1" max="5" min="5" width="42"/>
  </cols>
  <sheetData>
    <row r="1" spans="1:5">
      <c t="s" r="A1" s="1">
        <v>398</v>
      </c>
      <c t="s" r="B1" s="2">
        <v>1</v>
      </c>
    </row>
    <row r="2" spans="1:5">
      <c t="s" r="B2" s="2">
        <v>399</v>
      </c>
      <c t="s" r="C2" s="2">
        <v>400</v>
      </c>
      <c t="s" r="D2" s="2">
        <v>401</v>
      </c>
      <c t="s" r="E2" s="2">
        <v>402</v>
      </c>
    </row>
    <row r="3" spans="1:5">
      <c t="s" r="A3" s="3">
        <v>221</v>
      </c>
    </row>
    <row r="4" spans="1:5">
      <c t="s" r="A4" s="4">
        <v>403</v>
      </c>
      <c t="n" r="B4" s="6">
        <v>305750</v>
      </c>
      <c t="n" r="C4" s="6">
        <v>326830</v>
      </c>
      <c t="n" r="D4" s="6">
        <v>414590</v>
      </c>
      <c t="n" r="E4" s="6">
        <v>481210</v>
      </c>
    </row>
    <row r="5" spans="1:5">
      <c t="s" r="A5" s="4">
        <v>404</v>
      </c>
      <c t="n" r="B5" s="6">
        <v>39425</v>
      </c>
      <c t="n" r="C5" s="6">
        <v>31790</v>
      </c>
      <c t="n" r="D5" s="6">
        <v>46180</v>
      </c>
    </row>
    <row r="6" spans="1:5">
      <c t="s" r="A6" s="4">
        <v>405</v>
      </c>
      <c t="n" r="B6" s="6">
        <v>-72300</v>
      </c>
      <c t="n" r="C6" s="6">
        <v>-119550</v>
      </c>
      <c t="n" r="D6" s="6">
        <v>-112800</v>
      </c>
    </row>
    <row r="7" spans="1:5">
      <c t="s" r="A7" s="4">
        <v>406</v>
      </c>
      <c t="n" r="B7" s="6">
        <v>-6000</v>
      </c>
    </row>
    <row r="8" spans="1:5">
      <c t="s" r="A8" s="4">
        <v>407</v>
      </c>
      <c t="n" r="B8" s="6">
        <v>17795</v>
      </c>
    </row>
    <row r="9" spans="1:5">
      <c t="s" r="A9" s="4">
        <v>408</v>
      </c>
      <c t="n" r="B9" s="8">
        <v>21.9</v>
      </c>
      <c t="n" r="C9" s="8">
        <v>25.43</v>
      </c>
      <c t="n" r="D9" s="8">
        <v>20.4</v>
      </c>
      <c t="n" r="E9" s="8">
        <v>17.52</v>
      </c>
    </row>
    <row r="10" spans="1:5">
      <c t="s" r="A10" s="4">
        <v>409</v>
      </c>
      <c t="n" r="B10" s="9">
        <v>26.97</v>
      </c>
      <c t="n" r="C10" s="9">
        <v>41.39</v>
      </c>
      <c t="n" r="D10" s="9">
        <v>26.2</v>
      </c>
    </row>
    <row r="11" spans="1:5">
      <c t="s" r="A11" s="4">
        <v>410</v>
      </c>
      <c t="n" r="B11" s="9">
        <v>14.97</v>
      </c>
    </row>
    <row r="12" spans="1:5">
      <c t="s" r="A12" s="4">
        <v>411</v>
      </c>
      <c t="n" r="B12" s="9">
        <v>13.31</v>
      </c>
      <c t="n" r="C12" s="8">
        <v>12.23</v>
      </c>
      <c t="n" r="D12" s="8">
        <v>10.52</v>
      </c>
    </row>
    <row r="13" spans="1:5">
      <c t="s" r="A13" s="4">
        <v>412</v>
      </c>
      <c t="n" r="B13" s="8">
        <v>20.63</v>
      </c>
    </row>
    <row r="14" spans="1:5">
      <c t="s" r="A14" s="4">
        <v>413</v>
      </c>
      <c t="n" r="B14" s="10">
        <v>5.9</v>
      </c>
      <c t="n" r="C14" s="6">
        <v>5</v>
      </c>
      <c t="n" r="D14" s="10">
        <v>4.2</v>
      </c>
      <c t="n" r="E14" s="10">
        <v>3.8</v>
      </c>
    </row>
    <row r="15" spans="1:5">
      <c t="s" r="A15" s="4">
        <v>414</v>
      </c>
      <c t="n" r="B15" s="7">
        <v>2738</v>
      </c>
      <c t="n" r="C15" s="7">
        <v>3481</v>
      </c>
      <c t="n" r="D15" s="7">
        <v>3668</v>
      </c>
      <c t="n" r="E15" s="7">
        <v>3782</v>
      </c>
    </row>
    <row r="16" spans="1:5">
      <c t="s" r="A16" s="4">
        <v>415</v>
      </c>
      <c t="n" r="B16" s="7">
        <v>432</v>
      </c>
      <c t="n" r="C16" s="7">
        <v>545</v>
      </c>
      <c t="n" r="D16" s="7">
        <v>489</v>
      </c>
    </row>
    <row r="17" spans="1:5">
      <c t="s" r="A17" s="4">
        <v>416</v>
      </c>
      <c t="n" r="B17" s="7">
        <v>-35</v>
      </c>
    </row>
    <row r="18" spans="1:5">
      <c t="s" r="A18" s="4">
        <v>417</v>
      </c>
      <c t="n" r="B18" s="6">
        <v>-430</v>
      </c>
      <c t="n" r="C18" s="7">
        <v>-732</v>
      </c>
      <c t="n" r="D18" s="7">
        <v>-603</v>
      </c>
    </row>
    <row r="19" spans="1:5">
      <c t="s" r="A19" s="4">
        <v>418</v>
      </c>
      <c t="n" r="B19" s="6">
        <v>-865</v>
      </c>
    </row>
    <row r="20" spans="1:5">
      <c t="s" r="A20" s="4">
        <v>419</v>
      </c>
      <c t="n" r="B20" s="7">
        <v>155</v>
      </c>
    </row>
    <row r="21" spans="1:5">
      <c t="s" r="A21" s="4">
        <v>420</v>
      </c>
      <c t="n" r="B21" s="8">
        <v>20.87</v>
      </c>
    </row>
    <row r="22" spans="1:5">
      <c t="s" r="A22" s="4">
        <v>421</v>
      </c>
      <c t="n" r="B22" s="6">
        <v>5</v>
      </c>
    </row>
    <row r="23" spans="1:5">
      <c t="s" r="A23" s="4">
        <v>422</v>
      </c>
      <c t="n" r="B23" s="7">
        <v>1751</v>
      </c>
    </row>
    <row r="24" spans="1:5">
      <c t="s" r="A24" s="4">
        <v>423</v>
      </c>
      <c t="n" r="B24" s="6">
        <v>37546</v>
      </c>
    </row>
    <row r="25" spans="1:5">
      <c t="s" r="A25" s="4">
        <v>424</v>
      </c>
      <c t="n" r="B25" s="7">
        <v>32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35"/>
    <col customWidth="1" max="3" min="3" width="29"/>
    <col customWidth="1" max="4" min="4" width="29"/>
    <col customWidth="1" max="5" min="5" width="29"/>
  </cols>
  <sheetData>
    <row r="1" spans="1:5">
      <c t="s" r="A1" s="1">
        <v>425</v>
      </c>
      <c t="s" r="B1" s="2">
        <v>1</v>
      </c>
    </row>
    <row r="2" spans="1:5">
      <c t="s" r="B2" s="2">
        <v>426</v>
      </c>
      <c t="s" r="C2" s="2">
        <v>427</v>
      </c>
      <c t="s" r="D2" s="2">
        <v>428</v>
      </c>
      <c t="s" r="E2" s="2">
        <v>429</v>
      </c>
    </row>
    <row r="3" spans="1:5">
      <c t="s" r="A3" s="4">
        <v>430</v>
      </c>
      <c t="n" r="B3" s="6">
        <v>305750</v>
      </c>
    </row>
    <row r="4" spans="1:5">
      <c t="s" r="A4" s="4">
        <v>431</v>
      </c>
      <c t="n" r="B4" s="8">
        <v>21.9</v>
      </c>
      <c t="n" r="C4" s="8">
        <v>25.43</v>
      </c>
      <c t="n" r="D4" s="8">
        <v>20.4</v>
      </c>
      <c t="n" r="E4" s="8">
        <v>17.52</v>
      </c>
    </row>
    <row r="5" spans="1:5">
      <c t="s" r="A5" s="4">
        <v>432</v>
      </c>
      <c t="n" r="B5" s="10">
        <v>5.9</v>
      </c>
      <c t="n" r="C5" s="6">
        <v>5</v>
      </c>
      <c t="n" r="D5" s="10">
        <v>4.2</v>
      </c>
      <c t="n" r="E5" s="10">
        <v>3.8</v>
      </c>
    </row>
    <row r="6" spans="1:5">
      <c t="s" r="A6" s="4">
        <v>433</v>
      </c>
    </row>
    <row r="7" spans="1:5">
      <c t="s" r="A7" s="4">
        <v>430</v>
      </c>
      <c t="n" r="B7" s="6">
        <v>54117</v>
      </c>
    </row>
    <row r="8" spans="1:5">
      <c t="s" r="A8" s="4">
        <v>431</v>
      </c>
      <c t="n" r="B8" s="8">
        <v>17.63</v>
      </c>
    </row>
    <row r="9" spans="1:5">
      <c t="s" r="A9" s="4">
        <v>432</v>
      </c>
      <c t="n" r="B9" s="10">
        <v>4.8</v>
      </c>
    </row>
    <row r="10" spans="1:5">
      <c t="s" r="A10" s="4">
        <v>434</v>
      </c>
      <c t="n" r="B10" s="8">
        <v>16.51</v>
      </c>
    </row>
    <row r="11" spans="1:5">
      <c t="s" r="A11" s="4">
        <v>435</v>
      </c>
      <c t="n" r="B11" s="8">
        <v>24.75</v>
      </c>
    </row>
    <row r="12" spans="1:5">
      <c t="s" r="A12" s="4">
        <v>436</v>
      </c>
    </row>
    <row r="13" spans="1:5">
      <c t="s" r="A13" s="4">
        <v>430</v>
      </c>
      <c t="n" r="B13" s="6">
        <v>147018</v>
      </c>
    </row>
    <row r="14" spans="1:5">
      <c t="s" r="A14" s="4">
        <v>431</v>
      </c>
      <c t="n" r="B14" s="8">
        <v>21.18</v>
      </c>
    </row>
    <row r="15" spans="1:5">
      <c t="s" r="A15" s="4">
        <v>432</v>
      </c>
      <c t="n" r="B15" s="10">
        <v>4.8</v>
      </c>
    </row>
    <row r="16" spans="1:5">
      <c t="s" r="A16" s="4">
        <v>437</v>
      </c>
    </row>
    <row r="17" spans="1:5">
      <c t="s" r="A17" s="4">
        <v>430</v>
      </c>
      <c t="n" r="B17" s="6">
        <v>12712</v>
      </c>
    </row>
    <row r="18" spans="1:5">
      <c t="s" r="A18" s="4">
        <v>431</v>
      </c>
      <c t="n" r="B18" s="8">
        <v>31.1</v>
      </c>
    </row>
    <row r="19" spans="1:5">
      <c t="s" r="A19" s="4">
        <v>432</v>
      </c>
      <c t="n" r="B19" s="10">
        <v>8.199999999999999</v>
      </c>
    </row>
    <row r="20" spans="1:5">
      <c t="s" r="A20" s="4">
        <v>434</v>
      </c>
      <c t="n" r="B20" s="8">
        <v>37.26</v>
      </c>
    </row>
    <row r="21" spans="1:5">
      <c t="s" r="A21" s="4">
        <v>435</v>
      </c>
      <c t="n" r="B21" s="8">
        <v>41.39</v>
      </c>
    </row>
    <row r="22" spans="1:5">
      <c t="s" r="A22" s="4">
        <v>438</v>
      </c>
    </row>
    <row r="23" spans="1:5">
      <c t="s" r="A23" s="4">
        <v>430</v>
      </c>
      <c t="n" r="B23" s="6">
        <v>11078</v>
      </c>
    </row>
    <row r="24" spans="1:5">
      <c t="s" r="A24" s="4">
        <v>431</v>
      </c>
      <c t="n" r="B24" s="8">
        <v>16.72</v>
      </c>
    </row>
    <row r="25" spans="1:5">
      <c t="s" r="A25" s="4">
        <v>432</v>
      </c>
      <c t="n" r="B25" s="10">
        <v>6.2</v>
      </c>
    </row>
    <row r="26" spans="1:5">
      <c t="s" r="A26" s="4">
        <v>434</v>
      </c>
      <c t="n" r="B26" s="8">
        <v>16.51</v>
      </c>
    </row>
    <row r="27" spans="1:5">
      <c t="s" r="A27" s="4">
        <v>435</v>
      </c>
      <c t="n" r="B27" s="8">
        <v>24.75</v>
      </c>
    </row>
    <row r="28" spans="1:5">
      <c t="s" r="A28" s="4">
        <v>439</v>
      </c>
    </row>
    <row r="29" spans="1:5">
      <c t="s" r="A29" s="4">
        <v>430</v>
      </c>
      <c t="n" r="B29" s="6">
        <v>59977</v>
      </c>
    </row>
    <row r="30" spans="1:5">
      <c t="s" r="A30" s="4">
        <v>431</v>
      </c>
      <c t="n" r="B30" s="8">
        <v>23.3</v>
      </c>
    </row>
    <row r="31" spans="1:5">
      <c t="s" r="A31" s="4">
        <v>432</v>
      </c>
      <c t="n" r="B31" s="6">
        <v>8</v>
      </c>
    </row>
    <row r="32" spans="1:5">
      <c t="s" r="A32" s="4">
        <v>434</v>
      </c>
      <c t="n" r="B32" s="8">
        <v>24.76</v>
      </c>
    </row>
    <row r="33" spans="1:5">
      <c t="s" r="A33" s="4">
        <v>435</v>
      </c>
      <c t="n" r="B33" s="8">
        <v>37.25</v>
      </c>
    </row>
    <row r="34" spans="1:5">
      <c t="s" r="A34" s="4">
        <v>440</v>
      </c>
    </row>
    <row r="35" spans="1:5">
      <c t="s" r="A35" s="4">
        <v>430</v>
      </c>
      <c t="n" r="B35" s="6">
        <v>20848</v>
      </c>
    </row>
    <row r="36" spans="1:5">
      <c t="s" r="A36" s="4">
        <v>431</v>
      </c>
      <c t="n" r="B36" s="8">
        <v>31.1</v>
      </c>
    </row>
    <row r="37" spans="1:5">
      <c t="s" r="A37" s="4">
        <v>432</v>
      </c>
      <c t="n" r="B37" s="10">
        <v>8.199999999999999</v>
      </c>
    </row>
    <row r="38" spans="1:5">
      <c t="s" r="A38" s="4">
        <v>441</v>
      </c>
    </row>
    <row r="39" spans="1:5">
      <c t="s" r="A39" s="4">
        <v>430</v>
      </c>
      <c t="n" r="B39" s="6">
        <v>213847</v>
      </c>
    </row>
    <row r="40" spans="1:5">
      <c t="s" r="A40" s="4">
        <v>431</v>
      </c>
      <c t="n" r="B40" s="8">
        <v>20.87</v>
      </c>
    </row>
    <row r="41" spans="1:5">
      <c t="s" r="A41" s="4">
        <v>432</v>
      </c>
      <c t="n" r="B41" s="6">
        <v>5</v>
      </c>
    </row>
    <row r="42" spans="1:5">
      <c t="s" r="A42" s="4">
        <v>442</v>
      </c>
    </row>
    <row r="43" spans="1:5">
      <c t="s" r="A43" s="4">
        <v>430</v>
      </c>
      <c t="n" r="B43" s="6">
        <v>91903</v>
      </c>
    </row>
    <row r="44" spans="1:5">
      <c t="s" r="A44" s="4">
        <v>431</v>
      </c>
      <c t="n" r="B44" s="8">
        <v>24.27</v>
      </c>
    </row>
    <row r="45" spans="1:5">
      <c t="s" r="A45" s="4">
        <v>432</v>
      </c>
      <c t="n" r="B45" s="10">
        <v>7.8</v>
      </c>
    </row>
    <row r="46" spans="1:5">
      <c t="s" r="A46" s="4">
        <v>436</v>
      </c>
    </row>
    <row r="47" spans="1:5">
      <c t="s" r="A47" s="4">
        <v>434</v>
      </c>
      <c t="n" r="B47" s="8">
        <v>24.76</v>
      </c>
    </row>
    <row r="48" spans="1:5">
      <c t="s" r="A48" s="4">
        <v>435</v>
      </c>
      <c t="n" r="B48" s="9">
        <v>37.25</v>
      </c>
    </row>
    <row r="49" spans="1:5">
      <c t="s" r="A49" s="4">
        <v>440</v>
      </c>
    </row>
    <row r="50" spans="1:5">
      <c t="s" r="A50" s="4">
        <v>434</v>
      </c>
      <c t="n" r="B50" s="9">
        <v>37.26</v>
      </c>
    </row>
    <row r="51" spans="1:5">
      <c t="s" r="A51" s="4">
        <v>435</v>
      </c>
      <c t="n" r="B51" s="8">
        <v>41.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443</v>
      </c>
      <c t="s" r="B1" s="2">
        <v>1</v>
      </c>
    </row>
    <row r="2" spans="1:4">
      <c t="s" r="B2" s="2">
        <v>2</v>
      </c>
      <c t="s" r="C2" s="2">
        <v>30</v>
      </c>
      <c t="s" r="D2" s="2">
        <v>80</v>
      </c>
    </row>
    <row r="3" spans="1:4">
      <c t="s" r="A3" s="3">
        <v>224</v>
      </c>
    </row>
    <row r="4" spans="1:4">
      <c t="s" r="A4" s="4">
        <v>444</v>
      </c>
      <c t="n" r="B4" s="7">
        <v>1803</v>
      </c>
      <c t="n" r="C4" s="7">
        <v>2820</v>
      </c>
      <c t="n" r="D4" s="7">
        <v>1842</v>
      </c>
    </row>
    <row r="5" spans="1:4">
      <c t="s" r="A5" s="4">
        <v>445</v>
      </c>
      <c t="n" r="B5" s="6">
        <v>524</v>
      </c>
      <c t="n" r="C5" s="6">
        <v>1083</v>
      </c>
      <c t="n" r="D5" s="6">
        <v>392</v>
      </c>
    </row>
    <row r="6" spans="1:4">
      <c t="s" r="A6" s="4">
        <v>446</v>
      </c>
      <c t="n" r="B6" s="6">
        <v>2327</v>
      </c>
      <c t="n" r="C6" s="6">
        <v>3903</v>
      </c>
      <c t="n" r="D6" s="6">
        <v>2234</v>
      </c>
    </row>
    <row r="7" spans="1:4">
      <c t="s" r="A7" s="4">
        <v>447</v>
      </c>
      <c t="n" r="B7" s="6">
        <v>1568</v>
      </c>
      <c t="n" r="C7" s="6">
        <v>-342</v>
      </c>
      <c t="n" r="D7" s="6">
        <v>3274</v>
      </c>
    </row>
    <row r="8" spans="1:4">
      <c t="s" r="A8" s="4">
        <v>99</v>
      </c>
      <c t="n" r="B8" s="6">
        <v>3895</v>
      </c>
      <c t="n" r="C8" s="6">
        <v>3561</v>
      </c>
      <c t="n" r="D8" s="6">
        <v>5508</v>
      </c>
    </row>
    <row r="9" spans="1:4">
      <c t="s" r="A9" s="4">
        <v>448</v>
      </c>
      <c t="n" r="B9" s="6">
        <v>3396</v>
      </c>
      <c t="n" r="C9" s="6">
        <v>3020</v>
      </c>
      <c t="n" r="D9" s="6">
        <v>4863</v>
      </c>
    </row>
    <row r="10" spans="1:4">
      <c t="s" r="A10" s="4">
        <v>449</v>
      </c>
      <c t="n" r="B10" s="6">
        <v>504</v>
      </c>
      <c t="n" r="C10" s="6">
        <v>520</v>
      </c>
      <c t="n" r="D10" s="6">
        <v>622</v>
      </c>
    </row>
    <row r="11" spans="1:4">
      <c t="s" r="A11" s="4">
        <v>450</v>
      </c>
      <c t="n" r="B11" s="7">
        <v>-5</v>
      </c>
      <c t="n" r="C11" s="7">
        <v>21</v>
      </c>
      <c t="n" r="D11" s="7">
        <v>2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451</v>
      </c>
      <c t="s" r="B1" s="2">
        <v>2</v>
      </c>
      <c t="s" r="C1" s="2">
        <v>30</v>
      </c>
    </row>
    <row r="2" spans="1:3">
      <c t="s" r="A2" s="3">
        <v>224</v>
      </c>
    </row>
    <row r="3" spans="1:3">
      <c t="s" r="A3" s="4">
        <v>452</v>
      </c>
      <c t="n" r="B3" s="7">
        <v>13100</v>
      </c>
      <c t="n" r="C3" s="7">
        <v>12120</v>
      </c>
    </row>
    <row r="4" spans="1:3">
      <c t="s" r="A4" s="4">
        <v>453</v>
      </c>
      <c t="n" r="B4" s="6">
        <v>496</v>
      </c>
      <c t="n" r="C4" s="6">
        <v>477</v>
      </c>
    </row>
    <row r="5" spans="1:3">
      <c t="s" r="A5" s="4">
        <v>47</v>
      </c>
      <c t="n" r="B5" s="6">
        <v>1881</v>
      </c>
      <c t="n" r="C5" s="6">
        <v>1850</v>
      </c>
    </row>
    <row r="6" spans="1:3">
      <c t="s" r="A6" s="4">
        <v>454</v>
      </c>
      <c t="n" r="B6" s="6">
        <v>278</v>
      </c>
      <c t="n" r="C6" s="6">
        <v>314</v>
      </c>
    </row>
    <row r="7" spans="1:3">
      <c t="s" r="A7" s="4">
        <v>455</v>
      </c>
      <c t="n" r="B7" s="6">
        <v>15755</v>
      </c>
      <c t="n" r="C7" s="6">
        <v>14761</v>
      </c>
    </row>
    <row r="8" spans="1:3">
      <c t="s" r="A8" s="4">
        <v>456</v>
      </c>
      <c t="n" r="B8" s="6">
        <v>1214</v>
      </c>
      <c t="n" r="C8" s="6">
        <v>1792</v>
      </c>
    </row>
    <row r="9" spans="1:3">
      <c t="s" r="A9" s="4">
        <v>457</v>
      </c>
      <c t="n" r="B9" s="6">
        <v>1214</v>
      </c>
      <c t="n" r="C9" s="6">
        <v>1792</v>
      </c>
    </row>
    <row r="10" spans="1:3">
      <c t="s" r="A10" s="4">
        <v>458</v>
      </c>
      <c t="n" r="B10" s="7">
        <v>14541</v>
      </c>
      <c t="n" r="C10" s="7">
        <v>1296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459</v>
      </c>
      <c t="s" r="B1" s="2">
        <v>1</v>
      </c>
    </row>
    <row r="2" spans="1:3">
      <c t="s" r="B2" s="2">
        <v>2</v>
      </c>
      <c t="s" r="C2" s="2">
        <v>30</v>
      </c>
    </row>
    <row r="3" spans="1:3">
      <c t="s" r="A3" s="3">
        <v>224</v>
      </c>
    </row>
    <row r="4" spans="1:3">
      <c t="s" r="A4" s="4">
        <v>460</v>
      </c>
      <c t="n" r="B4" s="7">
        <v>0</v>
      </c>
      <c t="n" r="C4" s="7">
        <v>0</v>
      </c>
    </row>
    <row r="5" spans="1:3">
      <c t="s" r="A5" s="4">
        <v>461</v>
      </c>
      <c t="n" r="B5" s="6">
        <v>0</v>
      </c>
      <c t="n" r="C5" s="6">
        <v>0</v>
      </c>
    </row>
    <row r="6" spans="1:3">
      <c t="s" r="A6" s="4">
        <v>462</v>
      </c>
      <c t="n" r="B6" s="7">
        <v>0</v>
      </c>
      <c t="n" r="C6" s="7">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463</v>
      </c>
      <c t="s" r="B1" s="2">
        <v>1</v>
      </c>
    </row>
    <row r="2" spans="1:4">
      <c t="s" r="B2" s="2">
        <v>2</v>
      </c>
      <c t="s" r="C2" s="2">
        <v>30</v>
      </c>
      <c t="s" r="D2" s="2">
        <v>80</v>
      </c>
    </row>
    <row r="3" spans="1:4">
      <c t="s" r="A3" s="3">
        <v>464</v>
      </c>
    </row>
    <row r="4" spans="1:4">
      <c t="s" r="A4" s="4">
        <v>465</v>
      </c>
      <c t="n" r="B4" s="7">
        <v>34646</v>
      </c>
      <c t="n" r="C4" s="7">
        <v>30978</v>
      </c>
      <c t="n" r="D4" s="7">
        <v>27654</v>
      </c>
    </row>
    <row r="5" spans="1:4">
      <c t="s" r="A5" s="4">
        <v>370</v>
      </c>
      <c t="n" r="B5" s="6">
        <v>12181</v>
      </c>
      <c t="n" r="C5" s="6">
        <v>9740</v>
      </c>
      <c t="n" r="D5" s="6">
        <v>9315</v>
      </c>
    </row>
    <row r="6" spans="1:4">
      <c t="s" r="A6" s="4">
        <v>466</v>
      </c>
      <c t="n" r="B6" s="6">
        <v>-4388</v>
      </c>
      <c t="n" r="C6" s="6">
        <v>-5224</v>
      </c>
      <c t="n" r="D6" s="6">
        <v>-4851</v>
      </c>
    </row>
    <row r="7" spans="1:4">
      <c t="s" r="A7" s="4">
        <v>467</v>
      </c>
      <c t="n" r="B7" s="6">
        <v>-1081</v>
      </c>
      <c t="n" r="C7" s="6">
        <v>-2685</v>
      </c>
      <c t="n" r="D7" s="6">
        <v>-2549</v>
      </c>
    </row>
    <row r="8" spans="1:4">
      <c t="s" r="A8" s="4">
        <v>95</v>
      </c>
      <c t="n" r="B8" s="6">
        <v>2014</v>
      </c>
      <c t="n" r="C8" s="6">
        <v>1366</v>
      </c>
      <c t="n" r="D8" s="6">
        <v>2501</v>
      </c>
    </row>
    <row r="9" spans="1:4">
      <c t="s" r="A9" s="4">
        <v>468</v>
      </c>
      <c t="n" r="B9" s="6">
        <v>6493</v>
      </c>
      <c t="n" r="C9" s="6">
        <v>19283</v>
      </c>
      <c t="n" r="D9" s="6">
        <v>22936</v>
      </c>
    </row>
    <row r="10" spans="1:4">
      <c t="s" r="A10" s="4">
        <v>87</v>
      </c>
      <c t="n" r="B10" s="6">
        <v>7378</v>
      </c>
      <c t="n" r="C10" s="6">
        <v>6705</v>
      </c>
      <c t="n" r="D10" s="6">
        <v>5860</v>
      </c>
    </row>
    <row r="11" spans="1:4">
      <c t="s" r="A11" s="4">
        <v>469</v>
      </c>
      <c t="n" r="B11" s="6">
        <v>0</v>
      </c>
      <c t="n" r="C11" s="6">
        <v>61134</v>
      </c>
      <c t="n" r="D11" s="6">
        <v>51107</v>
      </c>
    </row>
    <row r="12" spans="1:4">
      <c t="s" r="A12" s="4">
        <v>470</v>
      </c>
      <c t="n" r="B12" s="6">
        <v>252621</v>
      </c>
      <c t="n" r="C12" s="6">
        <v>313071</v>
      </c>
      <c t="n" r="D12" s="6">
        <v>287093</v>
      </c>
    </row>
    <row r="13" spans="1:4">
      <c t="s" r="A13" s="4">
        <v>471</v>
      </c>
    </row>
    <row r="14" spans="1:4">
      <c t="s" r="A14" s="3">
        <v>464</v>
      </c>
    </row>
    <row r="15" spans="1:4">
      <c t="s" r="A15" s="4">
        <v>465</v>
      </c>
      <c t="n" r="B15" s="6">
        <v>27570</v>
      </c>
      <c t="n" r="C15" s="6">
        <v>24825</v>
      </c>
      <c t="n" r="D15" s="6">
        <v>21548</v>
      </c>
    </row>
    <row r="16" spans="1:4">
      <c t="s" r="A16" s="4">
        <v>370</v>
      </c>
      <c t="n" r="B16" s="6">
        <v>13288</v>
      </c>
      <c t="n" r="C16" s="6">
        <v>11703</v>
      </c>
      <c t="n" r="D16" s="6">
        <v>10414</v>
      </c>
    </row>
    <row r="17" spans="1:4">
      <c t="s" r="A17" s="4">
        <v>466</v>
      </c>
      <c t="n" r="B17" s="6">
        <v>-815</v>
      </c>
      <c t="n" r="C17" s="6">
        <v>-582</v>
      </c>
      <c t="n" r="D17" s="6">
        <v>-688</v>
      </c>
    </row>
    <row r="18" spans="1:4">
      <c t="s" r="A18" s="4">
        <v>95</v>
      </c>
      <c t="n" r="B18" s="6">
        <v>2014</v>
      </c>
      <c t="n" r="C18" s="6">
        <v>1366</v>
      </c>
      <c t="n" r="D18" s="6">
        <v>2501</v>
      </c>
    </row>
    <row r="19" spans="1:4">
      <c t="s" r="A19" s="4">
        <v>468</v>
      </c>
      <c t="n" r="B19" s="6">
        <v>2408</v>
      </c>
      <c t="n" r="C19" s="6">
        <v>6662</v>
      </c>
      <c t="n" r="D19" s="6">
        <v>10257</v>
      </c>
    </row>
    <row r="20" spans="1:4">
      <c t="s" r="A20" s="4">
        <v>87</v>
      </c>
      <c t="n" r="B20" s="6">
        <v>6963</v>
      </c>
      <c t="n" r="C20" s="6">
        <v>6384</v>
      </c>
      <c t="n" r="D20" s="6">
        <v>5503</v>
      </c>
    </row>
    <row r="21" spans="1:4">
      <c t="s" r="A21" s="4">
        <v>472</v>
      </c>
      <c t="n" r="B21" s="6">
        <v>151023</v>
      </c>
      <c t="n" r="C21" s="6">
        <v>154976</v>
      </c>
      <c t="n" r="D21" s="6">
        <v>143808</v>
      </c>
    </row>
    <row r="22" spans="1:4">
      <c t="s" r="A22" s="4">
        <v>473</v>
      </c>
    </row>
    <row r="23" spans="1:4">
      <c t="s" r="A23" s="3">
        <v>464</v>
      </c>
    </row>
    <row r="24" spans="1:4">
      <c t="s" r="A24" s="4">
        <v>465</v>
      </c>
      <c t="n" r="B24" s="6">
        <v>6094</v>
      </c>
      <c t="n" r="C24" s="6">
        <v>5349</v>
      </c>
      <c t="n" r="D24" s="6">
        <v>5302</v>
      </c>
    </row>
    <row r="25" spans="1:4">
      <c t="s" r="A25" s="4">
        <v>370</v>
      </c>
      <c t="n" r="B25" s="6">
        <v>5478</v>
      </c>
      <c t="n" r="C25" s="6">
        <v>4735</v>
      </c>
      <c t="n" r="D25" s="6">
        <v>4739</v>
      </c>
    </row>
    <row r="26" spans="1:4">
      <c t="s" r="A26" s="4">
        <v>466</v>
      </c>
      <c t="n" r="B26" s="6">
        <v>-863</v>
      </c>
      <c t="n" r="C26" s="6">
        <v>-617</v>
      </c>
      <c t="n" r="D26" s="6">
        <v>-731</v>
      </c>
    </row>
    <row r="27" spans="1:4">
      <c t="s" r="A27" s="4">
        <v>87</v>
      </c>
      <c t="n" r="B27" s="6">
        <v>133</v>
      </c>
      <c t="n" r="C27" s="6">
        <v>124</v>
      </c>
      <c t="n" r="D27" s="6">
        <v>106</v>
      </c>
    </row>
    <row r="28" spans="1:4">
      <c t="s" r="A28" s="4">
        <v>472</v>
      </c>
      <c t="n" r="B28" s="6">
        <v>39300</v>
      </c>
      <c t="n" r="C28" s="6">
        <v>39368</v>
      </c>
      <c t="n" r="D28" s="6">
        <v>39274</v>
      </c>
    </row>
    <row r="29" spans="1:4">
      <c t="s" r="A29" s="4">
        <v>474</v>
      </c>
    </row>
    <row r="30" spans="1:4">
      <c t="s" r="A30" s="3">
        <v>464</v>
      </c>
    </row>
    <row r="31" spans="1:4">
      <c t="s" r="A31" s="4">
        <v>465</v>
      </c>
      <c t="n" r="B31" s="6">
        <v>982</v>
      </c>
      <c t="n" r="C31" s="6">
        <v>804</v>
      </c>
      <c t="n" r="D31" s="6">
        <v>804</v>
      </c>
    </row>
    <row r="32" spans="1:4">
      <c t="s" r="A32" s="4">
        <v>370</v>
      </c>
      <c t="n" r="B32" s="6">
        <v>-2197</v>
      </c>
      <c t="n" r="C32" s="6">
        <v>-1474</v>
      </c>
      <c t="n" r="D32" s="6">
        <v>-987</v>
      </c>
    </row>
    <row r="33" spans="1:4">
      <c t="s" r="A33" s="4">
        <v>466</v>
      </c>
      <c t="n" r="B33" s="6">
        <v>-481</v>
      </c>
      <c t="n" r="C33" s="6">
        <v>-343</v>
      </c>
      <c t="n" r="D33" s="6">
        <v>-406</v>
      </c>
    </row>
    <row r="34" spans="1:4">
      <c t="s" r="A34" s="4">
        <v>468</v>
      </c>
      <c t="n" r="B34" s="6">
        <v>4085</v>
      </c>
      <c t="n" r="C34" s="6">
        <v>12621</v>
      </c>
      <c t="n" r="D34" s="6">
        <v>12679</v>
      </c>
    </row>
    <row r="35" spans="1:4">
      <c t="s" r="A35" s="4">
        <v>87</v>
      </c>
      <c t="n" r="B35" s="6">
        <v>282</v>
      </c>
      <c t="n" r="C35" s="6">
        <v>197</v>
      </c>
      <c t="n" r="D35" s="6">
        <v>251</v>
      </c>
    </row>
    <row r="36" spans="1:4">
      <c t="s" r="A36" s="4">
        <v>472</v>
      </c>
      <c t="n" r="B36" s="6">
        <v>60682</v>
      </c>
      <c t="n" r="C36" s="6">
        <v>56519</v>
      </c>
      <c t="n" r="D36" s="6">
        <v>50833</v>
      </c>
    </row>
    <row r="37" spans="1:4">
      <c t="s" r="A37" s="4">
        <v>475</v>
      </c>
    </row>
    <row r="38" spans="1:4">
      <c t="s" r="A38" s="3">
        <v>464</v>
      </c>
    </row>
    <row r="39" spans="1:4">
      <c t="s" r="A39" s="4">
        <v>466</v>
      </c>
      <c t="n" r="B39" s="6">
        <v>-1148</v>
      </c>
      <c t="n" r="C39" s="6">
        <v>-997</v>
      </c>
      <c t="n" r="D39" s="6">
        <v>-477</v>
      </c>
    </row>
    <row r="40" spans="1:4">
      <c t="s" r="A40" s="4">
        <v>472</v>
      </c>
      <c t="n" r="B40" s="7">
        <v>1197</v>
      </c>
      <c t="n" r="C40" s="7">
        <v>0</v>
      </c>
      <c t="n" r="D40" s="7">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N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t="s" r="A1" s="1">
        <v>476</v>
      </c>
      <c t="s" r="B1" s="2">
        <v>1</v>
      </c>
    </row>
    <row r="2" spans="1:14">
      <c t="s" r="B2" s="2">
        <v>477</v>
      </c>
      <c t="s" r="C2" s="2">
        <v>478</v>
      </c>
      <c t="s" r="D2" s="2">
        <v>479</v>
      </c>
      <c t="s" r="E2" s="2">
        <v>480</v>
      </c>
      <c t="s" r="F2" s="2">
        <v>481</v>
      </c>
      <c t="s" r="G2" s="2">
        <v>482</v>
      </c>
      <c t="s" r="H2" s="2">
        <v>483</v>
      </c>
      <c t="s" r="I2" s="2">
        <v>484</v>
      </c>
      <c t="s" r="J2" s="2">
        <v>485</v>
      </c>
      <c t="s" r="K2" s="2">
        <v>2</v>
      </c>
      <c t="s" r="L2" s="2">
        <v>30</v>
      </c>
      <c t="s" r="M2" s="2">
        <v>80</v>
      </c>
      <c t="s" r="N2" s="2">
        <v>486</v>
      </c>
    </row>
    <row r="3" spans="1:14">
      <c t="s" r="A3" s="4">
        <v>487</v>
      </c>
      <c t="n" r="K3" s="7">
        <v>220</v>
      </c>
      <c t="n" r="L3" s="7">
        <v>220</v>
      </c>
    </row>
    <row r="4" spans="1:14">
      <c t="s" r="A4" s="4">
        <v>330</v>
      </c>
    </row>
    <row r="5" spans="1:14">
      <c t="s" r="A5" s="4">
        <v>488</v>
      </c>
      <c t="n" r="N5" s="7">
        <v>806</v>
      </c>
    </row>
    <row r="6" spans="1:14">
      <c t="s" r="A6" s="4">
        <v>489</v>
      </c>
      <c t="n" r="N6" s="6">
        <v>48</v>
      </c>
    </row>
    <row r="7" spans="1:14">
      <c t="s" r="A7" s="4">
        <v>487</v>
      </c>
      <c t="n" r="N7" s="7">
        <v>156</v>
      </c>
    </row>
    <row r="8" spans="1:14">
      <c t="s" r="A8" s="4">
        <v>490</v>
      </c>
      <c t="n" r="B8" s="7">
        <v>1</v>
      </c>
      <c t="n" r="C8" s="7">
        <v>9</v>
      </c>
      <c t="n" r="D8" s="7">
        <v>9</v>
      </c>
      <c t="n" r="E8" s="7">
        <v>17</v>
      </c>
      <c t="n" r="F8" s="7">
        <v>43</v>
      </c>
      <c t="n" r="G8" s="7">
        <v>43</v>
      </c>
      <c t="n" r="H8" s="7">
        <v>43</v>
      </c>
      <c t="n" r="I8" s="7">
        <v>44</v>
      </c>
      <c t="n" r="J8" s="7">
        <v>44</v>
      </c>
      <c t="n" r="K8" s="6">
        <v>63</v>
      </c>
      <c t="n" r="L8" s="6">
        <v>369</v>
      </c>
      <c t="n" r="M8" s="7">
        <v>121</v>
      </c>
    </row>
    <row r="9" spans="1:14">
      <c t="s" r="A9" s="4">
        <v>491</v>
      </c>
      <c t="n" r="C9" s="7">
        <v>3</v>
      </c>
      <c t="n" r="D9" s="7">
        <v>3</v>
      </c>
      <c t="n" r="E9" s="7">
        <v>3</v>
      </c>
      <c t="n" r="F9" s="7">
        <v>4</v>
      </c>
      <c t="n" r="G9" s="7">
        <v>4</v>
      </c>
      <c t="n" r="H9" s="7">
        <v>4</v>
      </c>
      <c t="n" r="I9" s="7">
        <v>4</v>
      </c>
      <c t="n" r="J9" s="6">
        <v>4</v>
      </c>
      <c t="n" r="K9" s="6">
        <v>4</v>
      </c>
      <c t="n" r="L9" s="6">
        <v>12</v>
      </c>
      <c t="n" r="M9" s="6">
        <v>3</v>
      </c>
    </row>
    <row r="10" spans="1:14">
      <c t="s" r="A10" s="4">
        <v>492</v>
      </c>
      <c t="n" r="J10" s="7">
        <v>9</v>
      </c>
      <c t="n" r="K10" s="7">
        <v>37</v>
      </c>
      <c t="n" r="L10" s="7">
        <v>86</v>
      </c>
      <c t="n" r="M10" s="7">
        <v>24</v>
      </c>
    </row>
  </sheetData>
  <mergeCells count="2">
    <mergeCell ref="A1:A2"/>
    <mergeCell ref="B1:M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493</v>
      </c>
      <c t="s" r="B1" s="2">
        <v>1</v>
      </c>
    </row>
    <row r="2" spans="1:9">
      <c t="s" r="B2" s="2">
        <v>481</v>
      </c>
      <c t="s" r="C2" s="2">
        <v>482</v>
      </c>
      <c t="s" r="D2" s="2">
        <v>483</v>
      </c>
      <c t="s" r="E2" s="2">
        <v>484</v>
      </c>
      <c t="s" r="F2" s="2">
        <v>485</v>
      </c>
      <c t="s" r="G2" s="2">
        <v>2</v>
      </c>
      <c t="s" r="H2" s="2">
        <v>30</v>
      </c>
      <c t="s" r="I2" s="2">
        <v>494</v>
      </c>
    </row>
    <row r="3" spans="1:9">
      <c t="s" r="A3" s="4">
        <v>487</v>
      </c>
      <c t="n" r="G3" s="7">
        <v>220</v>
      </c>
      <c t="n" r="H3" s="7">
        <v>220</v>
      </c>
    </row>
    <row r="4" spans="1:9">
      <c t="s" r="A4" s="4">
        <v>333</v>
      </c>
    </row>
    <row r="5" spans="1:9">
      <c t="s" r="A5" s="4">
        <v>488</v>
      </c>
      <c t="n" r="I5" s="7">
        <v>579</v>
      </c>
    </row>
    <row r="6" spans="1:9">
      <c t="s" r="A6" s="4">
        <v>487</v>
      </c>
      <c t="n" r="I6" s="7">
        <v>64</v>
      </c>
    </row>
    <row r="7" spans="1:9">
      <c t="s" r="A7" s="4">
        <v>490</v>
      </c>
      <c t="n" r="B7" s="7">
        <v>11</v>
      </c>
      <c t="n" r="C7" s="7">
        <v>21</v>
      </c>
      <c t="n" r="D7" s="7">
        <v>28</v>
      </c>
      <c t="n" r="E7" s="7">
        <v>100</v>
      </c>
      <c t="n" r="F7" s="7">
        <v>136</v>
      </c>
      <c t="n" r="G7" s="6">
        <v>203</v>
      </c>
      <c t="n" r="H7" s="6">
        <v>80</v>
      </c>
    </row>
    <row r="8" spans="1:9">
      <c t="s" r="A8" s="4">
        <v>492</v>
      </c>
      <c t="n" r="D8" s="7">
        <v>2</v>
      </c>
      <c t="n" r="E8" s="7">
        <v>12</v>
      </c>
      <c t="n" r="F8" s="7">
        <v>21</v>
      </c>
      <c t="n" r="G8" s="7">
        <v>21</v>
      </c>
      <c t="n" r="H8" s="7">
        <v>8</v>
      </c>
    </row>
  </sheetData>
  <mergeCells count="2">
    <mergeCell ref="A1:A2"/>
    <mergeCell ref="B1:H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495</v>
      </c>
      <c t="s" r="B1" s="2">
        <v>2</v>
      </c>
      <c t="s" r="C1" s="2">
        <v>30</v>
      </c>
    </row>
    <row r="2" spans="1:3">
      <c t="s" r="A2" s="4">
        <v>496</v>
      </c>
      <c t="n" r="B2" s="7">
        <v>1433</v>
      </c>
      <c t="n" r="C2" s="7">
        <v>1433</v>
      </c>
    </row>
    <row r="3" spans="1:3">
      <c t="s" r="A3" s="4">
        <v>497</v>
      </c>
      <c t="n" r="B3" s="6">
        <v>855</v>
      </c>
      <c t="n" r="C3" s="6">
        <v>585</v>
      </c>
    </row>
    <row r="4" spans="1:3">
      <c t="s" r="A4" s="4">
        <v>496</v>
      </c>
      <c t="n" r="B4" s="6">
        <v>220</v>
      </c>
      <c t="n" r="C4" s="6">
        <v>220</v>
      </c>
    </row>
    <row r="5" spans="1:3">
      <c t="s" r="A5" s="4">
        <v>498</v>
      </c>
      <c t="n" r="B5" s="6">
        <v>176</v>
      </c>
      <c t="n" r="C5" s="6">
        <v>118</v>
      </c>
    </row>
    <row r="6" spans="1:3">
      <c t="s" r="A6" s="4">
        <v>499</v>
      </c>
    </row>
    <row r="7" spans="1:3">
      <c t="s" r="A7" s="4">
        <v>496</v>
      </c>
      <c t="n" r="B7" s="6">
        <v>1385</v>
      </c>
      <c t="n" r="C7" s="6">
        <v>1385</v>
      </c>
    </row>
    <row r="8" spans="1:3">
      <c t="s" r="A8" s="4">
        <v>497</v>
      </c>
      <c t="n" r="B8" s="6">
        <v>836</v>
      </c>
      <c t="n" r="C8" s="6">
        <v>570</v>
      </c>
    </row>
    <row r="9" spans="1:3">
      <c t="s" r="A9" s="4">
        <v>500</v>
      </c>
    </row>
    <row r="10" spans="1:3">
      <c t="s" r="A10" s="4">
        <v>496</v>
      </c>
      <c t="n" r="B10" s="6">
        <v>48</v>
      </c>
      <c t="n" r="C10" s="6">
        <v>48</v>
      </c>
    </row>
    <row r="11" spans="1:3">
      <c t="s" r="A11" s="4">
        <v>497</v>
      </c>
      <c t="n" r="B11" s="6">
        <v>19</v>
      </c>
      <c t="n" r="C11" s="6">
        <v>15</v>
      </c>
    </row>
    <row r="12" spans="1:3">
      <c t="s" r="A12" s="4">
        <v>501</v>
      </c>
    </row>
    <row r="13" spans="1:3">
      <c t="s" r="A13" s="4">
        <v>496</v>
      </c>
      <c t="n" r="B13" s="6">
        <v>220</v>
      </c>
      <c t="n" r="C13" s="6">
        <v>220</v>
      </c>
    </row>
    <row r="14" spans="1:3">
      <c t="s" r="A14" s="4">
        <v>498</v>
      </c>
      <c t="n" r="B14" s="7">
        <v>176</v>
      </c>
      <c t="n" r="C14" s="7">
        <v>11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16"/>
  </cols>
  <sheetData>
    <row r="1" spans="1:2">
      <c t="s" r="A1" s="1">
        <v>502</v>
      </c>
      <c t="s" r="B1" s="2">
        <v>1</v>
      </c>
    </row>
    <row r="2" spans="1:2">
      <c t="s" r="B2" s="2">
        <v>2</v>
      </c>
    </row>
    <row r="3" spans="1:2">
      <c t="s" r="A3" s="4">
        <v>499</v>
      </c>
    </row>
    <row r="4" spans="1:2">
      <c t="s" r="A4" s="4">
        <v>503</v>
      </c>
      <c t="s" r="B4" s="4">
        <v>504</v>
      </c>
    </row>
    <row r="5" spans="1:2">
      <c t="s" r="A5" s="4">
        <v>500</v>
      </c>
    </row>
    <row r="6" spans="1:2">
      <c t="s" r="A6" s="4">
        <v>503</v>
      </c>
      <c t="s" r="B6" s="4">
        <v>505</v>
      </c>
    </row>
    <row r="7" spans="1:2">
      <c t="s" r="A7" s="4">
        <v>501</v>
      </c>
    </row>
    <row r="8" spans="1:2">
      <c t="s" r="A8" s="4">
        <v>503</v>
      </c>
      <c t="s" r="B8" s="4">
        <v>5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t="s" r="A1" s="1">
        <v>129</v>
      </c>
      <c t="s" r="B1" s="2">
        <v>1</v>
      </c>
    </row>
    <row r="2" spans="1:5">
      <c t="s" r="B2" s="2">
        <v>2</v>
      </c>
      <c t="s" r="C2" s="2">
        <v>30</v>
      </c>
      <c t="s" r="D2" s="2">
        <v>80</v>
      </c>
    </row>
    <row r="3" spans="1:5">
      <c t="s" r="A3" s="3">
        <v>130</v>
      </c>
    </row>
    <row r="4" spans="1:5">
      <c t="s" r="A4" s="4">
        <v>102</v>
      </c>
      <c t="n" r="B4" s="7">
        <v>8272</v>
      </c>
      <c t="n" r="C4" s="7">
        <v>10019</v>
      </c>
      <c t="n" r="D4" s="7">
        <v>15385</v>
      </c>
    </row>
    <row r="5" spans="1:5">
      <c t="s" r="A5" s="3">
        <v>131</v>
      </c>
    </row>
    <row r="6" spans="1:5">
      <c t="s" r="A6" s="4">
        <v>132</v>
      </c>
      <c t="n" r="B6" s="6">
        <v>-2179</v>
      </c>
      <c t="n" r="C6" s="6">
        <v>-4835</v>
      </c>
      <c t="n" r="D6" s="6">
        <v>-6771</v>
      </c>
    </row>
    <row r="7" spans="1:5">
      <c t="s" r="A7" s="4">
        <v>87</v>
      </c>
      <c t="n" r="B7" s="6">
        <v>7533</v>
      </c>
      <c t="n" r="C7" s="6">
        <v>6845</v>
      </c>
      <c t="n" r="D7" s="6">
        <v>6246</v>
      </c>
    </row>
    <row r="8" spans="1:5">
      <c t="s" r="A8" s="4">
        <v>59</v>
      </c>
      <c t="n" r="B8" s="6">
        <v>1572</v>
      </c>
      <c t="n" r="C8" s="6">
        <v>-340</v>
      </c>
      <c t="n" r="D8" s="6">
        <v>3274</v>
      </c>
    </row>
    <row r="9" spans="1:5">
      <c t="s" r="A9" s="4">
        <v>96</v>
      </c>
      <c t="n" r="B9" s="6">
        <v>145</v>
      </c>
      <c t="n" r="C9" s="6">
        <v>128</v>
      </c>
      <c t="n" r="D9" s="6">
        <v>63</v>
      </c>
    </row>
    <row r="10" spans="1:5">
      <c t="s" r="A10" s="4">
        <v>133</v>
      </c>
      <c t="n" r="B10" s="6">
        <v>138</v>
      </c>
      <c t="n" r="C10" s="6">
        <v>-485</v>
      </c>
      <c t="n" r="D10" s="6">
        <v>-7437</v>
      </c>
    </row>
    <row r="11" spans="1:5">
      <c t="s" r="A11" s="4">
        <v>134</v>
      </c>
      <c t="n" r="B11" s="6">
        <v>803</v>
      </c>
      <c t="n" r="C11" s="6">
        <v>1139</v>
      </c>
      <c t="n" r="D11" s="6">
        <v>883</v>
      </c>
    </row>
    <row r="12" spans="1:5">
      <c t="s" r="A12" s="3">
        <v>135</v>
      </c>
    </row>
    <row r="13" spans="1:5">
      <c t="s" r="A13" s="4">
        <v>44</v>
      </c>
      <c t="n" r="B13" s="6">
        <v>349</v>
      </c>
      <c t="n" r="C13" s="6">
        <v>1272</v>
      </c>
      <c t="n" r="D13" s="6">
        <v>533</v>
      </c>
    </row>
    <row r="14" spans="1:5">
      <c t="s" r="A14" s="4">
        <v>136</v>
      </c>
      <c t="n" r="B14" s="6">
        <v>-1489</v>
      </c>
      <c t="n" r="C14" s="6">
        <v>-2040</v>
      </c>
      <c t="n" r="D14" s="6">
        <v>-1683</v>
      </c>
    </row>
    <row r="15" spans="1:5">
      <c t="s" r="A15" s="4">
        <v>55</v>
      </c>
      <c t="n" r="B15" s="6">
        <v>-2024</v>
      </c>
      <c t="n" r="C15" s="6">
        <v>-718</v>
      </c>
      <c t="n" r="D15" s="6">
        <v>724</v>
      </c>
      <c t="s" r="E15" s="4">
        <v>137</v>
      </c>
    </row>
    <row r="16" spans="1:5">
      <c t="s" r="A16" s="4">
        <v>138</v>
      </c>
      <c t="n" r="B16" s="6">
        <v>-965</v>
      </c>
      <c t="n" r="C16" s="6">
        <v>270</v>
      </c>
      <c t="n" r="D16" s="6">
        <v>653</v>
      </c>
    </row>
    <row r="17" spans="1:5">
      <c t="s" r="A17" s="4">
        <v>139</v>
      </c>
      <c t="n" r="B17" s="6">
        <v>87</v>
      </c>
      <c t="n" r="C17" s="6">
        <v>209</v>
      </c>
      <c t="n" r="D17" s="6">
        <v>198</v>
      </c>
    </row>
    <row r="18" spans="1:5">
      <c t="s" r="A18" s="4">
        <v>140</v>
      </c>
      <c t="n" r="B18" s="6">
        <v>12242</v>
      </c>
      <c t="n" r="C18" s="6">
        <v>11464</v>
      </c>
      <c t="n" r="D18" s="6">
        <v>12068</v>
      </c>
    </row>
    <row r="19" spans="1:5">
      <c t="s" r="A19" s="4">
        <v>141</v>
      </c>
      <c t="n" r="B19" s="6">
        <v>4984</v>
      </c>
      <c t="n" r="C19" s="6">
        <v>11890</v>
      </c>
      <c t="n" r="D19" s="6">
        <v>14810</v>
      </c>
    </row>
    <row r="20" spans="1:5">
      <c t="s" r="A20" s="4">
        <v>142</v>
      </c>
      <c t="n" r="B20" s="6">
        <v>17226</v>
      </c>
      <c t="n" r="C20" s="6">
        <v>23354</v>
      </c>
      <c t="n" r="D20" s="6">
        <v>26878</v>
      </c>
    </row>
    <row r="21" spans="1:5">
      <c t="s" r="A21" s="3">
        <v>143</v>
      </c>
    </row>
    <row r="22" spans="1:5">
      <c t="s" r="A22" s="4">
        <v>144</v>
      </c>
      <c t="n" r="B22" s="6">
        <v>-6493</v>
      </c>
      <c t="n" r="C22" s="6">
        <v>-19283</v>
      </c>
      <c t="n" r="D22" s="6">
        <v>-22936</v>
      </c>
    </row>
    <row r="23" spans="1:5">
      <c t="s" r="A23" s="4">
        <v>40</v>
      </c>
      <c t="n" r="B23" s="6">
        <v>-625</v>
      </c>
      <c t="n" r="C23" s="6">
        <v>-5266</v>
      </c>
      <c t="n" r="D23" s="6">
        <v>-116</v>
      </c>
    </row>
    <row r="24" spans="1:5">
      <c t="s" r="A24" s="4">
        <v>43</v>
      </c>
      <c t="n" r="B24" s="6">
        <v>61</v>
      </c>
      <c t="n" r="C24" s="6">
        <v>1508</v>
      </c>
      <c t="n" r="D24" s="6">
        <v>-1569</v>
      </c>
    </row>
    <row r="25" spans="1:5">
      <c t="s" r="A25" s="4">
        <v>145</v>
      </c>
      <c t="n" r="B25" s="6">
        <v>43</v>
      </c>
      <c t="n" r="C25" s="6">
        <v>1888</v>
      </c>
      <c t="n" r="D25" s="6">
        <v>15960</v>
      </c>
      <c t="s" r="E25" s="4">
        <v>137</v>
      </c>
    </row>
    <row r="26" spans="1:5">
      <c t="s" r="A26" s="4">
        <v>146</v>
      </c>
      <c t="n" r="B26" s="6">
        <v>-7014</v>
      </c>
      <c t="n" r="C26" s="6">
        <v>-21153</v>
      </c>
      <c t="n" r="D26" s="6">
        <v>-8661</v>
      </c>
    </row>
    <row r="27" spans="1:5">
      <c t="s" r="A27" s="4">
        <v>147</v>
      </c>
      <c t="n" r="B27" s="6">
        <v>-2694</v>
      </c>
      <c t="n" r="C27" s="6">
        <v>-18218</v>
      </c>
      <c t="n" r="D27" s="6">
        <v>-13864</v>
      </c>
    </row>
    <row r="28" spans="1:5">
      <c t="s" r="A28" s="4">
        <v>148</v>
      </c>
      <c t="n" r="B28" s="6">
        <v>-9708</v>
      </c>
      <c t="n" r="C28" s="6">
        <v>-39371</v>
      </c>
      <c t="n" r="D28" s="6">
        <v>-22525</v>
      </c>
    </row>
    <row r="29" spans="1:5">
      <c t="s" r="A29" s="3">
        <v>149</v>
      </c>
    </row>
    <row r="30" spans="1:5">
      <c t="s" r="A30" s="4">
        <v>150</v>
      </c>
      <c t="n" r="B30" s="6">
        <v>-5402</v>
      </c>
      <c t="n" r="C30" s="6">
        <v>-4311</v>
      </c>
      <c t="n" r="D30" s="6">
        <v>-12466</v>
      </c>
    </row>
    <row r="31" spans="1:5">
      <c t="s" r="A31" s="4">
        <v>151</v>
      </c>
      <c t="n" r="B31" s="6">
        <v>0</v>
      </c>
      <c t="n" r="C31" s="6">
        <v>0</v>
      </c>
      <c t="n" r="D31" s="6">
        <v>-233</v>
      </c>
    </row>
    <row r="32" spans="1:5">
      <c t="s" r="A32" s="4">
        <v>152</v>
      </c>
      <c t="n" r="B32" s="6">
        <v>19400</v>
      </c>
      <c t="n" r="C32" s="6">
        <v>31298</v>
      </c>
      <c t="n" r="D32" s="6">
        <v>7300</v>
      </c>
    </row>
    <row r="33" spans="1:5">
      <c t="s" r="A33" s="4">
        <v>153</v>
      </c>
      <c t="n" r="B33" s="6">
        <v>-21269</v>
      </c>
      <c t="n" r="C33" s="6">
        <v>-20935</v>
      </c>
      <c t="n" r="D33" s="6">
        <v>-7300</v>
      </c>
    </row>
    <row r="34" spans="1:5">
      <c t="s" r="A34" s="4">
        <v>154</v>
      </c>
      <c t="n" r="B34" s="6">
        <v>-397</v>
      </c>
      <c t="n" r="C34" s="6">
        <v>0</v>
      </c>
      <c t="n" r="D34" s="6">
        <v>0</v>
      </c>
    </row>
    <row r="35" spans="1:5">
      <c t="s" r="A35" s="4">
        <v>155</v>
      </c>
      <c t="n" r="B35" s="6">
        <v>175</v>
      </c>
      <c t="n" r="C35" s="6">
        <v>1047</v>
      </c>
      <c t="n" r="D35" s="6">
        <v>701</v>
      </c>
    </row>
    <row r="36" spans="1:5">
      <c t="s" r="A36" s="4">
        <v>156</v>
      </c>
      <c t="n" r="B36" s="6">
        <v>1012</v>
      </c>
      <c t="n" r="C36" s="6">
        <v>1462</v>
      </c>
      <c t="n" r="D36" s="6">
        <v>1186</v>
      </c>
    </row>
    <row r="37" spans="1:5">
      <c t="s" r="A37" s="4">
        <v>157</v>
      </c>
      <c t="n" r="B37" s="6">
        <v>-6481</v>
      </c>
      <c t="n" r="C37" s="6">
        <v>8561</v>
      </c>
      <c t="n" r="D37" s="6">
        <v>-10812</v>
      </c>
    </row>
    <row r="38" spans="1:5">
      <c t="s" r="A38" s="4">
        <v>158</v>
      </c>
      <c t="n" r="B38" s="6">
        <v>-1631</v>
      </c>
      <c t="n" r="C38" s="6">
        <v>7967</v>
      </c>
      <c t="n" r="D38" s="6">
        <v>4138</v>
      </c>
    </row>
    <row r="39" spans="1:5">
      <c t="s" r="A39" s="4">
        <v>159</v>
      </c>
      <c t="n" r="B39" s="6">
        <v>-8112</v>
      </c>
      <c t="n" r="C39" s="6">
        <v>16528</v>
      </c>
      <c t="n" r="D39" s="6">
        <v>-6674</v>
      </c>
    </row>
    <row r="40" spans="1:5">
      <c t="s" r="A40" s="4">
        <v>160</v>
      </c>
      <c t="n" r="B40" s="6">
        <v>-594</v>
      </c>
      <c t="n" r="C40" s="6">
        <v>511</v>
      </c>
      <c t="n" r="D40" s="6">
        <v>-2321</v>
      </c>
    </row>
    <row r="41" spans="1:5">
      <c t="s" r="A41" s="4">
        <v>161</v>
      </c>
      <c t="n" r="B41" s="6">
        <v>1013</v>
      </c>
      <c t="n" r="C41" s="6">
        <v>502</v>
      </c>
      <c t="n" r="D41" s="6">
        <v>2823</v>
      </c>
    </row>
    <row r="42" spans="1:5">
      <c t="s" r="A42" s="4">
        <v>162</v>
      </c>
      <c t="n" r="B42" s="6">
        <v>419</v>
      </c>
      <c t="n" r="C42" s="6">
        <v>1013</v>
      </c>
      <c t="n" r="D42" s="6">
        <v>502</v>
      </c>
    </row>
    <row r="43" spans="1:5">
      <c t="s" r="A43" s="3">
        <v>163</v>
      </c>
    </row>
    <row r="44" spans="1:5">
      <c t="s" r="A44" s="4">
        <v>164</v>
      </c>
      <c t="n" r="B44" s="6">
        <v>2335</v>
      </c>
      <c t="n" r="C44" s="6">
        <v>1475</v>
      </c>
      <c t="n" r="D44" s="6">
        <v>2520</v>
      </c>
    </row>
    <row r="45" spans="1:5">
      <c t="s" r="A45" s="4">
        <v>165</v>
      </c>
      <c t="n" r="B45" s="7">
        <v>3923</v>
      </c>
      <c t="n" r="C45" s="7">
        <v>6180</v>
      </c>
      <c t="n" r="D45" s="7">
        <v>3803</v>
      </c>
    </row>
    <row r="46" spans="1:5">
      <c t="n" r="A46"/>
    </row>
    <row r="47" spans="1:5">
      <c t="s" r="A47" s="4">
        <v>137</v>
      </c>
      <c t="s" r="B47" s="4">
        <v>166</v>
      </c>
    </row>
  </sheetData>
  <mergeCells count="5">
    <mergeCell ref="A1:A2"/>
    <mergeCell ref="B1:E1"/>
    <mergeCell ref="D2:E2"/>
    <mergeCell ref="A46:E46"/>
    <mergeCell ref="B47:E47"/>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30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07</v>
      </c>
      <c t="s" r="B1" s="2">
        <v>2</v>
      </c>
      <c t="s" r="C1" s="2">
        <v>30</v>
      </c>
      <c t="s" r="D1" s="2">
        <v>80</v>
      </c>
      <c t="s" r="E1" s="2">
        <v>508</v>
      </c>
    </row>
    <row r="2" spans="1:5">
      <c t="s" r="A2" s="4">
        <v>509</v>
      </c>
      <c t="n" r="B2" s="7">
        <v>40191</v>
      </c>
    </row>
    <row r="3" spans="1:5">
      <c t="s" r="A3" s="4">
        <v>510</v>
      </c>
      <c t="n" r="B3" s="6">
        <v>115243</v>
      </c>
    </row>
    <row r="4" spans="1:5">
      <c t="s" r="A4" s="4">
        <v>511</v>
      </c>
      <c t="n" r="B4" s="6">
        <v>177285</v>
      </c>
    </row>
    <row r="5" spans="1:5">
      <c t="s" r="A5" s="4">
        <v>512</v>
      </c>
      <c t="n" r="B5" s="6">
        <v>292528</v>
      </c>
      <c t="n" r="C5" s="7">
        <v>286671</v>
      </c>
      <c t="n" r="D5" s="7">
        <v>268932</v>
      </c>
      <c t="n" r="E5" s="7">
        <v>262564</v>
      </c>
    </row>
    <row r="6" spans="1:5">
      <c t="s" r="A6" s="4">
        <v>513</v>
      </c>
      <c t="n" r="B6" s="6">
        <v>73480</v>
      </c>
    </row>
    <row r="7" spans="1:5">
      <c t="s" r="A7" s="4">
        <v>514</v>
      </c>
      <c t="n" r="B7" s="6">
        <v>252925</v>
      </c>
    </row>
    <row r="8" spans="1:5">
      <c t="s" r="A8" s="4">
        <v>515</v>
      </c>
    </row>
    <row r="9" spans="1:5">
      <c t="s" r="A9" s="4">
        <v>509</v>
      </c>
      <c t="n" r="B9" s="6">
        <v>0</v>
      </c>
    </row>
    <row r="10" spans="1:5">
      <c t="s" r="A10" s="4">
        <v>510</v>
      </c>
      <c t="n" r="B10" s="6">
        <v>1629</v>
      </c>
    </row>
    <row r="11" spans="1:5">
      <c t="s" r="A11" s="4">
        <v>511</v>
      </c>
      <c t="n" r="B11" s="6">
        <v>-101</v>
      </c>
    </row>
    <row r="12" spans="1:5">
      <c t="s" r="A12" s="4">
        <v>512</v>
      </c>
      <c t="n" r="B12" s="6">
        <v>1528</v>
      </c>
    </row>
    <row r="13" spans="1:5">
      <c t="s" r="A13" s="4">
        <v>513</v>
      </c>
      <c t="n" r="B13" s="6">
        <v>684</v>
      </c>
    </row>
    <row r="14" spans="1:5">
      <c t="s" r="A14" s="4">
        <v>473</v>
      </c>
    </row>
    <row r="15" spans="1:5">
      <c t="s" r="A15" s="4">
        <v>509</v>
      </c>
      <c t="n" r="B15" s="6">
        <v>0</v>
      </c>
    </row>
    <row r="16" spans="1:5">
      <c t="s" r="A16" s="4">
        <v>510</v>
      </c>
      <c t="n" r="B16" s="6">
        <v>39303</v>
      </c>
    </row>
    <row r="17" spans="1:5">
      <c t="s" r="A17" s="4">
        <v>511</v>
      </c>
      <c t="n" r="B17" s="6">
        <v>-101</v>
      </c>
    </row>
    <row r="18" spans="1:5">
      <c t="s" r="A18" s="4">
        <v>512</v>
      </c>
      <c t="n" r="B18" s="6">
        <v>39202</v>
      </c>
    </row>
    <row r="19" spans="1:5">
      <c t="s" r="A19" s="4">
        <v>513</v>
      </c>
      <c t="n" r="B19" s="6">
        <v>8286</v>
      </c>
    </row>
    <row r="20" spans="1:5">
      <c t="s" r="A20" s="4">
        <v>516</v>
      </c>
    </row>
    <row r="21" spans="1:5">
      <c t="s" r="A21" s="4">
        <v>509</v>
      </c>
      <c t="n" r="B21" s="6">
        <v>0</v>
      </c>
    </row>
    <row r="22" spans="1:5">
      <c t="s" r="A22" s="4">
        <v>510</v>
      </c>
      <c t="n" r="B22" s="6">
        <v>4309</v>
      </c>
    </row>
    <row r="23" spans="1:5">
      <c t="s" r="A23" s="4">
        <v>511</v>
      </c>
      <c t="n" r="B23" s="6">
        <v>251</v>
      </c>
    </row>
    <row r="24" spans="1:5">
      <c t="s" r="A24" s="4">
        <v>512</v>
      </c>
      <c t="n" r="B24" s="6">
        <v>4560</v>
      </c>
    </row>
    <row r="25" spans="1:5">
      <c t="s" r="A25" s="4">
        <v>513</v>
      </c>
      <c t="n" r="B25" s="6">
        <v>155</v>
      </c>
    </row>
    <row r="26" spans="1:5">
      <c t="s" r="A26" s="4">
        <v>517</v>
      </c>
    </row>
    <row r="27" spans="1:5">
      <c t="s" r="A27" s="4">
        <v>509</v>
      </c>
      <c t="n" r="B27" s="6">
        <v>40191</v>
      </c>
    </row>
    <row r="28" spans="1:5">
      <c t="s" r="A28" s="4">
        <v>510</v>
      </c>
      <c t="n" r="B28" s="6">
        <v>51566</v>
      </c>
    </row>
    <row r="29" spans="1:5">
      <c t="s" r="A29" s="4">
        <v>511</v>
      </c>
      <c t="n" r="B29" s="6">
        <v>149879</v>
      </c>
    </row>
    <row r="30" spans="1:5">
      <c t="s" r="A30" s="4">
        <v>512</v>
      </c>
      <c t="n" r="B30" s="6">
        <v>201445</v>
      </c>
    </row>
    <row r="31" spans="1:5">
      <c t="s" r="A31" s="4">
        <v>513</v>
      </c>
      <c t="n" r="B31" s="6">
        <v>62257</v>
      </c>
    </row>
    <row r="32" spans="1:5">
      <c t="s" r="A32" s="4">
        <v>518</v>
      </c>
    </row>
    <row r="33" spans="1:5">
      <c t="s" r="A33" s="4">
        <v>509</v>
      </c>
      <c t="n" r="B33" s="6">
        <v>0</v>
      </c>
    </row>
    <row r="34" spans="1:5">
      <c t="s" r="A34" s="4">
        <v>510</v>
      </c>
      <c t="n" r="B34" s="6">
        <v>4199</v>
      </c>
    </row>
    <row r="35" spans="1:5">
      <c t="s" r="A35" s="4">
        <v>511</v>
      </c>
      <c t="n" r="B35" s="6">
        <v>7816</v>
      </c>
    </row>
    <row r="36" spans="1:5">
      <c t="s" r="A36" s="4">
        <v>512</v>
      </c>
      <c t="n" r="B36" s="6">
        <v>12015</v>
      </c>
    </row>
    <row r="37" spans="1:5">
      <c t="s" r="A37" s="4">
        <v>513</v>
      </c>
      <c t="n" r="B37" s="6">
        <v>0</v>
      </c>
    </row>
    <row r="38" spans="1:5">
      <c t="s" r="A38" s="4">
        <v>519</v>
      </c>
    </row>
    <row r="39" spans="1:5">
      <c t="s" r="A39" s="4">
        <v>509</v>
      </c>
      <c t="n" r="B39" s="6">
        <v>0</v>
      </c>
    </row>
    <row r="40" spans="1:5">
      <c t="s" r="A40" s="4">
        <v>510</v>
      </c>
      <c t="n" r="B40" s="6">
        <v>1442</v>
      </c>
    </row>
    <row r="41" spans="1:5">
      <c t="s" r="A41" s="4">
        <v>511</v>
      </c>
      <c t="n" r="B41" s="6">
        <v>0</v>
      </c>
    </row>
    <row r="42" spans="1:5">
      <c t="s" r="A42" s="4">
        <v>512</v>
      </c>
      <c t="n" r="B42" s="6">
        <v>1442</v>
      </c>
    </row>
    <row r="43" spans="1:5">
      <c t="s" r="A43" s="4">
        <v>513</v>
      </c>
      <c t="n" r="B43" s="6">
        <v>148</v>
      </c>
    </row>
    <row r="44" spans="1:5">
      <c t="s" r="A44" s="4">
        <v>520</v>
      </c>
    </row>
    <row r="45" spans="1:5">
      <c t="s" r="A45" s="4">
        <v>509</v>
      </c>
      <c t="n" r="B45" s="6">
        <v>0</v>
      </c>
    </row>
    <row r="46" spans="1:5">
      <c t="s" r="A46" s="4">
        <v>510</v>
      </c>
      <c t="n" r="B46" s="6">
        <v>369</v>
      </c>
    </row>
    <row r="47" spans="1:5">
      <c t="s" r="A47" s="4">
        <v>511</v>
      </c>
      <c t="n" r="B47" s="6">
        <v>0</v>
      </c>
    </row>
    <row r="48" spans="1:5">
      <c t="s" r="A48" s="4">
        <v>512</v>
      </c>
      <c t="n" r="B48" s="6">
        <v>369</v>
      </c>
    </row>
    <row r="49" spans="1:5">
      <c t="s" r="A49" s="4">
        <v>513</v>
      </c>
      <c t="n" r="B49" s="6">
        <v>5</v>
      </c>
    </row>
    <row r="50" spans="1:5">
      <c t="s" r="A50" s="4">
        <v>521</v>
      </c>
    </row>
    <row r="51" spans="1:5">
      <c t="s" r="A51" s="4">
        <v>509</v>
      </c>
      <c t="n" r="B51" s="6">
        <v>0</v>
      </c>
    </row>
    <row r="52" spans="1:5">
      <c t="s" r="A52" s="4">
        <v>510</v>
      </c>
      <c t="n" r="B52" s="6">
        <v>685</v>
      </c>
    </row>
    <row r="53" spans="1:5">
      <c t="s" r="A53" s="4">
        <v>511</v>
      </c>
      <c t="n" r="B53" s="6">
        <v>0</v>
      </c>
    </row>
    <row r="54" spans="1:5">
      <c t="s" r="A54" s="4">
        <v>512</v>
      </c>
      <c t="n" r="B54" s="6">
        <v>685</v>
      </c>
    </row>
    <row r="55" spans="1:5">
      <c t="s" r="A55" s="4">
        <v>513</v>
      </c>
      <c t="n" r="B55" s="6">
        <v>65</v>
      </c>
    </row>
    <row r="56" spans="1:5">
      <c t="s" r="A56" s="4">
        <v>522</v>
      </c>
    </row>
    <row r="57" spans="1:5">
      <c t="s" r="A57" s="4">
        <v>509</v>
      </c>
      <c t="n" r="B57" s="6">
        <v>0</v>
      </c>
    </row>
    <row r="58" spans="1:5">
      <c t="s" r="A58" s="4">
        <v>510</v>
      </c>
      <c t="n" r="B58" s="6">
        <v>402</v>
      </c>
    </row>
    <row r="59" spans="1:5">
      <c t="s" r="A59" s="4">
        <v>511</v>
      </c>
      <c t="n" r="B59" s="6">
        <v>0</v>
      </c>
    </row>
    <row r="60" spans="1:5">
      <c t="s" r="A60" s="4">
        <v>512</v>
      </c>
      <c t="n" r="B60" s="6">
        <v>402</v>
      </c>
    </row>
    <row r="61" spans="1:5">
      <c t="s" r="A61" s="4">
        <v>513</v>
      </c>
      <c t="n" r="B61" s="6">
        <v>151</v>
      </c>
    </row>
    <row r="62" spans="1:5">
      <c t="s" r="A62" s="4">
        <v>523</v>
      </c>
    </row>
    <row r="63" spans="1:5">
      <c t="s" r="A63" s="4">
        <v>509</v>
      </c>
      <c t="n" r="B63" s="6">
        <v>0</v>
      </c>
    </row>
    <row r="64" spans="1:5">
      <c t="s" r="A64" s="4">
        <v>510</v>
      </c>
      <c t="n" r="B64" s="6">
        <v>1083</v>
      </c>
    </row>
    <row r="65" spans="1:5">
      <c t="s" r="A65" s="4">
        <v>511</v>
      </c>
      <c t="n" r="B65" s="6">
        <v>0</v>
      </c>
    </row>
    <row r="66" spans="1:5">
      <c t="s" r="A66" s="4">
        <v>512</v>
      </c>
      <c t="n" r="B66" s="6">
        <v>1083</v>
      </c>
    </row>
    <row r="67" spans="1:5">
      <c t="s" r="A67" s="4">
        <v>513</v>
      </c>
      <c t="n" r="B67" s="6">
        <v>970</v>
      </c>
    </row>
    <row r="68" spans="1:5">
      <c t="s" r="A68" s="4">
        <v>524</v>
      </c>
    </row>
    <row r="69" spans="1:5">
      <c t="s" r="A69" s="4">
        <v>509</v>
      </c>
      <c t="n" r="B69" s="6">
        <v>0</v>
      </c>
    </row>
    <row r="70" spans="1:5">
      <c t="s" r="A70" s="4">
        <v>510</v>
      </c>
      <c t="n" r="B70" s="6">
        <v>11039</v>
      </c>
    </row>
    <row r="71" spans="1:5">
      <c t="s" r="A71" s="4">
        <v>511</v>
      </c>
      <c t="n" r="B71" s="6">
        <v>0</v>
      </c>
    </row>
    <row r="72" spans="1:5">
      <c t="s" r="A72" s="4">
        <v>512</v>
      </c>
      <c t="n" r="B72" s="6">
        <v>11039</v>
      </c>
    </row>
    <row r="73" spans="1:5">
      <c t="s" r="A73" s="4">
        <v>513</v>
      </c>
      <c t="n" r="B73" s="6">
        <v>0</v>
      </c>
    </row>
    <row r="74" spans="1:5">
      <c t="s" r="A74" s="4">
        <v>525</v>
      </c>
    </row>
    <row r="75" spans="1:5">
      <c t="s" r="A75" s="4">
        <v>509</v>
      </c>
      <c t="n" r="B75" s="6">
        <v>0</v>
      </c>
    </row>
    <row r="76" spans="1:5">
      <c t="s" r="A76" s="4">
        <v>510</v>
      </c>
      <c t="n" r="B76" s="6">
        <v>4690</v>
      </c>
    </row>
    <row r="77" spans="1:5">
      <c t="s" r="A77" s="4">
        <v>511</v>
      </c>
      <c t="n" r="B77" s="6">
        <v>6</v>
      </c>
    </row>
    <row r="78" spans="1:5">
      <c t="s" r="A78" s="4">
        <v>512</v>
      </c>
      <c t="n" r="B78" s="6">
        <v>4696</v>
      </c>
    </row>
    <row r="79" spans="1:5">
      <c t="s" r="A79" s="4">
        <v>513</v>
      </c>
      <c t="n" r="B79" s="6">
        <v>6</v>
      </c>
    </row>
    <row r="80" spans="1:5">
      <c t="s" r="A80" s="4">
        <v>526</v>
      </c>
    </row>
    <row r="81" spans="1:5">
      <c t="s" r="A81" s="4">
        <v>509</v>
      </c>
      <c t="n" r="B81" s="6">
        <v>0</v>
      </c>
    </row>
    <row r="82" spans="1:5">
      <c t="s" r="A82" s="4">
        <v>510</v>
      </c>
      <c t="n" r="B82" s="6">
        <v>792</v>
      </c>
    </row>
    <row r="83" spans="1:5">
      <c t="s" r="A83" s="4">
        <v>511</v>
      </c>
      <c t="n" r="B83" s="6">
        <v>0</v>
      </c>
    </row>
    <row r="84" spans="1:5">
      <c t="s" r="A84" s="4">
        <v>512</v>
      </c>
      <c t="n" r="B84" s="6">
        <v>792</v>
      </c>
    </row>
    <row r="85" spans="1:5">
      <c t="s" r="A85" s="4">
        <v>513</v>
      </c>
      <c t="n" r="B85" s="6">
        <v>285</v>
      </c>
    </row>
    <row r="86" spans="1:5">
      <c t="s" r="A86" s="4">
        <v>527</v>
      </c>
    </row>
    <row r="87" spans="1:5">
      <c t="s" r="A87" s="4">
        <v>509</v>
      </c>
      <c t="n" r="B87" s="6">
        <v>0</v>
      </c>
    </row>
    <row r="88" spans="1:5">
      <c t="s" r="A88" s="4">
        <v>510</v>
      </c>
      <c t="n" r="B88" s="6">
        <v>369</v>
      </c>
    </row>
    <row r="89" spans="1:5">
      <c t="s" r="A89" s="4">
        <v>511</v>
      </c>
      <c t="n" r="B89" s="6">
        <v>-45</v>
      </c>
    </row>
    <row r="90" spans="1:5">
      <c t="s" r="A90" s="4">
        <v>512</v>
      </c>
      <c t="n" r="B90" s="6">
        <v>324</v>
      </c>
    </row>
    <row r="91" spans="1:5">
      <c t="s" r="A91" s="4">
        <v>513</v>
      </c>
      <c t="n" r="B91" s="6">
        <v>324</v>
      </c>
    </row>
    <row r="92" spans="1:5">
      <c t="s" r="A92" s="4">
        <v>528</v>
      </c>
    </row>
    <row r="93" spans="1:5">
      <c t="s" r="A93" s="4">
        <v>509</v>
      </c>
      <c t="n" r="B93" s="6">
        <v>0</v>
      </c>
    </row>
    <row r="94" spans="1:5">
      <c t="s" r="A94" s="4">
        <v>510</v>
      </c>
      <c t="n" r="B94" s="6">
        <v>299</v>
      </c>
    </row>
    <row r="95" spans="1:5">
      <c t="s" r="A95" s="4">
        <v>511</v>
      </c>
      <c t="n" r="B95" s="6">
        <v>0</v>
      </c>
    </row>
    <row r="96" spans="1:5">
      <c t="s" r="A96" s="4">
        <v>512</v>
      </c>
      <c t="n" r="B96" s="6">
        <v>299</v>
      </c>
    </row>
    <row r="97" spans="1:5">
      <c t="s" r="A97" s="4">
        <v>513</v>
      </c>
      <c t="n" r="B97" s="6">
        <v>299</v>
      </c>
    </row>
    <row r="98" spans="1:5">
      <c t="s" r="A98" s="4">
        <v>529</v>
      </c>
    </row>
    <row r="99" spans="1:5">
      <c t="s" r="A99" s="4">
        <v>509</v>
      </c>
      <c t="n" r="B99" s="6">
        <v>0</v>
      </c>
    </row>
    <row r="100" spans="1:5">
      <c t="s" r="A100" s="4">
        <v>510</v>
      </c>
      <c t="n" r="B100" s="6">
        <v>15002</v>
      </c>
    </row>
    <row r="101" spans="1:5">
      <c t="s" r="A101" s="4">
        <v>511</v>
      </c>
      <c t="n" r="B101" s="6">
        <v>37</v>
      </c>
    </row>
    <row r="102" spans="1:5">
      <c t="s" r="A102" s="4">
        <v>512</v>
      </c>
      <c t="n" r="B102" s="6">
        <v>15039</v>
      </c>
    </row>
    <row r="103" spans="1:5">
      <c t="s" r="A103" s="4">
        <v>513</v>
      </c>
      <c t="n" r="B103" s="6">
        <v>4467</v>
      </c>
    </row>
    <row r="104" spans="1:5">
      <c t="s" r="A104" s="4">
        <v>530</v>
      </c>
    </row>
    <row r="105" spans="1:5">
      <c t="s" r="A105" s="4">
        <v>509</v>
      </c>
      <c t="n" r="B105" s="6">
        <v>0</v>
      </c>
    </row>
    <row r="106" spans="1:5">
      <c t="s" r="A106" s="4">
        <v>510</v>
      </c>
      <c t="n" r="B106" s="6">
        <v>302</v>
      </c>
    </row>
    <row r="107" spans="1:5">
      <c t="s" r="A107" s="4">
        <v>511</v>
      </c>
      <c t="n" r="B107" s="6">
        <v>-2</v>
      </c>
    </row>
    <row r="108" spans="1:5">
      <c t="s" r="A108" s="4">
        <v>512</v>
      </c>
      <c t="n" r="B108" s="6">
        <v>300</v>
      </c>
    </row>
    <row r="109" spans="1:5">
      <c t="s" r="A109" s="4">
        <v>513</v>
      </c>
      <c t="n" r="B109" s="6">
        <v>283</v>
      </c>
    </row>
    <row r="110" spans="1:5">
      <c t="s" r="A110" s="4">
        <v>531</v>
      </c>
    </row>
    <row r="111" spans="1:5">
      <c t="s" r="A111" s="4">
        <v>509</v>
      </c>
      <c t="n" r="B111" s="6">
        <v>0</v>
      </c>
    </row>
    <row r="112" spans="1:5">
      <c t="s" r="A112" s="4">
        <v>510</v>
      </c>
      <c t="n" r="B112" s="6">
        <v>20</v>
      </c>
    </row>
    <row r="113" spans="1:5">
      <c t="s" r="A113" s="4">
        <v>511</v>
      </c>
      <c t="n" r="B113" s="6">
        <v>0</v>
      </c>
    </row>
    <row r="114" spans="1:5">
      <c t="s" r="A114" s="4">
        <v>512</v>
      </c>
      <c t="n" r="B114" s="6">
        <v>20</v>
      </c>
    </row>
    <row r="115" spans="1:5">
      <c t="s" r="A115" s="4">
        <v>513</v>
      </c>
      <c t="n" r="B115" s="6">
        <v>0</v>
      </c>
    </row>
    <row r="116" spans="1:5">
      <c t="s" r="A116" s="4">
        <v>532</v>
      </c>
    </row>
    <row r="117" spans="1:5">
      <c t="s" r="A117" s="4">
        <v>509</v>
      </c>
      <c t="n" r="B117" s="6">
        <v>0</v>
      </c>
    </row>
    <row r="118" spans="1:5">
      <c t="s" r="A118" s="4">
        <v>510</v>
      </c>
      <c t="n" r="B118" s="6">
        <v>1180</v>
      </c>
    </row>
    <row r="119" spans="1:5">
      <c t="s" r="A119" s="4">
        <v>511</v>
      </c>
      <c t="n" r="B119" s="6">
        <v>4</v>
      </c>
    </row>
    <row r="120" spans="1:5">
      <c t="s" r="A120" s="4">
        <v>512</v>
      </c>
      <c t="n" r="B120" s="6">
        <v>1184</v>
      </c>
    </row>
    <row r="121" spans="1:5">
      <c t="s" r="A121" s="4">
        <v>513</v>
      </c>
      <c t="n" r="B121" s="6">
        <v>599</v>
      </c>
    </row>
    <row r="122" spans="1:5">
      <c t="s" r="A122" s="4">
        <v>533</v>
      </c>
    </row>
    <row r="123" spans="1:5">
      <c t="s" r="A123" s="4">
        <v>509</v>
      </c>
      <c t="n" r="B123" s="6">
        <v>1808</v>
      </c>
    </row>
    <row r="124" spans="1:5">
      <c t="s" r="A124" s="4">
        <v>510</v>
      </c>
      <c t="n" r="B124" s="6">
        <v>439</v>
      </c>
    </row>
    <row r="125" spans="1:5">
      <c t="s" r="A125" s="4">
        <v>511</v>
      </c>
      <c t="n" r="B125" s="6">
        <v>4423</v>
      </c>
    </row>
    <row r="126" spans="1:5">
      <c t="s" r="A126" s="4">
        <v>512</v>
      </c>
      <c t="n" r="B126" s="6">
        <v>4862</v>
      </c>
    </row>
    <row r="127" spans="1:5">
      <c t="s" r="A127" s="4">
        <v>513</v>
      </c>
      <c t="n" r="B127" s="6">
        <v>2584</v>
      </c>
    </row>
    <row r="128" spans="1:5">
      <c t="s" r="A128" s="4">
        <v>534</v>
      </c>
    </row>
    <row r="129" spans="1:5">
      <c t="s" r="A129" s="4">
        <v>509</v>
      </c>
      <c t="n" r="B129" s="6">
        <v>3501</v>
      </c>
    </row>
    <row r="130" spans="1:5">
      <c t="s" r="A130" s="4">
        <v>510</v>
      </c>
      <c t="n" r="B130" s="6">
        <v>950</v>
      </c>
    </row>
    <row r="131" spans="1:5">
      <c t="s" r="A131" s="4">
        <v>511</v>
      </c>
      <c t="n" r="B131" s="6">
        <v>7719</v>
      </c>
    </row>
    <row r="132" spans="1:5">
      <c t="s" r="A132" s="4">
        <v>512</v>
      </c>
      <c t="n" r="B132" s="6">
        <v>8669</v>
      </c>
    </row>
    <row r="133" spans="1:5">
      <c t="s" r="A133" s="4">
        <v>513</v>
      </c>
      <c t="n" r="B133" s="6">
        <v>4609</v>
      </c>
    </row>
    <row r="134" spans="1:5">
      <c t="s" r="A134" s="4">
        <v>535</v>
      </c>
    </row>
    <row r="135" spans="1:5">
      <c t="s" r="A135" s="4">
        <v>509</v>
      </c>
      <c t="n" r="B135" s="6">
        <v>1158</v>
      </c>
    </row>
    <row r="136" spans="1:5">
      <c t="s" r="A136" s="4">
        <v>510</v>
      </c>
      <c t="n" r="B136" s="6">
        <v>690</v>
      </c>
    </row>
    <row r="137" spans="1:5">
      <c t="s" r="A137" s="4">
        <v>511</v>
      </c>
      <c t="n" r="B137" s="6">
        <v>2861</v>
      </c>
    </row>
    <row r="138" spans="1:5">
      <c t="s" r="A138" s="4">
        <v>512</v>
      </c>
      <c t="n" r="B138" s="6">
        <v>3551</v>
      </c>
    </row>
    <row r="139" spans="1:5">
      <c t="s" r="A139" s="4">
        <v>513</v>
      </c>
      <c t="n" r="B139" s="6">
        <v>1511</v>
      </c>
    </row>
    <row r="140" spans="1:5">
      <c t="s" r="A140" s="4">
        <v>536</v>
      </c>
    </row>
    <row r="141" spans="1:5">
      <c t="s" r="A141" s="4">
        <v>509</v>
      </c>
      <c t="n" r="B141" s="6">
        <v>0</v>
      </c>
    </row>
    <row r="142" spans="1:5">
      <c t="s" r="A142" s="4">
        <v>510</v>
      </c>
      <c t="n" r="B142" s="6">
        <v>1435</v>
      </c>
    </row>
    <row r="143" spans="1:5">
      <c t="s" r="A143" s="4">
        <v>511</v>
      </c>
      <c t="n" r="B143" s="6">
        <v>4229</v>
      </c>
    </row>
    <row r="144" spans="1:5">
      <c t="s" r="A144" s="4">
        <v>512</v>
      </c>
      <c t="n" r="B144" s="6">
        <v>5664</v>
      </c>
    </row>
    <row r="145" spans="1:5">
      <c t="s" r="A145" s="4">
        <v>513</v>
      </c>
      <c t="n" r="B145" s="6">
        <v>961</v>
      </c>
    </row>
    <row r="146" spans="1:5">
      <c t="s" r="A146" s="4">
        <v>537</v>
      </c>
    </row>
    <row r="147" spans="1:5">
      <c t="s" r="A147" s="4">
        <v>509</v>
      </c>
      <c t="n" r="B147" s="6">
        <v>0</v>
      </c>
    </row>
    <row r="148" spans="1:5">
      <c t="s" r="A148" s="4">
        <v>510</v>
      </c>
      <c t="n" r="B148" s="6">
        <v>557</v>
      </c>
    </row>
    <row r="149" spans="1:5">
      <c t="s" r="A149" s="4">
        <v>511</v>
      </c>
      <c t="n" r="B149" s="6">
        <v>4519</v>
      </c>
    </row>
    <row r="150" spans="1:5">
      <c t="s" r="A150" s="4">
        <v>512</v>
      </c>
      <c t="n" r="B150" s="6">
        <v>5076</v>
      </c>
    </row>
    <row r="151" spans="1:5">
      <c t="s" r="A151" s="4">
        <v>513</v>
      </c>
      <c t="n" r="B151" s="6">
        <v>732</v>
      </c>
    </row>
    <row r="152" spans="1:5">
      <c t="s" r="A152" s="4">
        <v>538</v>
      </c>
    </row>
    <row r="153" spans="1:5">
      <c t="s" r="A153" s="4">
        <v>509</v>
      </c>
      <c t="n" r="B153" s="6">
        <v>0</v>
      </c>
    </row>
    <row r="154" spans="1:5">
      <c t="s" r="A154" s="4">
        <v>510</v>
      </c>
      <c t="n" r="B154" s="6">
        <v>7442</v>
      </c>
    </row>
    <row r="155" spans="1:5">
      <c t="s" r="A155" s="4">
        <v>511</v>
      </c>
      <c t="n" r="B155" s="6">
        <v>1380</v>
      </c>
    </row>
    <row r="156" spans="1:5">
      <c t="s" r="A156" s="4">
        <v>512</v>
      </c>
      <c t="n" r="B156" s="6">
        <v>8822</v>
      </c>
    </row>
    <row r="157" spans="1:5">
      <c t="s" r="A157" s="4">
        <v>513</v>
      </c>
      <c t="n" r="B157" s="6">
        <v>718</v>
      </c>
    </row>
    <row r="158" spans="1:5">
      <c t="s" r="A158" s="4">
        <v>539</v>
      </c>
    </row>
    <row r="159" spans="1:5">
      <c t="s" r="A159" s="4">
        <v>509</v>
      </c>
      <c t="n" r="B159" s="6">
        <v>0</v>
      </c>
    </row>
    <row r="160" spans="1:5">
      <c t="s" r="A160" s="4">
        <v>510</v>
      </c>
      <c t="n" r="B160" s="6">
        <v>2416</v>
      </c>
    </row>
    <row r="161" spans="1:5">
      <c t="s" r="A161" s="4">
        <v>511</v>
      </c>
      <c t="n" r="B161" s="6">
        <v>541</v>
      </c>
    </row>
    <row r="162" spans="1:5">
      <c t="s" r="A162" s="4">
        <v>512</v>
      </c>
      <c t="n" r="B162" s="6">
        <v>2957</v>
      </c>
    </row>
    <row r="163" spans="1:5">
      <c t="s" r="A163" s="4">
        <v>513</v>
      </c>
      <c t="n" r="B163" s="6">
        <v>2773</v>
      </c>
    </row>
    <row r="164" spans="1:5">
      <c t="s" r="A164" s="4">
        <v>540</v>
      </c>
    </row>
    <row r="165" spans="1:5">
      <c t="s" r="A165" s="4">
        <v>509</v>
      </c>
      <c t="n" r="B165" s="6">
        <v>738</v>
      </c>
    </row>
    <row r="166" spans="1:5">
      <c t="s" r="A166" s="4">
        <v>510</v>
      </c>
      <c t="n" r="B166" s="6">
        <v>31</v>
      </c>
    </row>
    <row r="167" spans="1:5">
      <c t="s" r="A167" s="4">
        <v>511</v>
      </c>
      <c t="n" r="B167" s="6">
        <v>3830</v>
      </c>
    </row>
    <row r="168" spans="1:5">
      <c t="s" r="A168" s="4">
        <v>512</v>
      </c>
      <c t="n" r="B168" s="6">
        <v>3861</v>
      </c>
    </row>
    <row r="169" spans="1:5">
      <c t="s" r="A169" s="4">
        <v>513</v>
      </c>
      <c t="n" r="B169" s="6">
        <v>2095</v>
      </c>
    </row>
    <row r="170" spans="1:5">
      <c t="s" r="A170" s="4">
        <v>541</v>
      </c>
    </row>
    <row r="171" spans="1:5">
      <c t="s" r="A171" s="4">
        <v>509</v>
      </c>
      <c t="n" r="B171" s="6">
        <v>1746</v>
      </c>
    </row>
    <row r="172" spans="1:5">
      <c t="s" r="A172" s="4">
        <v>510</v>
      </c>
      <c t="n" r="B172" s="6">
        <v>50</v>
      </c>
    </row>
    <row r="173" spans="1:5">
      <c t="s" r="A173" s="4">
        <v>511</v>
      </c>
      <c t="n" r="B173" s="6">
        <v>5699</v>
      </c>
    </row>
    <row r="174" spans="1:5">
      <c t="s" r="A174" s="4">
        <v>512</v>
      </c>
      <c t="n" r="B174" s="6">
        <v>5749</v>
      </c>
    </row>
    <row r="175" spans="1:5">
      <c t="s" r="A175" s="4">
        <v>513</v>
      </c>
      <c t="n" r="B175" s="6">
        <v>2491</v>
      </c>
    </row>
    <row r="176" spans="1:5">
      <c t="s" r="A176" s="4">
        <v>542</v>
      </c>
    </row>
    <row r="177" spans="1:5">
      <c t="s" r="A177" s="4">
        <v>509</v>
      </c>
      <c t="n" r="B177" s="6">
        <v>3054</v>
      </c>
    </row>
    <row r="178" spans="1:5">
      <c t="s" r="A178" s="4">
        <v>510</v>
      </c>
      <c t="n" r="B178" s="6">
        <v>85</v>
      </c>
    </row>
    <row r="179" spans="1:5">
      <c t="s" r="A179" s="4">
        <v>511</v>
      </c>
      <c t="n" r="B179" s="6">
        <v>7091</v>
      </c>
    </row>
    <row r="180" spans="1:5">
      <c t="s" r="A180" s="4">
        <v>512</v>
      </c>
      <c t="n" r="B180" s="6">
        <v>7176</v>
      </c>
    </row>
    <row r="181" spans="1:5">
      <c t="s" r="A181" s="4">
        <v>513</v>
      </c>
      <c t="n" r="B181" s="6">
        <v>3517</v>
      </c>
    </row>
    <row r="182" spans="1:5">
      <c t="s" r="A182" s="4">
        <v>543</v>
      </c>
    </row>
    <row r="183" spans="1:5">
      <c t="s" r="A183" s="4">
        <v>509</v>
      </c>
      <c t="n" r="B183" s="6">
        <v>2403</v>
      </c>
    </row>
    <row r="184" spans="1:5">
      <c t="s" r="A184" s="4">
        <v>510</v>
      </c>
      <c t="n" r="B184" s="6">
        <v>88</v>
      </c>
    </row>
    <row r="185" spans="1:5">
      <c t="s" r="A185" s="4">
        <v>511</v>
      </c>
      <c t="n" r="B185" s="6">
        <v>10133</v>
      </c>
    </row>
    <row r="186" spans="1:5">
      <c t="s" r="A186" s="4">
        <v>512</v>
      </c>
      <c t="n" r="B186" s="6">
        <v>10221</v>
      </c>
    </row>
    <row r="187" spans="1:5">
      <c t="s" r="A187" s="4">
        <v>513</v>
      </c>
      <c t="n" r="B187" s="6">
        <v>4102</v>
      </c>
    </row>
    <row r="188" spans="1:5">
      <c t="s" r="A188" s="4">
        <v>544</v>
      </c>
    </row>
    <row r="189" spans="1:5">
      <c t="s" r="A189" s="4">
        <v>509</v>
      </c>
      <c t="n" r="B189" s="6">
        <v>1738</v>
      </c>
    </row>
    <row r="190" spans="1:5">
      <c t="s" r="A190" s="4">
        <v>510</v>
      </c>
      <c t="n" r="B190" s="6">
        <v>155</v>
      </c>
    </row>
    <row r="191" spans="1:5">
      <c t="s" r="A191" s="4">
        <v>511</v>
      </c>
      <c t="n" r="B191" s="6">
        <v>12418</v>
      </c>
    </row>
    <row r="192" spans="1:5">
      <c t="s" r="A192" s="4">
        <v>512</v>
      </c>
      <c t="n" r="B192" s="6">
        <v>12573</v>
      </c>
    </row>
    <row r="193" spans="1:5">
      <c t="s" r="A193" s="4">
        <v>513</v>
      </c>
      <c t="n" r="B193" s="6">
        <v>4016</v>
      </c>
    </row>
    <row r="194" spans="1:5">
      <c t="s" r="A194" s="4">
        <v>545</v>
      </c>
    </row>
    <row r="195" spans="1:5">
      <c t="s" r="A195" s="4">
        <v>509</v>
      </c>
      <c t="n" r="B195" s="6">
        <v>0</v>
      </c>
    </row>
    <row r="196" spans="1:5">
      <c t="s" r="A196" s="4">
        <v>510</v>
      </c>
      <c t="n" r="B196" s="6">
        <v>2859</v>
      </c>
    </row>
    <row r="197" spans="1:5">
      <c t="s" r="A197" s="4">
        <v>511</v>
      </c>
      <c t="n" r="B197" s="6">
        <v>4873</v>
      </c>
    </row>
    <row r="198" spans="1:5">
      <c t="s" r="A198" s="4">
        <v>512</v>
      </c>
      <c t="n" r="B198" s="6">
        <v>7732</v>
      </c>
    </row>
    <row r="199" spans="1:5">
      <c t="s" r="A199" s="4">
        <v>513</v>
      </c>
      <c t="n" r="B199" s="6">
        <v>4188</v>
      </c>
    </row>
    <row r="200" spans="1:5">
      <c t="s" r="A200" s="4">
        <v>546</v>
      </c>
    </row>
    <row r="201" spans="1:5">
      <c t="s" r="A201" s="4">
        <v>509</v>
      </c>
      <c t="n" r="B201" s="6">
        <v>1046</v>
      </c>
    </row>
    <row r="202" spans="1:5">
      <c t="s" r="A202" s="4">
        <v>510</v>
      </c>
      <c t="n" r="B202" s="6">
        <v>2473</v>
      </c>
    </row>
    <row r="203" spans="1:5">
      <c t="s" r="A203" s="4">
        <v>511</v>
      </c>
      <c t="n" r="B203" s="6">
        <v>981</v>
      </c>
    </row>
    <row r="204" spans="1:5">
      <c t="s" r="A204" s="4">
        <v>512</v>
      </c>
      <c t="n" r="B204" s="6">
        <v>3454</v>
      </c>
    </row>
    <row r="205" spans="1:5">
      <c t="s" r="A205" s="4">
        <v>513</v>
      </c>
      <c t="n" r="B205" s="6">
        <v>1403</v>
      </c>
    </row>
    <row r="206" spans="1:5">
      <c t="s" r="A206" s="4">
        <v>547</v>
      </c>
    </row>
    <row r="207" spans="1:5">
      <c t="s" r="A207" s="4">
        <v>509</v>
      </c>
      <c t="n" r="B207" s="6">
        <v>0</v>
      </c>
    </row>
    <row r="208" spans="1:5">
      <c t="s" r="A208" s="4">
        <v>510</v>
      </c>
      <c t="n" r="B208" s="6">
        <v>0</v>
      </c>
    </row>
    <row r="209" spans="1:5">
      <c t="s" r="A209" s="4">
        <v>511</v>
      </c>
      <c t="n" r="B209" s="6">
        <v>40</v>
      </c>
    </row>
    <row r="210" spans="1:5">
      <c t="s" r="A210" s="4">
        <v>512</v>
      </c>
      <c t="n" r="B210" s="6">
        <v>40</v>
      </c>
    </row>
    <row r="211" spans="1:5">
      <c t="s" r="A211" s="4">
        <v>513</v>
      </c>
      <c t="n" r="B211" s="6">
        <v>0</v>
      </c>
    </row>
    <row r="212" spans="1:5">
      <c t="s" r="A212" s="4">
        <v>548</v>
      </c>
    </row>
    <row r="213" spans="1:5">
      <c t="s" r="A213" s="4">
        <v>509</v>
      </c>
      <c t="n" r="B213" s="6">
        <v>0</v>
      </c>
    </row>
    <row r="214" spans="1:5">
      <c t="s" r="A214" s="4">
        <v>510</v>
      </c>
      <c t="n" r="B214" s="6">
        <v>715</v>
      </c>
    </row>
    <row r="215" spans="1:5">
      <c t="s" r="A215" s="4">
        <v>511</v>
      </c>
      <c t="n" r="B215" s="6">
        <v>9328</v>
      </c>
    </row>
    <row r="216" spans="1:5">
      <c t="s" r="A216" s="4">
        <v>512</v>
      </c>
      <c t="n" r="B216" s="6">
        <v>10043</v>
      </c>
    </row>
    <row r="217" spans="1:5">
      <c t="s" r="A217" s="4">
        <v>513</v>
      </c>
      <c t="n" r="B217" s="6">
        <v>5628</v>
      </c>
    </row>
    <row r="218" spans="1:5">
      <c t="s" r="A218" s="4">
        <v>549</v>
      </c>
    </row>
    <row r="219" spans="1:5">
      <c t="s" r="A219" s="4">
        <v>509</v>
      </c>
      <c t="n" r="B219" s="6">
        <v>5664</v>
      </c>
    </row>
    <row r="220" spans="1:5">
      <c t="s" r="A220" s="4">
        <v>510</v>
      </c>
      <c t="n" r="B220" s="6">
        <v>950</v>
      </c>
    </row>
    <row r="221" spans="1:5">
      <c t="s" r="A221" s="4">
        <v>511</v>
      </c>
      <c t="n" r="B221" s="6">
        <v>13120</v>
      </c>
    </row>
    <row r="222" spans="1:5">
      <c t="s" r="A222" s="4">
        <v>512</v>
      </c>
      <c t="n" r="B222" s="6">
        <v>14070</v>
      </c>
    </row>
    <row r="223" spans="1:5">
      <c t="s" r="A223" s="4">
        <v>513</v>
      </c>
      <c t="n" r="B223" s="6">
        <v>4862</v>
      </c>
    </row>
    <row r="224" spans="1:5">
      <c t="s" r="A224" s="4">
        <v>550</v>
      </c>
    </row>
    <row r="225" spans="1:5">
      <c t="s" r="A225" s="4">
        <v>509</v>
      </c>
      <c t="n" r="B225" s="6">
        <v>0</v>
      </c>
    </row>
    <row r="226" spans="1:5">
      <c t="s" r="A226" s="4">
        <v>510</v>
      </c>
      <c t="n" r="B226" s="6">
        <v>1525</v>
      </c>
    </row>
    <row r="227" spans="1:5">
      <c t="s" r="A227" s="4">
        <v>511</v>
      </c>
      <c t="n" r="B227" s="6">
        <v>10800</v>
      </c>
    </row>
    <row r="228" spans="1:5">
      <c t="s" r="A228" s="4">
        <v>512</v>
      </c>
      <c t="n" r="B228" s="6">
        <v>12325</v>
      </c>
    </row>
    <row r="229" spans="1:5">
      <c t="s" r="A229" s="4">
        <v>513</v>
      </c>
      <c t="n" r="B229" s="6">
        <v>3413</v>
      </c>
    </row>
    <row r="230" spans="1:5">
      <c t="s" r="A230" s="4">
        <v>551</v>
      </c>
    </row>
    <row r="231" spans="1:5">
      <c t="s" r="A231" s="4">
        <v>509</v>
      </c>
      <c t="n" r="B231" s="6">
        <v>3609</v>
      </c>
    </row>
    <row r="232" spans="1:5">
      <c t="s" r="A232" s="4">
        <v>510</v>
      </c>
      <c t="n" r="B232" s="6">
        <v>737</v>
      </c>
    </row>
    <row r="233" spans="1:5">
      <c t="s" r="A233" s="4">
        <v>511</v>
      </c>
      <c t="n" r="B233" s="6">
        <v>5430</v>
      </c>
    </row>
    <row r="234" spans="1:5">
      <c t="s" r="A234" s="4">
        <v>512</v>
      </c>
      <c t="n" r="B234" s="6">
        <v>6167</v>
      </c>
    </row>
    <row r="235" spans="1:5">
      <c t="s" r="A235" s="4">
        <v>513</v>
      </c>
      <c t="n" r="B235" s="6">
        <v>1711</v>
      </c>
    </row>
    <row r="236" spans="1:5">
      <c t="s" r="A236" s="4">
        <v>552</v>
      </c>
    </row>
    <row r="237" spans="1:5">
      <c t="s" r="A237" s="4">
        <v>509</v>
      </c>
      <c t="n" r="B237" s="6">
        <v>0</v>
      </c>
    </row>
    <row r="238" spans="1:5">
      <c t="s" r="A238" s="4">
        <v>510</v>
      </c>
      <c t="n" r="B238" s="6">
        <v>667</v>
      </c>
    </row>
    <row r="239" spans="1:5">
      <c t="s" r="A239" s="4">
        <v>511</v>
      </c>
      <c t="n" r="B239" s="6">
        <v>10261</v>
      </c>
    </row>
    <row r="240" spans="1:5">
      <c t="s" r="A240" s="4">
        <v>512</v>
      </c>
      <c t="n" r="B240" s="6">
        <v>10928</v>
      </c>
    </row>
    <row r="241" spans="1:5">
      <c t="s" r="A241" s="4">
        <v>513</v>
      </c>
      <c t="n" r="B241" s="6">
        <v>2418</v>
      </c>
    </row>
    <row r="242" spans="1:5">
      <c t="s" r="A242" s="4">
        <v>553</v>
      </c>
    </row>
    <row r="243" spans="1:5">
      <c t="s" r="A243" s="4">
        <v>509</v>
      </c>
      <c t="n" r="B243" s="6">
        <v>5017</v>
      </c>
    </row>
    <row r="244" spans="1:5">
      <c t="s" r="A244" s="4">
        <v>510</v>
      </c>
      <c t="n" r="B244" s="6">
        <v>7512</v>
      </c>
    </row>
    <row r="245" spans="1:5">
      <c t="s" r="A245" s="4">
        <v>511</v>
      </c>
      <c t="n" r="B245" s="6">
        <v>10</v>
      </c>
    </row>
    <row r="246" spans="1:5">
      <c t="s" r="A246" s="4">
        <v>512</v>
      </c>
      <c t="n" r="B246" s="6">
        <v>7522</v>
      </c>
    </row>
    <row r="247" spans="1:5">
      <c t="s" r="A247" s="4">
        <v>513</v>
      </c>
      <c t="n" r="B247" s="6">
        <v>2446</v>
      </c>
    </row>
    <row r="248" spans="1:5">
      <c t="s" r="A248" s="4">
        <v>554</v>
      </c>
    </row>
    <row r="249" spans="1:5">
      <c t="s" r="A249" s="4">
        <v>509</v>
      </c>
      <c t="n" r="B249" s="6">
        <v>0</v>
      </c>
    </row>
    <row r="250" spans="1:5">
      <c t="s" r="A250" s="4">
        <v>510</v>
      </c>
      <c t="n" r="B250" s="6">
        <v>3922</v>
      </c>
    </row>
    <row r="251" spans="1:5">
      <c t="s" r="A251" s="4">
        <v>511</v>
      </c>
      <c t="n" r="B251" s="6">
        <v>27183</v>
      </c>
    </row>
    <row r="252" spans="1:5">
      <c t="s" r="A252" s="4">
        <v>512</v>
      </c>
      <c t="n" r="B252" s="6">
        <v>31105</v>
      </c>
    </row>
    <row r="253" spans="1:5">
      <c t="s" r="A253" s="4">
        <v>513</v>
      </c>
      <c t="n" r="B253" s="6">
        <v>1619</v>
      </c>
    </row>
    <row r="254" spans="1:5">
      <c t="s" r="A254" s="4">
        <v>555</v>
      </c>
    </row>
    <row r="255" spans="1:5">
      <c t="s" r="A255" s="4">
        <v>509</v>
      </c>
      <c t="n" r="B255" s="6">
        <v>8709</v>
      </c>
    </row>
    <row r="256" spans="1:5">
      <c t="s" r="A256" s="4">
        <v>510</v>
      </c>
      <c t="n" r="B256" s="6">
        <v>11559</v>
      </c>
    </row>
    <row r="257" spans="1:5">
      <c t="s" r="A257" s="4">
        <v>511</v>
      </c>
      <c t="n" r="B257" s="6">
        <v>2759</v>
      </c>
    </row>
    <row r="258" spans="1:5">
      <c t="s" r="A258" s="4">
        <v>512</v>
      </c>
      <c t="n" r="B258" s="6">
        <v>14318</v>
      </c>
    </row>
    <row r="259" spans="1:5">
      <c t="s" r="A259" s="4">
        <v>513</v>
      </c>
      <c t="n" r="B259" s="6">
        <v>4305</v>
      </c>
    </row>
    <row r="260" spans="1:5">
      <c t="s" r="A260" s="4">
        <v>556</v>
      </c>
    </row>
    <row r="261" spans="1:5">
      <c t="s" r="A261" s="4">
        <v>509</v>
      </c>
      <c t="n" r="B261" s="6">
        <v>0</v>
      </c>
    </row>
    <row r="262" spans="1:5">
      <c t="s" r="A262" s="4">
        <v>510</v>
      </c>
      <c t="n" r="B262" s="6">
        <v>5193</v>
      </c>
    </row>
    <row r="263" spans="1:5">
      <c t="s" r="A263" s="4">
        <v>511</v>
      </c>
      <c t="n" r="B263" s="6">
        <v>3669</v>
      </c>
    </row>
    <row r="264" spans="1:5">
      <c t="s" r="A264" s="4">
        <v>512</v>
      </c>
      <c t="n" r="B264" s="6">
        <v>8862</v>
      </c>
    </row>
    <row r="265" spans="1:5">
      <c t="s" r="A265" s="4">
        <v>513</v>
      </c>
      <c t="n" r="B265" s="6">
        <v>186</v>
      </c>
    </row>
    <row r="266" spans="1:5">
      <c t="s" r="A266" s="4">
        <v>557</v>
      </c>
    </row>
    <row r="267" spans="1:5">
      <c t="s" r="A267" s="4">
        <v>509</v>
      </c>
      <c t="n" r="B267" s="6">
        <v>0</v>
      </c>
    </row>
    <row r="268" spans="1:5">
      <c t="s" r="A268" s="4">
        <v>510</v>
      </c>
      <c t="n" r="B268" s="6">
        <v>4720</v>
      </c>
    </row>
    <row r="269" spans="1:5">
      <c t="s" r="A269" s="4">
        <v>511</v>
      </c>
      <c t="n" r="B269" s="6">
        <v>2426</v>
      </c>
    </row>
    <row r="270" spans="1:5">
      <c t="s" r="A270" s="4">
        <v>512</v>
      </c>
      <c t="n" r="B270" s="6">
        <v>7146</v>
      </c>
    </row>
    <row r="271" spans="1:5">
      <c t="s" r="A271" s="4">
        <v>513</v>
      </c>
      <c t="n" r="B271" s="6">
        <v>0</v>
      </c>
    </row>
    <row r="272" spans="1:5">
      <c t="s" r="A272" s="4">
        <v>558</v>
      </c>
    </row>
    <row r="273" spans="1:5">
      <c t="s" r="A273" s="4">
        <v>509</v>
      </c>
      <c t="n" r="B273" s="6">
        <v>0</v>
      </c>
    </row>
    <row r="274" spans="1:5">
      <c t="s" r="A274" s="4">
        <v>510</v>
      </c>
      <c t="n" r="B274" s="6">
        <v>92</v>
      </c>
    </row>
    <row r="275" spans="1:5">
      <c t="s" r="A275" s="4">
        <v>511</v>
      </c>
      <c t="n" r="B275" s="6">
        <v>1584</v>
      </c>
    </row>
    <row r="276" spans="1:5">
      <c t="s" r="A276" s="4">
        <v>512</v>
      </c>
      <c t="n" r="B276" s="6">
        <v>1676</v>
      </c>
    </row>
    <row r="277" spans="1:5">
      <c t="s" r="A277" s="4">
        <v>513</v>
      </c>
      <c t="n" r="B277" s="6">
        <v>0</v>
      </c>
    </row>
    <row r="278" spans="1:5">
      <c t="s" r="A278" s="4">
        <v>559</v>
      </c>
    </row>
    <row r="279" spans="1:5">
      <c t="s" r="A279" s="4">
        <v>509</v>
      </c>
      <c t="n" r="B279" s="6">
        <v>0</v>
      </c>
    </row>
    <row r="280" spans="1:5">
      <c t="s" r="A280" s="4">
        <v>510</v>
      </c>
      <c t="n" r="B280" s="6">
        <v>3402</v>
      </c>
    </row>
    <row r="281" spans="1:5">
      <c t="s" r="A281" s="4">
        <v>511</v>
      </c>
      <c t="n" r="B281" s="6">
        <v>893</v>
      </c>
    </row>
    <row r="282" spans="1:5">
      <c t="s" r="A282" s="4">
        <v>512</v>
      </c>
      <c t="n" r="B282" s="6">
        <v>4295</v>
      </c>
    </row>
    <row r="283" spans="1:5">
      <c t="s" r="A283" s="4">
        <v>513</v>
      </c>
      <c t="n" r="B283" s="6">
        <v>44</v>
      </c>
    </row>
    <row r="284" spans="1:5">
      <c t="s" r="A284" s="4">
        <v>560</v>
      </c>
    </row>
    <row r="285" spans="1:5">
      <c t="s" r="A285" s="4">
        <v>509</v>
      </c>
      <c t="n" r="B285" s="6">
        <v>0</v>
      </c>
    </row>
    <row r="286" spans="1:5">
      <c t="s" r="A286" s="4">
        <v>510</v>
      </c>
      <c t="n" r="B286" s="6">
        <v>2957</v>
      </c>
    </row>
    <row r="287" spans="1:5">
      <c t="s" r="A287" s="4">
        <v>511</v>
      </c>
      <c t="n" r="B287" s="6">
        <v>10352</v>
      </c>
    </row>
    <row r="288" spans="1:5">
      <c t="s" r="A288" s="4">
        <v>512</v>
      </c>
      <c t="n" r="B288" s="6">
        <v>13309</v>
      </c>
    </row>
    <row r="289" spans="1:5">
      <c t="s" r="A289" s="4">
        <v>513</v>
      </c>
      <c t="n" r="B289" s="6">
        <v>2707</v>
      </c>
    </row>
    <row r="290" spans="1:5">
      <c t="s" r="A290" s="4">
        <v>561</v>
      </c>
    </row>
    <row r="291" spans="1:5">
      <c t="s" r="A291" s="4">
        <v>509</v>
      </c>
      <c t="n" r="B291" s="6">
        <v>0</v>
      </c>
    </row>
    <row r="292" spans="1:5">
      <c t="s" r="A292" s="4">
        <v>510</v>
      </c>
      <c t="n" r="B292" s="6">
        <v>3811</v>
      </c>
    </row>
    <row r="293" spans="1:5">
      <c t="s" r="A293" s="4">
        <v>511</v>
      </c>
      <c t="n" r="B293" s="6">
        <v>767</v>
      </c>
    </row>
    <row r="294" spans="1:5">
      <c t="s" r="A294" s="4">
        <v>512</v>
      </c>
      <c t="n" r="B294" s="6">
        <v>4578</v>
      </c>
    </row>
    <row r="295" spans="1:5">
      <c t="s" r="A295" s="4">
        <v>513</v>
      </c>
      <c t="n" r="B295" s="6">
        <v>0</v>
      </c>
    </row>
    <row r="296" spans="1:5">
      <c t="s" r="A296" s="4">
        <v>562</v>
      </c>
    </row>
    <row r="297" spans="1:5">
      <c t="s" r="A297" s="4">
        <v>509</v>
      </c>
      <c t="n" r="B297" s="6">
        <v>0</v>
      </c>
    </row>
    <row r="298" spans="1:5">
      <c t="s" r="A298" s="4">
        <v>510</v>
      </c>
      <c t="n" r="B298" s="6">
        <v>24374</v>
      </c>
    </row>
    <row r="299" spans="1:5">
      <c t="s" r="A299" s="4">
        <v>511</v>
      </c>
      <c t="n" r="B299" s="6">
        <v>27507</v>
      </c>
    </row>
    <row r="300" spans="1:5">
      <c t="s" r="A300" s="4">
        <v>512</v>
      </c>
      <c t="n" r="B300" s="6">
        <v>51881</v>
      </c>
    </row>
    <row r="301" spans="1:5">
      <c t="s" r="A301" s="4">
        <v>513</v>
      </c>
      <c t="n" r="B301" s="7">
        <v>293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86"/>
  <sheetViews>
    <sheetView workbookViewId="0">
      <selection activeCell="A1" sqref="A1"/>
    </sheetView>
  </sheetViews>
  <sheetFormatPr baseColWidth="10" defaultRowHeight="15"/>
  <cols>
    <col customWidth="1" max="1" min="1" width="80"/>
    <col customWidth="1" max="2" min="2" width="16"/>
  </cols>
  <sheetData>
    <row r="1" spans="1:2">
      <c t="s" r="A1" s="1">
        <v>563</v>
      </c>
      <c t="s" r="B1" s="2">
        <v>1</v>
      </c>
    </row>
    <row r="2" spans="1:2">
      <c t="s" r="B2" s="2">
        <v>2</v>
      </c>
    </row>
    <row r="3" spans="1:2">
      <c t="s" r="A3" s="4">
        <v>519</v>
      </c>
    </row>
    <row r="4" spans="1:2">
      <c t="s" r="A4" s="4">
        <v>564</v>
      </c>
      <c t="s" r="B4" s="4">
        <v>565</v>
      </c>
    </row>
    <row r="5" spans="1:2">
      <c t="s" r="A5" s="4">
        <v>566</v>
      </c>
      <c t="s" r="B5" s="4">
        <v>567</v>
      </c>
    </row>
    <row r="6" spans="1:2">
      <c t="s" r="A6" s="4">
        <v>568</v>
      </c>
      <c t="s" r="B6" s="4">
        <v>569</v>
      </c>
    </row>
    <row r="7" spans="1:2">
      <c t="s" r="A7" s="4">
        <v>520</v>
      </c>
    </row>
    <row r="8" spans="1:2">
      <c t="s" r="A8" s="4">
        <v>564</v>
      </c>
      <c t="s" r="B8" s="4">
        <v>565</v>
      </c>
    </row>
    <row r="9" spans="1:2">
      <c t="s" r="A9" s="4">
        <v>566</v>
      </c>
      <c t="s" r="B9" s="4">
        <v>567</v>
      </c>
    </row>
    <row r="10" spans="1:2">
      <c t="s" r="A10" s="4">
        <v>568</v>
      </c>
      <c t="s" r="B10" s="4">
        <v>569</v>
      </c>
    </row>
    <row r="11" spans="1:2">
      <c t="s" r="A11" s="4">
        <v>521</v>
      </c>
    </row>
    <row r="12" spans="1:2">
      <c t="s" r="A12" s="4">
        <v>564</v>
      </c>
      <c t="s" r="B12" s="4">
        <v>565</v>
      </c>
    </row>
    <row r="13" spans="1:2">
      <c t="s" r="A13" s="4">
        <v>566</v>
      </c>
      <c t="s" r="B13" s="4">
        <v>567</v>
      </c>
    </row>
    <row r="14" spans="1:2">
      <c t="s" r="A14" s="4">
        <v>568</v>
      </c>
      <c t="s" r="B14" s="4">
        <v>569</v>
      </c>
    </row>
    <row r="15" spans="1:2">
      <c t="s" r="A15" s="4">
        <v>522</v>
      </c>
    </row>
    <row r="16" spans="1:2">
      <c t="s" r="A16" s="4">
        <v>564</v>
      </c>
      <c t="s" r="B16" s="4">
        <v>565</v>
      </c>
    </row>
    <row r="17" spans="1:2">
      <c t="s" r="A17" s="4">
        <v>566</v>
      </c>
      <c t="s" r="B17" s="4">
        <v>567</v>
      </c>
    </row>
    <row r="18" spans="1:2">
      <c t="s" r="A18" s="4">
        <v>568</v>
      </c>
      <c t="s" r="B18" s="4">
        <v>569</v>
      </c>
    </row>
    <row r="19" spans="1:2">
      <c t="s" r="A19" s="4">
        <v>523</v>
      </c>
    </row>
    <row r="20" spans="1:2">
      <c t="s" r="A20" s="4">
        <v>564</v>
      </c>
      <c t="s" r="B20" s="4">
        <v>565</v>
      </c>
    </row>
    <row r="21" spans="1:2">
      <c t="s" r="A21" s="4">
        <v>566</v>
      </c>
      <c t="s" r="B21" s="4">
        <v>567</v>
      </c>
    </row>
    <row r="22" spans="1:2">
      <c t="s" r="A22" s="4">
        <v>568</v>
      </c>
      <c t="s" r="B22" s="4">
        <v>569</v>
      </c>
    </row>
    <row r="23" spans="1:2">
      <c t="s" r="A23" s="4">
        <v>524</v>
      </c>
    </row>
    <row r="24" spans="1:2">
      <c t="s" r="A24" s="4">
        <v>564</v>
      </c>
      <c t="s" r="B24" s="4">
        <v>565</v>
      </c>
    </row>
    <row r="25" spans="1:2">
      <c t="s" r="A25" s="4">
        <v>566</v>
      </c>
      <c t="s" r="B25" s="4">
        <v>570</v>
      </c>
    </row>
    <row r="26" spans="1:2">
      <c t="s" r="A26" s="4">
        <v>568</v>
      </c>
      <c t="s" r="B26" s="4">
        <v>569</v>
      </c>
    </row>
    <row r="27" spans="1:2">
      <c t="s" r="A27" s="4">
        <v>525</v>
      </c>
    </row>
    <row r="28" spans="1:2">
      <c t="s" r="A28" s="4">
        <v>564</v>
      </c>
      <c t="s" r="B28" s="4">
        <v>565</v>
      </c>
    </row>
    <row r="29" spans="1:2">
      <c t="s" r="A29" s="4">
        <v>566</v>
      </c>
      <c t="s" r="B29" s="4">
        <v>567</v>
      </c>
    </row>
    <row r="30" spans="1:2">
      <c t="s" r="A30" s="4">
        <v>568</v>
      </c>
      <c t="s" r="B30" s="4">
        <v>569</v>
      </c>
    </row>
    <row r="31" spans="1:2">
      <c t="s" r="A31" s="4">
        <v>526</v>
      </c>
    </row>
    <row r="32" spans="1:2">
      <c t="s" r="A32" s="4">
        <v>564</v>
      </c>
      <c t="s" r="B32" s="4">
        <v>565</v>
      </c>
    </row>
    <row r="33" spans="1:2">
      <c t="s" r="A33" s="4">
        <v>566</v>
      </c>
      <c t="s" r="B33" s="4">
        <v>567</v>
      </c>
    </row>
    <row r="34" spans="1:2">
      <c t="s" r="A34" s="4">
        <v>568</v>
      </c>
      <c t="s" r="B34" s="4">
        <v>569</v>
      </c>
    </row>
    <row r="35" spans="1:2">
      <c t="s" r="A35" s="4">
        <v>527</v>
      </c>
    </row>
    <row r="36" spans="1:2">
      <c t="s" r="A36" s="4">
        <v>564</v>
      </c>
      <c t="s" r="B36" s="4">
        <v>565</v>
      </c>
    </row>
    <row r="37" spans="1:2">
      <c t="s" r="A37" s="4">
        <v>566</v>
      </c>
      <c t="s" r="B37" s="4">
        <v>567</v>
      </c>
    </row>
    <row r="38" spans="1:2">
      <c t="s" r="A38" s="4">
        <v>568</v>
      </c>
      <c t="s" r="B38" s="4">
        <v>569</v>
      </c>
    </row>
    <row r="39" spans="1:2">
      <c t="s" r="A39" s="4">
        <v>528</v>
      </c>
    </row>
    <row r="40" spans="1:2">
      <c t="s" r="A40" s="4">
        <v>564</v>
      </c>
      <c t="s" r="B40" s="4">
        <v>565</v>
      </c>
    </row>
    <row r="41" spans="1:2">
      <c t="s" r="A41" s="4">
        <v>566</v>
      </c>
      <c t="s" r="B41" s="4">
        <v>567</v>
      </c>
    </row>
    <row r="42" spans="1:2">
      <c t="s" r="A42" s="4">
        <v>568</v>
      </c>
      <c t="s" r="B42" s="4">
        <v>569</v>
      </c>
    </row>
    <row r="43" spans="1:2">
      <c t="s" r="A43" s="4">
        <v>529</v>
      </c>
    </row>
    <row r="44" spans="1:2">
      <c t="s" r="A44" s="4">
        <v>564</v>
      </c>
      <c t="s" r="B44" s="4">
        <v>565</v>
      </c>
    </row>
    <row r="45" spans="1:2">
      <c t="s" r="A45" s="4">
        <v>566</v>
      </c>
      <c t="s" r="B45" s="4">
        <v>567</v>
      </c>
    </row>
    <row r="46" spans="1:2">
      <c t="s" r="A46" s="4">
        <v>568</v>
      </c>
      <c t="s" r="B46" s="4">
        <v>569</v>
      </c>
    </row>
    <row r="47" spans="1:2">
      <c t="s" r="A47" s="4">
        <v>530</v>
      </c>
    </row>
    <row r="48" spans="1:2">
      <c t="s" r="A48" s="4">
        <v>564</v>
      </c>
      <c t="s" r="B48" s="4">
        <v>565</v>
      </c>
    </row>
    <row r="49" spans="1:2">
      <c t="s" r="A49" s="4">
        <v>566</v>
      </c>
      <c t="s" r="B49" s="4">
        <v>567</v>
      </c>
    </row>
    <row r="50" spans="1:2">
      <c t="s" r="A50" s="4">
        <v>568</v>
      </c>
      <c t="s" r="B50" s="4">
        <v>571</v>
      </c>
    </row>
    <row r="51" spans="1:2">
      <c t="s" r="A51" s="4">
        <v>531</v>
      </c>
    </row>
    <row r="52" spans="1:2">
      <c t="s" r="A52" s="4">
        <v>564</v>
      </c>
      <c t="s" r="B52" s="4">
        <v>565</v>
      </c>
    </row>
    <row r="53" spans="1:2">
      <c t="s" r="A53" s="4">
        <v>566</v>
      </c>
      <c t="s" r="B53" s="4">
        <v>567</v>
      </c>
    </row>
    <row r="54" spans="1:2">
      <c t="s" r="A54" s="4">
        <v>568</v>
      </c>
      <c t="s" r="B54" s="4">
        <v>565</v>
      </c>
    </row>
    <row r="55" spans="1:2">
      <c t="s" r="A55" s="4">
        <v>532</v>
      </c>
    </row>
    <row r="56" spans="1:2">
      <c t="s" r="A56" s="4">
        <v>564</v>
      </c>
      <c t="s" r="B56" s="4">
        <v>565</v>
      </c>
    </row>
    <row r="57" spans="1:2">
      <c t="s" r="A57" s="4">
        <v>566</v>
      </c>
      <c t="s" r="B57" s="4">
        <v>567</v>
      </c>
    </row>
    <row r="58" spans="1:2">
      <c t="s" r="A58" s="4">
        <v>568</v>
      </c>
      <c t="s" r="B58" s="4">
        <v>569</v>
      </c>
    </row>
    <row r="59" spans="1:2">
      <c t="s" r="A59" s="4">
        <v>515</v>
      </c>
    </row>
    <row r="60" spans="1:2">
      <c t="s" r="A60" s="4">
        <v>564</v>
      </c>
      <c t="s" r="B60" s="4">
        <v>565</v>
      </c>
    </row>
    <row r="61" spans="1:2">
      <c t="s" r="A61" s="4">
        <v>566</v>
      </c>
      <c t="s" r="B61" s="4">
        <v>567</v>
      </c>
    </row>
    <row r="62" spans="1:2">
      <c t="s" r="A62" s="4">
        <v>568</v>
      </c>
      <c t="s" r="B62" s="4">
        <v>565</v>
      </c>
    </row>
    <row r="63" spans="1:2">
      <c t="s" r="A63" s="4">
        <v>533</v>
      </c>
    </row>
    <row r="64" spans="1:2">
      <c t="s" r="A64" s="4">
        <v>564</v>
      </c>
      <c t="n" r="B64" s="6">
        <v>1990</v>
      </c>
    </row>
    <row r="65" spans="1:2">
      <c t="s" r="A65" s="4">
        <v>566</v>
      </c>
      <c t="s" r="B65" s="4">
        <v>572</v>
      </c>
    </row>
    <row r="66" spans="1:2">
      <c t="s" r="A66" s="4">
        <v>568</v>
      </c>
      <c t="s" r="B66" s="4">
        <v>573</v>
      </c>
    </row>
    <row r="67" spans="1:2">
      <c t="s" r="A67" s="4">
        <v>534</v>
      </c>
    </row>
    <row r="68" spans="1:2">
      <c t="s" r="A68" s="4">
        <v>564</v>
      </c>
      <c t="n" r="B68" s="6">
        <v>1994</v>
      </c>
    </row>
    <row r="69" spans="1:2">
      <c t="s" r="A69" s="4">
        <v>566</v>
      </c>
      <c t="s" r="B69" s="4">
        <v>574</v>
      </c>
    </row>
    <row r="70" spans="1:2">
      <c t="s" r="A70" s="4">
        <v>568</v>
      </c>
      <c t="s" r="B70" s="4">
        <v>573</v>
      </c>
    </row>
    <row r="71" spans="1:2">
      <c t="s" r="A71" s="4">
        <v>535</v>
      </c>
    </row>
    <row r="72" spans="1:2">
      <c t="s" r="A72" s="4">
        <v>564</v>
      </c>
      <c t="n" r="B72" s="6">
        <v>2000</v>
      </c>
    </row>
    <row r="73" spans="1:2">
      <c t="s" r="A73" s="4">
        <v>566</v>
      </c>
      <c t="s" r="B73" s="4">
        <v>575</v>
      </c>
    </row>
    <row r="74" spans="1:2">
      <c t="s" r="A74" s="4">
        <v>568</v>
      </c>
      <c t="s" r="B74" s="4">
        <v>573</v>
      </c>
    </row>
    <row r="75" spans="1:2">
      <c t="s" r="A75" s="4">
        <v>536</v>
      </c>
    </row>
    <row r="76" spans="1:2">
      <c t="s" r="A76" s="4">
        <v>564</v>
      </c>
      <c t="n" r="B76" s="6">
        <v>2008</v>
      </c>
    </row>
    <row r="77" spans="1:2">
      <c t="s" r="A77" s="4">
        <v>566</v>
      </c>
      <c t="s" r="B77" s="4">
        <v>576</v>
      </c>
    </row>
    <row r="78" spans="1:2">
      <c t="s" r="A78" s="4">
        <v>568</v>
      </c>
      <c t="s" r="B78" s="4">
        <v>573</v>
      </c>
    </row>
    <row r="79" spans="1:2">
      <c t="s" r="A79" s="4">
        <v>516</v>
      </c>
    </row>
    <row r="80" spans="1:2">
      <c t="s" r="A80" s="4">
        <v>564</v>
      </c>
      <c t="s" r="B80" s="4">
        <v>565</v>
      </c>
    </row>
    <row r="81" spans="1:2">
      <c t="s" r="A81" s="4">
        <v>566</v>
      </c>
      <c t="s" r="B81" s="4">
        <v>577</v>
      </c>
    </row>
    <row r="82" spans="1:2">
      <c t="s" r="A82" s="4">
        <v>568</v>
      </c>
      <c t="s" r="B82" s="4">
        <v>573</v>
      </c>
    </row>
    <row r="83" spans="1:2">
      <c t="s" r="A83" s="4">
        <v>537</v>
      </c>
    </row>
    <row r="84" spans="1:2">
      <c t="s" r="A84" s="4">
        <v>564</v>
      </c>
      <c t="n" r="B84" s="6">
        <v>2010</v>
      </c>
    </row>
    <row r="85" spans="1:2">
      <c t="s" r="A85" s="4">
        <v>566</v>
      </c>
      <c t="s" r="B85" s="4">
        <v>578</v>
      </c>
    </row>
    <row r="86" spans="1:2">
      <c t="s" r="A86" s="4">
        <v>568</v>
      </c>
      <c t="s" r="B86" s="4">
        <v>573</v>
      </c>
    </row>
    <row r="87" spans="1:2">
      <c t="s" r="A87" s="4">
        <v>538</v>
      </c>
    </row>
    <row r="88" spans="1:2">
      <c t="s" r="A88" s="4">
        <v>564</v>
      </c>
      <c t="s" r="B88" s="4">
        <v>565</v>
      </c>
    </row>
    <row r="89" spans="1:2">
      <c t="s" r="A89" s="4">
        <v>566</v>
      </c>
      <c t="s" r="B89" s="4">
        <v>577</v>
      </c>
    </row>
    <row r="90" spans="1:2">
      <c t="s" r="A90" s="4">
        <v>568</v>
      </c>
      <c t="s" r="B90" s="4">
        <v>573</v>
      </c>
    </row>
    <row r="91" spans="1:2">
      <c t="s" r="A91" s="4">
        <v>539</v>
      </c>
    </row>
    <row r="92" spans="1:2">
      <c t="s" r="A92" s="4">
        <v>564</v>
      </c>
      <c t="s" r="B92" s="4">
        <v>565</v>
      </c>
    </row>
    <row r="93" spans="1:2">
      <c t="s" r="A93" s="4">
        <v>566</v>
      </c>
      <c t="s" r="B93" s="4">
        <v>567</v>
      </c>
    </row>
    <row r="94" spans="1:2">
      <c t="s" r="A94" s="4">
        <v>568</v>
      </c>
      <c t="s" r="B94" s="4">
        <v>579</v>
      </c>
    </row>
    <row r="95" spans="1:2">
      <c t="s" r="A95" s="4">
        <v>540</v>
      </c>
    </row>
    <row r="96" spans="1:2">
      <c t="s" r="A96" s="4">
        <v>564</v>
      </c>
      <c t="n" r="B96" s="6">
        <v>1998</v>
      </c>
    </row>
    <row r="97" spans="1:2">
      <c t="s" r="A97" s="4">
        <v>566</v>
      </c>
      <c t="s" r="B97" s="4">
        <v>580</v>
      </c>
    </row>
    <row r="98" spans="1:2">
      <c t="s" r="A98" s="4">
        <v>568</v>
      </c>
      <c t="s" r="B98" s="4">
        <v>573</v>
      </c>
    </row>
    <row r="99" spans="1:2">
      <c t="s" r="A99" s="4">
        <v>541</v>
      </c>
    </row>
    <row r="100" spans="1:2">
      <c t="s" r="A100" s="4">
        <v>564</v>
      </c>
      <c t="n" r="B100" s="6">
        <v>1999</v>
      </c>
    </row>
    <row r="101" spans="1:2">
      <c t="s" r="A101" s="4">
        <v>566</v>
      </c>
      <c t="s" r="B101" s="4">
        <v>580</v>
      </c>
    </row>
    <row r="102" spans="1:2">
      <c t="s" r="A102" s="4">
        <v>568</v>
      </c>
      <c t="s" r="B102" s="4">
        <v>573</v>
      </c>
    </row>
    <row r="103" spans="1:2">
      <c t="s" r="A103" s="4">
        <v>542</v>
      </c>
    </row>
    <row r="104" spans="1:2">
      <c t="s" r="A104" s="4">
        <v>564</v>
      </c>
      <c t="n" r="B104" s="6">
        <v>2001</v>
      </c>
    </row>
    <row r="105" spans="1:2">
      <c t="s" r="A105" s="4">
        <v>566</v>
      </c>
      <c t="s" r="B105" s="4">
        <v>580</v>
      </c>
    </row>
    <row r="106" spans="1:2">
      <c t="s" r="A106" s="4">
        <v>568</v>
      </c>
      <c t="s" r="B106" s="4">
        <v>573</v>
      </c>
    </row>
    <row r="107" spans="1:2">
      <c t="s" r="A107" s="4">
        <v>543</v>
      </c>
    </row>
    <row r="108" spans="1:2">
      <c t="s" r="A108" s="4">
        <v>564</v>
      </c>
      <c t="n" r="B108" s="6">
        <v>2007</v>
      </c>
    </row>
    <row r="109" spans="1:2">
      <c t="s" r="A109" s="4">
        <v>566</v>
      </c>
      <c t="s" r="B109" s="4">
        <v>580</v>
      </c>
    </row>
    <row r="110" spans="1:2">
      <c t="s" r="A110" s="4">
        <v>568</v>
      </c>
      <c t="s" r="B110" s="4">
        <v>573</v>
      </c>
    </row>
    <row r="111" spans="1:2">
      <c t="s" r="A111" s="4">
        <v>544</v>
      </c>
    </row>
    <row r="112" spans="1:2">
      <c t="s" r="A112" s="4">
        <v>564</v>
      </c>
      <c t="n" r="B112" s="6">
        <v>2009</v>
      </c>
    </row>
    <row r="113" spans="1:2">
      <c t="s" r="A113" s="4">
        <v>566</v>
      </c>
      <c t="s" r="B113" s="4">
        <v>580</v>
      </c>
    </row>
    <row r="114" spans="1:2">
      <c t="s" r="A114" s="4">
        <v>568</v>
      </c>
      <c t="s" r="B114" s="4">
        <v>573</v>
      </c>
    </row>
    <row r="115" spans="1:2">
      <c t="s" r="A115" s="4">
        <v>545</v>
      </c>
    </row>
    <row r="116" spans="1:2">
      <c t="s" r="A116" s="4">
        <v>564</v>
      </c>
      <c t="n" r="B116" s="6">
        <v>1996</v>
      </c>
    </row>
    <row r="117" spans="1:2">
      <c t="s" r="A117" s="4">
        <v>566</v>
      </c>
      <c t="s" r="B117" s="4">
        <v>581</v>
      </c>
    </row>
    <row r="118" spans="1:2">
      <c t="s" r="A118" s="4">
        <v>568</v>
      </c>
      <c t="s" r="B118" s="4">
        <v>573</v>
      </c>
    </row>
    <row r="119" spans="1:2">
      <c t="s" r="A119" s="4">
        <v>546</v>
      </c>
    </row>
    <row r="120" spans="1:2">
      <c t="s" r="A120" s="4">
        <v>564</v>
      </c>
      <c t="n" r="B120" s="6">
        <v>2000</v>
      </c>
    </row>
    <row r="121" spans="1:2">
      <c t="s" r="A121" s="4">
        <v>566</v>
      </c>
      <c t="s" r="B121" s="4">
        <v>582</v>
      </c>
    </row>
    <row r="122" spans="1:2">
      <c t="s" r="A122" s="4">
        <v>568</v>
      </c>
      <c t="s" r="B122" s="4">
        <v>573</v>
      </c>
    </row>
    <row r="123" spans="1:2">
      <c t="s" r="A123" s="4">
        <v>547</v>
      </c>
    </row>
    <row r="124" spans="1:2">
      <c t="s" r="A124" s="4">
        <v>564</v>
      </c>
      <c t="s" r="B124" s="4">
        <v>583</v>
      </c>
    </row>
    <row r="125" spans="1:2">
      <c t="s" r="A125" s="4">
        <v>566</v>
      </c>
      <c t="s" r="B125" s="4">
        <v>584</v>
      </c>
    </row>
    <row r="126" spans="1:2">
      <c t="s" r="A126" s="4">
        <v>568</v>
      </c>
      <c t="s" r="B126" s="4">
        <v>573</v>
      </c>
    </row>
    <row r="127" spans="1:2">
      <c t="s" r="A127" s="4">
        <v>548</v>
      </c>
    </row>
    <row r="128" spans="1:2">
      <c t="s" r="A128" s="4">
        <v>564</v>
      </c>
      <c t="n" r="B128" s="6">
        <v>1989</v>
      </c>
    </row>
    <row r="129" spans="1:2">
      <c t="s" r="A129" s="4">
        <v>566</v>
      </c>
      <c t="s" r="B129" s="4">
        <v>581</v>
      </c>
    </row>
    <row r="130" spans="1:2">
      <c t="s" r="A130" s="4">
        <v>568</v>
      </c>
      <c t="s" r="B130" s="4">
        <v>573</v>
      </c>
    </row>
    <row r="131" spans="1:2">
      <c t="s" r="A131" s="4">
        <v>549</v>
      </c>
    </row>
    <row r="132" spans="1:2">
      <c t="s" r="A132" s="4">
        <v>564</v>
      </c>
      <c t="n" r="B132" s="6">
        <v>2003</v>
      </c>
    </row>
    <row r="133" spans="1:2">
      <c t="s" r="A133" s="4">
        <v>566</v>
      </c>
      <c t="s" r="B133" s="4">
        <v>585</v>
      </c>
    </row>
    <row r="134" spans="1:2">
      <c t="s" r="A134" s="4">
        <v>568</v>
      </c>
      <c t="s" r="B134" s="4">
        <v>573</v>
      </c>
    </row>
    <row r="135" spans="1:2">
      <c t="s" r="A135" s="4">
        <v>550</v>
      </c>
    </row>
    <row r="136" spans="1:2">
      <c t="s" r="A136" s="4">
        <v>564</v>
      </c>
      <c t="n" r="B136" s="6">
        <v>2005</v>
      </c>
    </row>
    <row r="137" spans="1:2">
      <c t="s" r="A137" s="4">
        <v>566</v>
      </c>
      <c t="s" r="B137" s="4">
        <v>586</v>
      </c>
    </row>
    <row r="138" spans="1:2">
      <c t="s" r="A138" s="4">
        <v>568</v>
      </c>
      <c t="s" r="B138" s="4">
        <v>573</v>
      </c>
    </row>
    <row r="139" spans="1:2">
      <c t="s" r="A139" s="4">
        <v>551</v>
      </c>
    </row>
    <row r="140" spans="1:2">
      <c t="s" r="A140" s="4">
        <v>564</v>
      </c>
      <c t="n" r="B140" s="6">
        <v>2006</v>
      </c>
    </row>
    <row r="141" spans="1:2">
      <c t="s" r="A141" s="4">
        <v>566</v>
      </c>
      <c t="s" r="B141" s="4">
        <v>587</v>
      </c>
    </row>
    <row r="142" spans="1:2">
      <c t="s" r="A142" s="4">
        <v>568</v>
      </c>
      <c t="s" r="B142" s="4">
        <v>573</v>
      </c>
    </row>
    <row r="143" spans="1:2">
      <c t="s" r="A143" s="4">
        <v>552</v>
      </c>
    </row>
    <row r="144" spans="1:2">
      <c t="s" r="A144" s="4">
        <v>564</v>
      </c>
      <c t="n" r="B144" s="6">
        <v>2012</v>
      </c>
    </row>
    <row r="145" spans="1:2">
      <c t="s" r="A145" s="4">
        <v>566</v>
      </c>
      <c t="s" r="B145" s="4">
        <v>588</v>
      </c>
    </row>
    <row r="146" spans="1:2">
      <c t="s" r="A146" s="4">
        <v>568</v>
      </c>
      <c t="s" r="B146" s="4">
        <v>573</v>
      </c>
    </row>
    <row r="147" spans="1:2">
      <c t="s" r="A147" s="4">
        <v>553</v>
      </c>
    </row>
    <row r="148" spans="1:2">
      <c t="s" r="A148" s="4">
        <v>564</v>
      </c>
      <c t="n" r="B148" s="6">
        <v>2004</v>
      </c>
    </row>
    <row r="149" spans="1:2">
      <c t="s" r="A149" s="4">
        <v>566</v>
      </c>
      <c t="s" r="B149" s="4">
        <v>584</v>
      </c>
    </row>
    <row r="150" spans="1:2">
      <c t="s" r="A150" s="4">
        <v>568</v>
      </c>
      <c t="s" r="B150" s="4">
        <v>573</v>
      </c>
    </row>
    <row r="151" spans="1:2">
      <c t="s" r="A151" s="4">
        <v>554</v>
      </c>
    </row>
    <row r="152" spans="1:2">
      <c t="s" r="A152" s="4">
        <v>564</v>
      </c>
      <c t="s" r="B152" s="4">
        <v>565</v>
      </c>
    </row>
    <row r="153" spans="1:2">
      <c t="s" r="A153" s="4">
        <v>566</v>
      </c>
      <c t="s" r="B153" s="4">
        <v>589</v>
      </c>
    </row>
    <row r="154" spans="1:2">
      <c t="s" r="A154" s="4">
        <v>568</v>
      </c>
      <c t="s" r="B154" s="4">
        <v>573</v>
      </c>
    </row>
    <row r="155" spans="1:2">
      <c t="s" r="A155" s="4">
        <v>555</v>
      </c>
    </row>
    <row r="156" spans="1:2">
      <c t="s" r="A156" s="4">
        <v>564</v>
      </c>
      <c t="n" r="B156" s="6">
        <v>2004</v>
      </c>
    </row>
    <row r="157" spans="1:2">
      <c t="s" r="A157" s="4">
        <v>566</v>
      </c>
      <c t="s" r="B157" s="4">
        <v>590</v>
      </c>
    </row>
    <row r="158" spans="1:2">
      <c t="s" r="A158" s="4">
        <v>568</v>
      </c>
      <c t="s" r="B158" s="4">
        <v>573</v>
      </c>
    </row>
    <row r="159" spans="1:2">
      <c t="s" r="A159" s="4">
        <v>518</v>
      </c>
    </row>
    <row r="160" spans="1:2">
      <c t="s" r="A160" s="4">
        <v>564</v>
      </c>
      <c t="s" r="B160" s="4">
        <v>565</v>
      </c>
    </row>
    <row r="161" spans="1:2">
      <c t="s" r="A161" s="4">
        <v>566</v>
      </c>
      <c t="s" r="B161" s="4">
        <v>576</v>
      </c>
    </row>
    <row r="162" spans="1:2">
      <c t="s" r="A162" s="4">
        <v>568</v>
      </c>
      <c t="s" r="B162" s="4">
        <v>565</v>
      </c>
    </row>
    <row r="163" spans="1:2">
      <c t="s" r="A163" s="4">
        <v>556</v>
      </c>
    </row>
    <row r="164" spans="1:2">
      <c t="s" r="A164" s="4">
        <v>564</v>
      </c>
      <c t="s" r="B164" s="4">
        <v>565</v>
      </c>
    </row>
    <row r="165" spans="1:2">
      <c t="s" r="A165" s="4">
        <v>566</v>
      </c>
      <c t="s" r="B165" s="4">
        <v>591</v>
      </c>
    </row>
    <row r="166" spans="1:2">
      <c t="s" r="A166" s="4">
        <v>568</v>
      </c>
      <c t="s" r="B166" s="4">
        <v>592</v>
      </c>
    </row>
    <row r="167" spans="1:2">
      <c t="s" r="A167" s="4">
        <v>557</v>
      </c>
    </row>
    <row r="168" spans="1:2">
      <c t="s" r="A168" s="4">
        <v>564</v>
      </c>
      <c t="s" r="B168" s="4">
        <v>565</v>
      </c>
    </row>
    <row r="169" spans="1:2">
      <c t="s" r="A169" s="4">
        <v>566</v>
      </c>
      <c t="s" r="B169" s="4">
        <v>593</v>
      </c>
    </row>
    <row r="170" spans="1:2">
      <c t="s" r="A170" s="4">
        <v>568</v>
      </c>
      <c t="s" r="B170" s="4">
        <v>565</v>
      </c>
    </row>
    <row r="171" spans="1:2">
      <c t="s" r="A171" s="4">
        <v>558</v>
      </c>
    </row>
    <row r="172" spans="1:2">
      <c t="s" r="A172" s="4">
        <v>564</v>
      </c>
      <c t="s" r="B172" s="4">
        <v>565</v>
      </c>
    </row>
    <row r="173" spans="1:2">
      <c t="s" r="A173" s="4">
        <v>566</v>
      </c>
      <c t="s" r="B173" s="4">
        <v>580</v>
      </c>
    </row>
    <row r="174" spans="1:2">
      <c t="s" r="A174" s="4">
        <v>568</v>
      </c>
      <c t="s" r="B174" s="4">
        <v>565</v>
      </c>
    </row>
    <row r="175" spans="1:2">
      <c t="s" r="A175" s="4">
        <v>559</v>
      </c>
    </row>
    <row r="176" spans="1:2">
      <c t="s" r="A176" s="4">
        <v>564</v>
      </c>
      <c t="s" r="B176" s="4">
        <v>565</v>
      </c>
    </row>
    <row r="177" spans="1:2">
      <c t="s" r="A177" s="4">
        <v>566</v>
      </c>
      <c t="s" r="B177" s="4">
        <v>589</v>
      </c>
    </row>
    <row r="178" spans="1:2">
      <c t="s" r="A178" s="4">
        <v>568</v>
      </c>
      <c t="s" r="B178" s="4">
        <v>592</v>
      </c>
    </row>
    <row r="179" spans="1:2">
      <c t="s" r="A179" s="4">
        <v>560</v>
      </c>
    </row>
    <row r="180" spans="1:2">
      <c t="s" r="A180" s="4">
        <v>564</v>
      </c>
      <c t="s" r="B180" s="4">
        <v>565</v>
      </c>
    </row>
    <row r="181" spans="1:2">
      <c t="s" r="A181" s="4">
        <v>566</v>
      </c>
      <c t="s" r="B181" s="4">
        <v>567</v>
      </c>
    </row>
    <row r="182" spans="1:2">
      <c t="s" r="A182" s="4">
        <v>568</v>
      </c>
      <c t="s" r="B182" s="4">
        <v>592</v>
      </c>
    </row>
    <row r="183" spans="1:2">
      <c t="s" r="A183" s="4">
        <v>561</v>
      </c>
    </row>
    <row r="184" spans="1:2">
      <c t="s" r="A184" s="4">
        <v>564</v>
      </c>
      <c t="s" r="B184" s="4">
        <v>565</v>
      </c>
    </row>
    <row r="185" spans="1:2">
      <c t="s" r="A185" s="4">
        <v>566</v>
      </c>
      <c t="s" r="B185" s="4">
        <v>594</v>
      </c>
    </row>
    <row r="186" spans="1:2">
      <c t="s" r="A186" s="4">
        <v>568</v>
      </c>
      <c t="s" r="B186" s="4">
        <v>56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595</v>
      </c>
      <c t="s" r="B1" s="2">
        <v>1</v>
      </c>
    </row>
    <row r="2" spans="1:4">
      <c t="s" r="B2" s="2">
        <v>2</v>
      </c>
      <c t="s" r="C2" s="2">
        <v>30</v>
      </c>
      <c t="s" r="D2" s="2">
        <v>80</v>
      </c>
    </row>
    <row r="3" spans="1:4">
      <c t="s" r="A3" s="4">
        <v>596</v>
      </c>
      <c t="s" r="B3" s="4">
        <v>366</v>
      </c>
      <c t="s" r="C3" s="4">
        <v>366</v>
      </c>
      <c t="s" r="D3" s="4">
        <v>366</v>
      </c>
    </row>
    <row r="4" spans="1:4">
      <c t="s" r="A4" s="4">
        <v>597</v>
      </c>
      <c t="n" r="B4" s="7">
        <v>6195</v>
      </c>
      <c t="n" r="C4" s="7">
        <v>5528</v>
      </c>
      <c t="n" r="D4" s="7">
        <v>5056</v>
      </c>
    </row>
    <row r="5" spans="1:4">
      <c t="s" r="A5" s="4">
        <v>33</v>
      </c>
    </row>
    <row r="6" spans="1:4">
      <c t="s" r="A6" s="4">
        <v>598</v>
      </c>
      <c t="s" r="B6" s="4">
        <v>59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s>
  <sheetData>
    <row r="1" spans="1:5">
      <c t="s" r="A1" s="1">
        <v>600</v>
      </c>
      <c t="s" r="B1" s="2">
        <v>1</v>
      </c>
    </row>
    <row r="2" spans="1:5">
      <c t="s" r="B2" s="2">
        <v>601</v>
      </c>
      <c t="s" r="C2" s="2">
        <v>602</v>
      </c>
      <c t="s" r="D2" s="2">
        <v>168</v>
      </c>
      <c t="s" r="E2" s="2">
        <v>603</v>
      </c>
    </row>
    <row r="3" spans="1:5">
      <c t="s" r="A3" s="4">
        <v>604</v>
      </c>
      <c t="n" r="B3" s="7">
        <v>625</v>
      </c>
      <c t="n" r="C3" s="7">
        <v>5266</v>
      </c>
      <c t="n" r="D3" s="7">
        <v>116</v>
      </c>
    </row>
    <row r="4" spans="1:5">
      <c t="s" r="A4" s="4">
        <v>605</v>
      </c>
      <c t="n" r="B4" s="6">
        <v>-145</v>
      </c>
      <c t="n" r="C4" s="6">
        <v>-128</v>
      </c>
      <c t="n" r="D4" s="7">
        <v>-63</v>
      </c>
    </row>
    <row r="5" spans="1:5">
      <c t="s" r="A5" s="4">
        <v>606</v>
      </c>
      <c t="n" r="B5" s="7">
        <v>389</v>
      </c>
      <c t="n" r="C5" s="7">
        <v>295</v>
      </c>
    </row>
    <row r="6" spans="1:5">
      <c t="s" r="A6" s="4">
        <v>560</v>
      </c>
    </row>
    <row r="7" spans="1:5">
      <c t="s" r="A7" s="4">
        <v>607</v>
      </c>
      <c t="n" r="B7" s="9">
        <v>5.82</v>
      </c>
    </row>
    <row r="8" spans="1:5">
      <c t="s" r="A8" s="4">
        <v>362</v>
      </c>
    </row>
    <row r="9" spans="1:5">
      <c t="s" r="A9" s="4">
        <v>608</v>
      </c>
      <c t="n" r="B9" s="6">
        <v>300000</v>
      </c>
    </row>
    <row r="10" spans="1:5">
      <c t="s" r="A10" s="4">
        <v>609</v>
      </c>
      <c t="n" r="B10" s="6">
        <v>18000</v>
      </c>
    </row>
    <row r="11" spans="1:5">
      <c t="s" r="A11" s="4">
        <v>607</v>
      </c>
      <c t="n" r="B11" s="6">
        <v>2</v>
      </c>
    </row>
    <row r="12" spans="1:5">
      <c t="s" r="A12" s="4">
        <v>610</v>
      </c>
      <c t="n" r="B12" s="7">
        <v>13500</v>
      </c>
    </row>
    <row r="13" spans="1:5">
      <c t="s" r="A13" s="4">
        <v>611</v>
      </c>
      <c t="n" r="B13" s="7">
        <v>4866</v>
      </c>
    </row>
    <row r="14" spans="1:5">
      <c t="s" r="A14" s="4">
        <v>612</v>
      </c>
      <c t="s" r="B14" s="4">
        <v>364</v>
      </c>
      <c t="s" r="C14" s="4">
        <v>364</v>
      </c>
    </row>
    <row r="15" spans="1:5">
      <c t="s" r="A15" s="4">
        <v>613</v>
      </c>
      <c t="n" r="B15" s="7">
        <v>5553</v>
      </c>
    </row>
    <row r="16" spans="1:5">
      <c t="s" r="A16" s="4">
        <v>614</v>
      </c>
      <c t="n" r="E16" s="7">
        <v>17000</v>
      </c>
    </row>
    <row r="17" spans="1:5">
      <c t="s" r="A17" s="4">
        <v>615</v>
      </c>
      <c t="n" r="E17" s="7">
        <v>65000</v>
      </c>
    </row>
    <row r="18" spans="1:5">
      <c t="s" r="A18" s="4">
        <v>616</v>
      </c>
      <c t="n" r="B18" s="6">
        <v>6165</v>
      </c>
    </row>
    <row r="19" spans="1:5">
      <c t="s" r="A19" s="4">
        <v>605</v>
      </c>
      <c t="n" r="B19" s="7">
        <v>-105</v>
      </c>
      <c t="n" r="C19" s="7">
        <v>-89</v>
      </c>
    </row>
    <row r="20" spans="1:5">
      <c t="s" r="A20" s="4">
        <v>365</v>
      </c>
    </row>
    <row r="21" spans="1:5">
      <c t="s" r="A21" s="4">
        <v>607</v>
      </c>
      <c t="n" r="B21" s="6">
        <v>4300</v>
      </c>
    </row>
    <row r="22" spans="1:5">
      <c t="s" r="A22" s="4">
        <v>612</v>
      </c>
      <c t="s" r="B22" s="4">
        <v>366</v>
      </c>
      <c t="s" r="C22" s="4">
        <v>366</v>
      </c>
    </row>
    <row r="23" spans="1:5">
      <c t="s" r="A23" s="4">
        <v>617</v>
      </c>
      <c t="n" r="B23" s="6">
        <v>3443</v>
      </c>
    </row>
    <row r="24" spans="1:5">
      <c t="s" r="A24" s="4">
        <v>616</v>
      </c>
      <c t="n" r="B24" s="7">
        <v>2548</v>
      </c>
    </row>
    <row r="25" spans="1:5">
      <c t="s" r="A25" s="4">
        <v>618</v>
      </c>
      <c t="n" r="B25" s="7">
        <v>3018</v>
      </c>
    </row>
    <row r="26" spans="1:5">
      <c t="s" r="A26" s="4">
        <v>619</v>
      </c>
      <c t="n" r="B26" s="6">
        <v>288</v>
      </c>
    </row>
    <row r="27" spans="1:5">
      <c t="s" r="A27" s="4">
        <v>620</v>
      </c>
      <c t="n" r="B27" s="6">
        <v>553</v>
      </c>
    </row>
    <row r="28" spans="1:5">
      <c t="s" r="A28" s="4">
        <v>621</v>
      </c>
      <c t="n" r="B28" s="7">
        <v>2380</v>
      </c>
    </row>
    <row r="29" spans="1:5">
      <c t="s" r="A29" s="4">
        <v>604</v>
      </c>
      <c t="n" r="B29" s="6">
        <v>2347</v>
      </c>
    </row>
    <row r="30" spans="1:5">
      <c t="s" r="A30" s="4">
        <v>605</v>
      </c>
      <c t="n" r="B30" s="7">
        <v>-40</v>
      </c>
      <c t="n" r="C30" s="7">
        <v>-3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622</v>
      </c>
      <c t="s" r="B1" s="2">
        <v>1</v>
      </c>
    </row>
    <row r="2" spans="1:4">
      <c t="s" r="B2" s="2">
        <v>2</v>
      </c>
      <c t="s" r="C2" s="2">
        <v>30</v>
      </c>
      <c t="s" r="D2" s="2">
        <v>80</v>
      </c>
    </row>
    <row r="3" spans="1:4">
      <c t="s" r="A3" s="3">
        <v>208</v>
      </c>
    </row>
    <row r="4" spans="1:4">
      <c t="s" r="A4" s="4">
        <v>623</v>
      </c>
      <c t="n" r="B4" s="7">
        <v>2211</v>
      </c>
      <c t="n" r="C4" s="7">
        <v>2539</v>
      </c>
      <c t="n" r="D4" s="7">
        <v>2302</v>
      </c>
    </row>
    <row r="5" spans="1:4">
      <c t="s" r="A5" s="4">
        <v>624</v>
      </c>
      <c t="n" r="B5" s="7">
        <v>1081</v>
      </c>
      <c t="n" r="C5" s="7">
        <v>2685</v>
      </c>
      <c t="n" r="D5" s="7">
        <v>254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6"/>
    <col customWidth="1" max="5" min="5" width="21"/>
  </cols>
  <sheetData>
    <row r="1" spans="1:5">
      <c t="s" r="A1" s="1">
        <v>625</v>
      </c>
      <c t="s" r="B1" s="2">
        <v>1</v>
      </c>
    </row>
    <row r="2" spans="1:5">
      <c t="s" r="B2" s="2">
        <v>384</v>
      </c>
      <c t="s" r="C2" s="2">
        <v>602</v>
      </c>
      <c t="s" r="D2" s="2">
        <v>626</v>
      </c>
      <c t="s" r="E2" s="2">
        <v>627</v>
      </c>
    </row>
    <row r="3" spans="1:5">
      <c t="s" r="A3" s="4">
        <v>628</v>
      </c>
      <c t="s" r="B3" s="4">
        <v>629</v>
      </c>
    </row>
    <row r="4" spans="1:5">
      <c t="s" r="A4" s="4">
        <v>630</v>
      </c>
      <c t="s" r="B4" s="4">
        <v>631</v>
      </c>
    </row>
    <row r="5" spans="1:5">
      <c t="s" r="A5" s="4">
        <v>632</v>
      </c>
      <c t="n" r="B5" s="7">
        <v>4180</v>
      </c>
    </row>
    <row r="6" spans="1:5">
      <c t="s" r="A6" s="4">
        <v>633</v>
      </c>
      <c t="n" r="B6" s="6">
        <v>4454</v>
      </c>
    </row>
    <row r="7" spans="1:5">
      <c t="s" r="A7" s="4">
        <v>634</v>
      </c>
      <c t="n" r="B7" s="6">
        <v>4674</v>
      </c>
    </row>
    <row r="8" spans="1:5">
      <c t="s" r="A8" s="4">
        <v>635</v>
      </c>
      <c t="n" r="B8" s="6">
        <v>3885</v>
      </c>
    </row>
    <row r="9" spans="1:5">
      <c t="s" r="A9" s="4">
        <v>636</v>
      </c>
      <c t="n" r="B9" s="6">
        <v>3725</v>
      </c>
    </row>
    <row r="10" spans="1:5">
      <c t="s" r="A10" s="4">
        <v>637</v>
      </c>
      <c t="n" r="B10" s="6">
        <v>19273</v>
      </c>
    </row>
    <row r="11" spans="1:5">
      <c t="s" r="A11" s="4">
        <v>638</v>
      </c>
      <c t="n" r="B11" s="6">
        <v>55233</v>
      </c>
    </row>
    <row r="12" spans="1:5">
      <c t="s" r="A12" s="4">
        <v>639</v>
      </c>
      <c t="n" r="B12" s="6">
        <v>1041</v>
      </c>
      <c t="n" r="C12" s="7">
        <v>1763</v>
      </c>
      <c t="n" r="D12" s="7">
        <v>1863</v>
      </c>
    </row>
    <row r="13" spans="1:5">
      <c t="s" r="A13" s="4">
        <v>640</v>
      </c>
      <c t="n" r="B13" s="7">
        <v>1314</v>
      </c>
    </row>
    <row r="14" spans="1:5">
      <c t="s" r="A14" s="4">
        <v>641</v>
      </c>
      <c t="s" r="B14" s="4">
        <v>642</v>
      </c>
    </row>
    <row r="15" spans="1:5">
      <c t="s" r="A15" s="4">
        <v>643</v>
      </c>
      <c t="n" r="B15" s="7">
        <v>116</v>
      </c>
    </row>
    <row r="16" spans="1:5">
      <c t="s" r="A16" s="4">
        <v>644</v>
      </c>
      <c t="n" r="B16" s="7">
        <v>15</v>
      </c>
    </row>
    <row r="17" spans="1:5">
      <c t="s" r="A17" s="4">
        <v>645</v>
      </c>
    </row>
    <row r="18" spans="1:5">
      <c t="s" r="A18" s="4">
        <v>646</v>
      </c>
      <c t="n" r="B18" s="6">
        <v>10</v>
      </c>
    </row>
    <row r="19" spans="1:5">
      <c t="s" r="A19" s="4">
        <v>647</v>
      </c>
      <c t="n" r="B19" s="7">
        <v>20000</v>
      </c>
    </row>
    <row r="20" spans="1:5">
      <c t="s" r="A20" s="4">
        <v>648</v>
      </c>
    </row>
    <row r="21" spans="1:5">
      <c t="s" r="A21" s="4">
        <v>646</v>
      </c>
      <c t="n" r="B21" s="6">
        <v>5</v>
      </c>
    </row>
    <row r="22" spans="1:5">
      <c t="s" r="A22" s="4">
        <v>649</v>
      </c>
      <c t="n" r="B22" s="7">
        <v>20000</v>
      </c>
      <c t="n" r="E22" s="7">
        <v>55000</v>
      </c>
    </row>
    <row r="23" spans="1:5">
      <c t="s" r="A23" s="4">
        <v>650</v>
      </c>
      <c t="n" r="B23" s="7">
        <v>10000</v>
      </c>
    </row>
    <row r="24" spans="1:5">
      <c t="s" r="A24" s="4">
        <v>651</v>
      </c>
      <c t="s" r="B24" s="4">
        <v>652</v>
      </c>
    </row>
    <row r="25" spans="1:5">
      <c t="s" r="A25" s="4">
        <v>653</v>
      </c>
      <c t="s" r="B25" s="4">
        <v>654</v>
      </c>
    </row>
    <row r="26" spans="1:5">
      <c t="s" r="A26" s="4">
        <v>655</v>
      </c>
      <c t="n" r="B26" s="7">
        <v>2576</v>
      </c>
    </row>
    <row r="27" spans="1:5">
      <c t="s" r="A27" s="4">
        <v>656</v>
      </c>
      <c t="n" r="B27" s="6">
        <v>8494</v>
      </c>
      <c t="n" r="E27" s="7">
        <v>10483</v>
      </c>
    </row>
    <row r="28" spans="1:5">
      <c t="s" r="A28" s="4">
        <v>657</v>
      </c>
      <c t="n" r="B28" s="6">
        <v>8930</v>
      </c>
    </row>
    <row r="29" spans="1:5">
      <c t="s" r="A29" s="4">
        <v>658</v>
      </c>
      <c t="n" r="B29" s="6">
        <v>110000</v>
      </c>
    </row>
    <row r="30" spans="1:5">
      <c t="s" r="A30" s="4">
        <v>659</v>
      </c>
      <c t="n" r="B30" s="7">
        <v>71000</v>
      </c>
    </row>
    <row r="31" spans="1:5">
      <c t="s" r="A31" s="4">
        <v>660</v>
      </c>
    </row>
    <row r="32" spans="1:5">
      <c t="s" r="A32" s="4">
        <v>646</v>
      </c>
      <c t="n" r="B32" s="6">
        <v>5</v>
      </c>
    </row>
    <row r="33" spans="1:5">
      <c t="s" r="A33" s="4">
        <v>649</v>
      </c>
      <c t="n" r="B33" s="7">
        <v>20000</v>
      </c>
    </row>
    <row r="34" spans="1:5">
      <c t="s" r="A34" s="4">
        <v>661</v>
      </c>
      <c t="n" r="B34" s="7">
        <v>40000</v>
      </c>
    </row>
    <row r="35" spans="1:5">
      <c t="s" r="A35" s="4">
        <v>651</v>
      </c>
      <c t="s" r="B35" s="4">
        <v>662</v>
      </c>
    </row>
    <row r="36" spans="1:5">
      <c t="s" r="A36" s="4">
        <v>653</v>
      </c>
      <c t="s" r="B36" s="4">
        <v>663</v>
      </c>
    </row>
    <row r="37" spans="1:5">
      <c t="s" r="A37" s="4">
        <v>664</v>
      </c>
      <c t="s" r="B37" s="4">
        <v>665</v>
      </c>
    </row>
    <row r="38" spans="1:5">
      <c t="s" r="A38" s="4">
        <v>657</v>
      </c>
      <c t="n" r="B38" s="7">
        <v>20000</v>
      </c>
    </row>
    <row r="39" spans="1:5">
      <c t="s" r="A39" s="4">
        <v>666</v>
      </c>
    </row>
    <row r="40" spans="1:5">
      <c t="s" r="A40" s="4">
        <v>640</v>
      </c>
      <c t="n" r="D40" s="7">
        <v>7281</v>
      </c>
    </row>
    <row r="41" spans="1:5">
      <c t="s" r="A41" s="4">
        <v>667</v>
      </c>
      <c t="s" r="D41" s="4">
        <v>668</v>
      </c>
    </row>
    <row r="42" spans="1:5">
      <c t="s" r="A42" s="4">
        <v>669</v>
      </c>
      <c t="n" r="D42" s="10">
        <v>7.5</v>
      </c>
    </row>
    <row r="43" spans="1:5">
      <c t="s" r="A43" s="4">
        <v>643</v>
      </c>
      <c t="n" r="D43" s="7">
        <v>382</v>
      </c>
    </row>
    <row r="44" spans="1:5">
      <c t="s" r="A44" s="4">
        <v>644</v>
      </c>
      <c t="n" r="D44" s="6">
        <v>175</v>
      </c>
    </row>
    <row r="45" spans="1:5">
      <c t="s" r="A45" s="4">
        <v>670</v>
      </c>
    </row>
    <row r="46" spans="1:5">
      <c t="s" r="A46" s="4">
        <v>640</v>
      </c>
      <c t="n" r="D46" s="7">
        <v>279</v>
      </c>
    </row>
    <row r="47" spans="1:5">
      <c t="s" r="A47" s="4">
        <v>667</v>
      </c>
      <c t="s" r="D47" s="4">
        <v>671</v>
      </c>
    </row>
    <row r="48" spans="1:5">
      <c t="s" r="A48" s="4">
        <v>643</v>
      </c>
      <c t="n" r="D48" s="7">
        <v>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672</v>
      </c>
      <c t="s" r="B1" s="2">
        <v>384</v>
      </c>
    </row>
    <row r="2" spans="1:2">
      <c t="s" r="A2" s="3">
        <v>215</v>
      </c>
    </row>
    <row r="3" spans="1:2">
      <c t="s" r="A3" s="4">
        <v>673</v>
      </c>
      <c t="n" r="B3" s="7">
        <v>23929</v>
      </c>
    </row>
    <row r="4" spans="1:2">
      <c t="s" r="A4" s="4">
        <v>674</v>
      </c>
      <c t="n" r="B4" s="6">
        <v>21107</v>
      </c>
    </row>
    <row r="5" spans="1:2">
      <c t="s" r="A5" s="4">
        <v>675</v>
      </c>
      <c t="n" r="B5" s="6">
        <v>17607</v>
      </c>
    </row>
    <row r="6" spans="1:2">
      <c t="s" r="A6" s="4">
        <v>676</v>
      </c>
      <c t="n" r="B6" s="6">
        <v>11840</v>
      </c>
    </row>
    <row r="7" spans="1:2">
      <c t="s" r="A7" s="4">
        <v>677</v>
      </c>
      <c t="n" r="B7" s="6">
        <v>10529</v>
      </c>
    </row>
    <row r="8" spans="1:2">
      <c t="s" r="A8" s="4">
        <v>678</v>
      </c>
      <c t="n" r="B8" s="7">
        <v>3126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t="s" r="A1" s="1">
        <v>679</v>
      </c>
      <c t="s" r="B1" s="2">
        <v>1</v>
      </c>
    </row>
    <row r="2" spans="1:4">
      <c t="s" r="B2" s="2">
        <v>2</v>
      </c>
      <c t="s" r="C2" s="2">
        <v>30</v>
      </c>
      <c t="s" r="D2" s="2">
        <v>80</v>
      </c>
    </row>
    <row r="3" spans="1:4">
      <c t="s" r="A3" s="3">
        <v>218</v>
      </c>
    </row>
    <row r="4" spans="1:4">
      <c t="s" r="A4" s="4">
        <v>680</v>
      </c>
      <c t="n" r="B4" s="6">
        <v>56110</v>
      </c>
      <c t="n" r="C4" s="6">
        <v>31790</v>
      </c>
      <c t="n" r="D4" s="6">
        <v>8755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42"/>
    <col customWidth="1" max="3" min="3" width="14"/>
  </cols>
  <sheetData>
    <row r="1" spans="1:3">
      <c t="s" r="A1" s="1">
        <v>681</v>
      </c>
      <c t="s" r="B1" s="2">
        <v>1</v>
      </c>
    </row>
    <row r="2" spans="1:3">
      <c t="s" r="B2" s="2">
        <v>399</v>
      </c>
      <c t="s" r="C2" s="2">
        <v>682</v>
      </c>
    </row>
    <row r="3" spans="1:3">
      <c t="s" r="A3" s="3">
        <v>221</v>
      </c>
    </row>
    <row r="4" spans="1:3">
      <c t="s" r="A4" s="4">
        <v>683</v>
      </c>
      <c t="n" r="B4" s="6">
        <v>2</v>
      </c>
    </row>
    <row r="5" spans="1:3">
      <c t="s" r="A5" s="4">
        <v>684</v>
      </c>
      <c t="n" r="B5" s="6">
        <v>10</v>
      </c>
    </row>
    <row r="6" spans="1:3">
      <c t="s" r="A6" s="4">
        <v>685</v>
      </c>
      <c t="s" r="B6" s="4">
        <v>686</v>
      </c>
    </row>
    <row r="7" spans="1:3">
      <c t="s" r="A7" s="4">
        <v>687</v>
      </c>
      <c t="n" r="B7" s="6">
        <v>419170</v>
      </c>
    </row>
    <row r="8" spans="1:3">
      <c t="s" r="A8" s="4">
        <v>688</v>
      </c>
      <c t="s" r="B8" s="4">
        <v>689</v>
      </c>
    </row>
    <row r="9" spans="1:3">
      <c t="s" r="A9" s="4">
        <v>690</v>
      </c>
      <c t="s" r="B9" s="4">
        <v>691</v>
      </c>
    </row>
    <row r="10" spans="1:3">
      <c t="s" r="A10" s="4">
        <v>692</v>
      </c>
      <c t="s" r="B10" s="4">
        <v>693</v>
      </c>
    </row>
    <row r="11" spans="1:3">
      <c t="s" r="A11" s="4">
        <v>694</v>
      </c>
      <c t="s" r="C11" s="4">
        <v>695</v>
      </c>
    </row>
    <row r="12" spans="1:3">
      <c t="s" r="A12" s="4">
        <v>696</v>
      </c>
      <c t="s" r="C12" s="4">
        <v>697</v>
      </c>
    </row>
    <row r="13" spans="1:3">
      <c t="s" r="A13" s="4">
        <v>698</v>
      </c>
      <c t="s" r="B13" s="4">
        <v>699</v>
      </c>
    </row>
    <row r="14" spans="1:3">
      <c t="s" r="A14" s="4">
        <v>700</v>
      </c>
      <c t="s" r="B14" s="4">
        <v>701</v>
      </c>
    </row>
    <row r="15" spans="1:3">
      <c t="s" r="A15" s="4">
        <v>702</v>
      </c>
      <c t="n" r="B15" s="6">
        <v>3</v>
      </c>
    </row>
    <row r="16" spans="1:3">
      <c t="s" r="A16" s="4">
        <v>703</v>
      </c>
      <c t="n" r="B16" s="6">
        <v>7</v>
      </c>
    </row>
    <row r="17" spans="1:3">
      <c t="s" r="A17" s="4">
        <v>704</v>
      </c>
      <c t="n" r="B17" s="7">
        <v>1994</v>
      </c>
    </row>
    <row r="18" spans="1:3">
      <c t="s" r="A18" s="4">
        <v>705</v>
      </c>
      <c t="n" r="B18" s="7">
        <v>2553</v>
      </c>
    </row>
    <row r="19" spans="1:3">
      <c t="s" r="A19" s="4">
        <v>706</v>
      </c>
      <c t="n" r="B19" s="8">
        <v>30.14</v>
      </c>
    </row>
    <row r="20" spans="1:3">
      <c t="s" r="A20" s="4">
        <v>707</v>
      </c>
      <c t="n" r="B20" s="7">
        <v>1436</v>
      </c>
    </row>
    <row r="21" spans="1:3">
      <c t="s" r="A21" s="4">
        <v>708</v>
      </c>
      <c t="n" r="B21" s="6">
        <v>556</v>
      </c>
    </row>
    <row r="22" spans="1:3">
      <c t="s" r="A22" s="4">
        <v>709</v>
      </c>
      <c t="n" r="B22" s="7">
        <v>687</v>
      </c>
    </row>
    <row r="23" spans="1:3">
      <c t="s" r="A23" s="4">
        <v>710</v>
      </c>
      <c t="n" r="B23" s="10">
        <v>3.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711</v>
      </c>
      <c t="s" r="B1" s="2">
        <v>1</v>
      </c>
    </row>
    <row r="2" spans="1:4">
      <c t="s" r="B2" s="2">
        <v>2</v>
      </c>
      <c t="s" r="C2" s="2">
        <v>30</v>
      </c>
      <c t="s" r="D2" s="2">
        <v>80</v>
      </c>
    </row>
    <row r="3" spans="1:4">
      <c t="s" r="A3" s="3">
        <v>205</v>
      </c>
    </row>
    <row r="4" spans="1:4">
      <c t="s" r="A4" s="4">
        <v>712</v>
      </c>
      <c t="s" r="B4" s="4">
        <v>366</v>
      </c>
      <c t="s" r="C4" s="4">
        <v>366</v>
      </c>
      <c t="s" r="D4" s="4">
        <v>366</v>
      </c>
    </row>
    <row r="5" spans="1:4">
      <c t="s" r="A5" s="4">
        <v>713</v>
      </c>
      <c t="n" r="B5" s="7">
        <v>45</v>
      </c>
      <c t="n" r="C5" s="7">
        <v>40</v>
      </c>
      <c t="n" r="D5" s="7">
        <v>40</v>
      </c>
    </row>
    <row r="6" spans="1:4">
      <c t="s" r="A6" s="4">
        <v>714</v>
      </c>
      <c t="n" r="B6" s="6">
        <v>163</v>
      </c>
      <c t="n" r="C6" s="6">
        <v>150</v>
      </c>
      <c t="n" r="D6" s="7">
        <v>138</v>
      </c>
    </row>
    <row r="7" spans="1:4">
      <c t="s" r="A7" s="4">
        <v>715</v>
      </c>
      <c t="n" r="B7" s="7">
        <v>1391</v>
      </c>
      <c t="n" r="C7" s="7">
        <v>122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21"/>
  </cols>
  <sheetData>
    <row r="1" spans="1:2">
      <c t="s" r="A1" s="1">
        <v>167</v>
      </c>
      <c t="s" r="B1" s="2">
        <v>168</v>
      </c>
    </row>
    <row r="2" spans="1:2">
      <c t="s" r="A2" s="3">
        <v>169</v>
      </c>
    </row>
    <row r="3" spans="1:2">
      <c t="s" r="A3" s="4">
        <v>170</v>
      </c>
      <c t="n" r="B3" s="7">
        <v>33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25"/>
  </cols>
  <sheetData>
    <row r="1" spans="1:2">
      <c t="s" r="A1" s="1">
        <v>716</v>
      </c>
      <c t="s" r="B1" s="2">
        <v>1</v>
      </c>
    </row>
    <row r="2" spans="1:2">
      <c t="s" r="B2" s="2">
        <v>717</v>
      </c>
    </row>
    <row r="3" spans="1:2">
      <c t="s" r="A3" s="4">
        <v>718</v>
      </c>
      <c t="n" r="B3" s="6">
        <v>3</v>
      </c>
    </row>
    <row r="4" spans="1:2">
      <c t="s" r="A4" s="4">
        <v>719</v>
      </c>
    </row>
    <row r="5" spans="1:2">
      <c t="s" r="A5" s="4">
        <v>720</v>
      </c>
      <c t="n" r="B5" s="6">
        <v>4280</v>
      </c>
    </row>
    <row r="6" spans="1:2">
      <c t="s" r="A6" s="4">
        <v>473</v>
      </c>
    </row>
    <row r="7" spans="1:2">
      <c t="s" r="A7" s="4">
        <v>720</v>
      </c>
      <c t="n" r="B7" s="6">
        <v>15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721</v>
      </c>
      <c t="s" r="B1" s="2">
        <v>2</v>
      </c>
      <c t="s" r="C1" s="2">
        <v>30</v>
      </c>
    </row>
    <row r="2" spans="1:3">
      <c t="s" r="A2" s="3">
        <v>233</v>
      </c>
    </row>
    <row r="3" spans="1:3">
      <c t="s" r="A3" s="4">
        <v>722</v>
      </c>
      <c t="n" r="B3" s="7">
        <v>0</v>
      </c>
    </row>
    <row r="4" spans="1:3">
      <c t="s" r="A4" s="4">
        <v>723</v>
      </c>
      <c t="n" r="B4" s="6">
        <v>0</v>
      </c>
    </row>
    <row r="5" spans="1:3">
      <c t="s" r="A5" s="4">
        <v>724</v>
      </c>
      <c t="n" r="B5" s="6">
        <v>0</v>
      </c>
    </row>
    <row r="6" spans="1:3">
      <c t="s" r="A6" s="4">
        <v>725</v>
      </c>
      <c t="n" r="B6" s="6">
        <v>0</v>
      </c>
    </row>
    <row r="7" spans="1:3">
      <c t="s" r="A7" s="4">
        <v>726</v>
      </c>
      <c t="n" r="B7" s="6">
        <v>48685</v>
      </c>
      <c t="n" r="C7" s="7">
        <v>55956</v>
      </c>
    </row>
    <row r="8" spans="1:3">
      <c t="s" r="A8" s="4">
        <v>727</v>
      </c>
      <c t="n" r="B8" s="7">
        <v>52001</v>
      </c>
      <c t="n" r="C8" s="7">
        <v>5979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t="s" r="A1" s="1">
        <v>728</v>
      </c>
      <c t="s" r="B1" s="2">
        <v>729</v>
      </c>
    </row>
    <row r="2" spans="1:3">
      <c t="s" r="B2" s="2">
        <v>508</v>
      </c>
      <c t="s" r="C2" s="2">
        <v>2</v>
      </c>
    </row>
    <row r="3" spans="1:3">
      <c t="s" r="A3" s="3">
        <v>730</v>
      </c>
    </row>
    <row r="4" spans="1:3">
      <c t="s" r="A4" s="4">
        <v>731</v>
      </c>
      <c t="n" r="C4" s="7">
        <v>1871</v>
      </c>
    </row>
    <row r="5" spans="1:3">
      <c t="s" r="A5" s="4">
        <v>732</v>
      </c>
      <c t="n" r="B5" s="7">
        <v>1771</v>
      </c>
    </row>
    <row r="6" spans="1:3">
      <c t="s" r="A6" s="4">
        <v>733</v>
      </c>
      <c t="n" r="C6" s="7">
        <v>19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r="1" spans="1:2">
      <c t="s" r="A1" s="1">
        <v>734</v>
      </c>
      <c t="s" r="B1" s="2">
        <v>384</v>
      </c>
    </row>
    <row r="2" spans="1:2">
      <c t="s" r="A2" s="3">
        <v>238</v>
      </c>
    </row>
    <row r="3" spans="1:2">
      <c t="s" r="A3" s="4">
        <v>735</v>
      </c>
      <c t="n" r="B3" s="7">
        <v>190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21"/>
  </cols>
  <sheetData>
    <row r="1" spans="1:2">
      <c t="s" r="A1" s="1">
        <v>736</v>
      </c>
      <c t="s" r="B1" s="2">
        <v>1</v>
      </c>
    </row>
    <row r="2" spans="1:2">
      <c t="s" r="B2" s="2">
        <v>384</v>
      </c>
    </row>
    <row r="3" spans="1:2">
      <c t="s" r="A3" s="4">
        <v>737</v>
      </c>
    </row>
    <row r="4" spans="1:2">
      <c t="s" r="A4" s="4">
        <v>738</v>
      </c>
      <c t="s" r="B4" s="4">
        <v>739</v>
      </c>
    </row>
    <row r="5" spans="1:2">
      <c t="s" r="A5" s="4">
        <v>740</v>
      </c>
      <c t="n" r="B5" s="7">
        <v>296</v>
      </c>
    </row>
    <row r="6" spans="1:2">
      <c t="s" r="A6" s="4">
        <v>741</v>
      </c>
    </row>
    <row r="7" spans="1:2">
      <c t="s" r="A7" s="4">
        <v>738</v>
      </c>
      <c t="s" r="B7" s="4">
        <v>74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1"/>
    <col customWidth="1" max="2" min="2" width="24"/>
    <col customWidth="1" max="3" min="3" width="21"/>
    <col customWidth="1" max="4" min="4" width="21"/>
    <col customWidth="1" max="5" min="5" width="21"/>
  </cols>
  <sheetData>
    <row r="1" spans="1:5">
      <c t="s" r="A1" s="1">
        <v>743</v>
      </c>
      <c t="s" r="B1" s="2">
        <v>1</v>
      </c>
    </row>
    <row r="2" spans="1:5">
      <c t="s" r="B2" s="2">
        <v>601</v>
      </c>
      <c t="s" r="C2" s="2">
        <v>602</v>
      </c>
      <c t="s" r="D2" s="2">
        <v>168</v>
      </c>
      <c t="s" r="E2" s="2">
        <v>744</v>
      </c>
    </row>
    <row r="3" spans="1:5">
      <c t="s" r="A3" s="4">
        <v>745</v>
      </c>
      <c t="n" r="B3" s="7">
        <v>292528</v>
      </c>
      <c t="n" r="C3" s="7">
        <v>286671</v>
      </c>
      <c t="n" r="D3" s="7">
        <v>268932</v>
      </c>
      <c t="n" r="E3" s="7">
        <v>262564</v>
      </c>
    </row>
    <row r="4" spans="1:5">
      <c t="s" r="A4" s="4">
        <v>746</v>
      </c>
    </row>
    <row r="5" spans="1:5">
      <c t="s" r="A5" s="4">
        <v>747</v>
      </c>
      <c t="n" r="B5" s="6">
        <v>74</v>
      </c>
    </row>
    <row r="6" spans="1:5">
      <c t="s" r="A6" s="4">
        <v>748</v>
      </c>
      <c t="n" r="B6" s="7">
        <v>188</v>
      </c>
    </row>
    <row r="7" spans="1:5">
      <c t="s" r="A7" s="4">
        <v>745</v>
      </c>
      <c t="n" r="B7" s="7">
        <v>482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1"/>
    <col customWidth="1" max="5" min="5" width="21"/>
    <col customWidth="1" max="6" min="6" width="21"/>
    <col customWidth="1" max="7" min="7" width="26"/>
  </cols>
  <sheetData>
    <row r="1" spans="1:7">
      <c t="s" r="A1" s="1">
        <v>749</v>
      </c>
      <c t="s" r="B1" s="2">
        <v>750</v>
      </c>
      <c t="s" r="D1" s="2">
        <v>1</v>
      </c>
    </row>
    <row r="2" spans="1:7">
      <c t="s" r="B2" s="2">
        <v>751</v>
      </c>
      <c t="s" r="C2" s="2">
        <v>752</v>
      </c>
      <c t="s" r="D2" s="2">
        <v>753</v>
      </c>
      <c t="s" r="E2" s="2">
        <v>384</v>
      </c>
      <c t="s" r="F2" s="2">
        <v>602</v>
      </c>
      <c t="s" r="G2" s="2">
        <v>626</v>
      </c>
    </row>
    <row r="3" spans="1:7">
      <c t="s" r="A3" s="4">
        <v>754</v>
      </c>
      <c t="n" r="E3" s="7">
        <v>-34</v>
      </c>
      <c t="n" r="F3" s="7">
        <v>476</v>
      </c>
      <c t="n" r="G3" s="7">
        <v>7333</v>
      </c>
    </row>
    <row r="4" spans="1:7">
      <c t="s" r="A4" s="4">
        <v>640</v>
      </c>
      <c t="n" r="E4" s="6">
        <v>1314</v>
      </c>
    </row>
    <row r="5" spans="1:7">
      <c t="s" r="A5" s="4">
        <v>643</v>
      </c>
      <c t="n" r="E5" s="6">
        <v>116</v>
      </c>
    </row>
    <row r="6" spans="1:7">
      <c t="s" r="A6" s="4">
        <v>644</v>
      </c>
      <c t="n" r="E6" s="7">
        <v>15</v>
      </c>
    </row>
    <row r="7" spans="1:7">
      <c t="s" r="A7" s="4">
        <v>666</v>
      </c>
    </row>
    <row r="8" spans="1:7">
      <c t="s" r="A8" s="4">
        <v>640</v>
      </c>
      <c t="n" r="G8" s="7">
        <v>7281</v>
      </c>
    </row>
    <row r="9" spans="1:7">
      <c t="s" r="A9" s="4">
        <v>755</v>
      </c>
      <c t="s" r="G9" s="4">
        <v>668</v>
      </c>
    </row>
    <row r="10" spans="1:7">
      <c t="s" r="A10" s="4">
        <v>669</v>
      </c>
      <c t="n" r="G10" s="10">
        <v>7.5</v>
      </c>
    </row>
    <row r="11" spans="1:7">
      <c t="s" r="A11" s="4">
        <v>643</v>
      </c>
      <c t="n" r="G11" s="7">
        <v>382</v>
      </c>
    </row>
    <row r="12" spans="1:7">
      <c t="s" r="A12" s="4">
        <v>644</v>
      </c>
      <c t="n" r="G12" s="6">
        <v>175</v>
      </c>
    </row>
    <row r="13" spans="1:7">
      <c t="s" r="A13" s="4">
        <v>670</v>
      </c>
    </row>
    <row r="14" spans="1:7">
      <c t="s" r="A14" s="4">
        <v>640</v>
      </c>
      <c t="n" r="G14" s="7">
        <v>279</v>
      </c>
    </row>
    <row r="15" spans="1:7">
      <c t="s" r="A15" s="4">
        <v>755</v>
      </c>
      <c t="s" r="G15" s="4">
        <v>671</v>
      </c>
    </row>
    <row r="16" spans="1:7">
      <c t="s" r="A16" s="4">
        <v>643</v>
      </c>
      <c t="n" r="G16" s="7">
        <v>7</v>
      </c>
    </row>
    <row r="17" spans="1:7">
      <c t="s" r="A17" s="4">
        <v>756</v>
      </c>
    </row>
    <row r="18" spans="1:7">
      <c t="s" r="A18" s="4">
        <v>757</v>
      </c>
      <c t="n" r="C18" s="7">
        <v>4775</v>
      </c>
    </row>
    <row r="19" spans="1:7">
      <c t="s" r="A19" s="4">
        <v>754</v>
      </c>
      <c t="n" r="C19" s="6">
        <v>341</v>
      </c>
    </row>
    <row r="20" spans="1:7">
      <c t="s" r="A20" s="4">
        <v>745</v>
      </c>
      <c t="n" r="C20" s="7">
        <v>3603</v>
      </c>
    </row>
    <row r="21" spans="1:7">
      <c t="s" r="A21" s="4">
        <v>607</v>
      </c>
      <c t="n" r="C21" s="9">
        <v>15.18</v>
      </c>
    </row>
    <row r="22" spans="1:7">
      <c t="n" r="A22" s="11">
        <v>95</v>
      </c>
    </row>
    <row r="23" spans="1:7">
      <c t="s" r="A23" s="4">
        <v>754</v>
      </c>
      <c t="n" r="B23" s="7">
        <v>514</v>
      </c>
    </row>
    <row r="24" spans="1:7">
      <c t="s" r="A24" s="4">
        <v>745</v>
      </c>
      <c t="n" r="B24" s="7">
        <v>595</v>
      </c>
    </row>
    <row r="25" spans="1:7">
      <c t="s" r="A25" s="4">
        <v>607</v>
      </c>
      <c t="n" r="B25" s="9">
        <v>5.38</v>
      </c>
    </row>
    <row r="26" spans="1:7">
      <c t="s" r="A26" s="4">
        <v>758</v>
      </c>
    </row>
    <row r="27" spans="1:7">
      <c t="s" r="A27" s="4">
        <v>754</v>
      </c>
      <c t="n" r="B27" s="7">
        <v>433</v>
      </c>
    </row>
    <row r="28" spans="1:7">
      <c t="s" r="A28" s="4">
        <v>745</v>
      </c>
      <c t="n" r="B28" s="7">
        <v>296</v>
      </c>
    </row>
    <row r="29" spans="1:7">
      <c t="s" r="A29" s="4">
        <v>607</v>
      </c>
      <c t="n" r="B29" s="6">
        <v>284</v>
      </c>
    </row>
    <row r="30" spans="1:7">
      <c t="s" r="A30" s="4">
        <v>746</v>
      </c>
    </row>
    <row r="31" spans="1:7">
      <c t="s" r="A31" s="4">
        <v>757</v>
      </c>
      <c t="n" r="D31" s="7">
        <v>11288</v>
      </c>
    </row>
    <row r="32" spans="1:7">
      <c t="s" r="A32" s="4">
        <v>754</v>
      </c>
      <c t="n" r="B32" s="7">
        <v>4928</v>
      </c>
    </row>
    <row r="33" spans="1:7">
      <c t="s" r="A33" s="4">
        <v>745</v>
      </c>
      <c t="n" r="B33" s="7">
        <v>2971</v>
      </c>
    </row>
  </sheetData>
  <mergeCells count="3">
    <mergeCell ref="A1:A2"/>
    <mergeCell ref="B1:C1"/>
    <mergeCell ref="D1:G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4"/>
    <col customWidth="1" max="5" min="5" width="24"/>
  </cols>
  <sheetData>
    <row r="1" spans="1:5">
      <c t="s" r="A1" s="1">
        <v>759</v>
      </c>
      <c t="s" r="B1" s="2">
        <v>384</v>
      </c>
      <c t="s" r="C1" s="2">
        <v>602</v>
      </c>
      <c t="s" r="D1" s="2">
        <v>760</v>
      </c>
      <c t="s" r="E1" s="2">
        <v>761</v>
      </c>
    </row>
    <row r="2" spans="1:5">
      <c t="s" r="A2" s="4">
        <v>762</v>
      </c>
      <c t="n" r="B2" s="7">
        <v>220</v>
      </c>
      <c t="n" r="C2" s="7">
        <v>220</v>
      </c>
    </row>
    <row r="3" spans="1:5">
      <c t="s" r="A3" s="4">
        <v>330</v>
      </c>
    </row>
    <row r="4" spans="1:5">
      <c t="s" r="A4" s="4">
        <v>763</v>
      </c>
      <c t="n" r="E4" s="7">
        <v>8000</v>
      </c>
    </row>
    <row r="5" spans="1:5">
      <c t="s" r="A5" s="4">
        <v>764</v>
      </c>
      <c t="n" r="E5" s="6">
        <v>5</v>
      </c>
    </row>
    <row r="6" spans="1:5">
      <c t="s" r="A6" s="4">
        <v>607</v>
      </c>
      <c t="n" r="E6" s="10">
        <v>14.5</v>
      </c>
    </row>
    <row r="7" spans="1:5">
      <c t="s" r="A7" s="4">
        <v>765</v>
      </c>
      <c t="n" r="E7" s="6">
        <v>232318</v>
      </c>
    </row>
    <row r="8" spans="1:5">
      <c t="s" r="A8" s="4">
        <v>766</v>
      </c>
      <c t="n" r="E8" s="7">
        <v>806</v>
      </c>
    </row>
    <row r="9" spans="1:5">
      <c t="s" r="A9" s="4">
        <v>762</v>
      </c>
      <c t="n" r="E9" s="7">
        <v>156</v>
      </c>
    </row>
    <row r="10" spans="1:5">
      <c t="s" r="A10" s="4">
        <v>333</v>
      </c>
    </row>
    <row r="11" spans="1:5">
      <c t="s" r="A11" s="4">
        <v>763</v>
      </c>
      <c t="n" r="D11" s="7">
        <v>4800</v>
      </c>
    </row>
    <row r="12" spans="1:5">
      <c t="s" r="A12" s="4">
        <v>764</v>
      </c>
      <c t="n" r="D12" s="6">
        <v>2</v>
      </c>
    </row>
    <row r="13" spans="1:5">
      <c t="s" r="A13" s="4">
        <v>607</v>
      </c>
      <c t="n" r="D13" s="10">
        <v>10.2</v>
      </c>
    </row>
    <row r="14" spans="1:5">
      <c t="s" r="A14" s="4">
        <v>765</v>
      </c>
      <c t="n" r="D14" s="6">
        <v>69680</v>
      </c>
    </row>
    <row r="15" spans="1:5">
      <c t="s" r="A15" s="4">
        <v>766</v>
      </c>
      <c t="n" r="D15" s="7">
        <v>579</v>
      </c>
    </row>
    <row r="16" spans="1:5">
      <c t="s" r="A16" s="4">
        <v>762</v>
      </c>
      <c t="n" r="D16" s="7">
        <v>6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21"/>
    <col customWidth="1" max="3" min="3" width="24"/>
  </cols>
  <sheetData>
    <row r="1" spans="1:3">
      <c t="s" r="A1" s="1">
        <v>767</v>
      </c>
      <c t="s" r="B1" s="2">
        <v>1</v>
      </c>
    </row>
    <row r="2" spans="1:3">
      <c t="s" r="B2" s="2">
        <v>753</v>
      </c>
      <c t="s" r="C2" s="2">
        <v>768</v>
      </c>
    </row>
    <row r="3" spans="1:3">
      <c t="s" r="A3" s="4">
        <v>746</v>
      </c>
    </row>
    <row r="4" spans="1:3">
      <c t="s" r="A4" s="4">
        <v>769</v>
      </c>
      <c t="n" r="B4" s="7">
        <v>11288</v>
      </c>
    </row>
    <row r="5" spans="1:3">
      <c t="s" r="A5" s="4">
        <v>770</v>
      </c>
    </row>
    <row r="6" spans="1:3">
      <c t="s" r="A6" s="4">
        <v>771</v>
      </c>
      <c t="n" r="C6" s="7">
        <v>9900</v>
      </c>
    </row>
    <row r="7" spans="1:3">
      <c t="s" r="A7" s="4">
        <v>765</v>
      </c>
      <c t="n" r="C7" s="6">
        <v>91218</v>
      </c>
    </row>
    <row r="8" spans="1:3">
      <c t="s" r="A8" s="4">
        <v>772</v>
      </c>
      <c t="s" r="C8" s="4">
        <v>773</v>
      </c>
    </row>
    <row r="9" spans="1:3">
      <c t="s" r="A9" s="4">
        <v>774</v>
      </c>
      <c t="n" r="B9" s="6">
        <v>642</v>
      </c>
    </row>
    <row r="10" spans="1:3">
      <c t="s" r="A10" s="4">
        <v>775</v>
      </c>
    </row>
    <row r="11" spans="1:3">
      <c t="s" r="A11" s="4">
        <v>776</v>
      </c>
      <c t="n" r="B11" s="7">
        <v>3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3"/>
    <col customWidth="1" max="3" min="3" width="31"/>
    <col customWidth="1" max="4" min="4" width="18"/>
    <col customWidth="1" max="5" min="5" width="51"/>
    <col customWidth="1" max="6" min="6" width="11"/>
  </cols>
  <sheetData>
    <row r="1" spans="1:6">
      <c t="s" r="A1" s="1">
        <v>171</v>
      </c>
      <c t="s" r="B1" s="2">
        <v>172</v>
      </c>
      <c t="s" r="C1" s="2">
        <v>173</v>
      </c>
      <c t="s" r="D1" s="2">
        <v>174</v>
      </c>
      <c t="s" r="E1" s="2">
        <v>175</v>
      </c>
      <c t="s" r="F1" s="2">
        <v>176</v>
      </c>
    </row>
    <row r="2" spans="1:6">
      <c t="s" r="A2" s="4">
        <v>177</v>
      </c>
      <c t="n" r="B2" s="6">
        <v>9440620</v>
      </c>
    </row>
    <row r="3" spans="1:6">
      <c t="s" r="A3" s="4">
        <v>178</v>
      </c>
      <c t="n" r="B3" s="7">
        <v>944</v>
      </c>
      <c t="n" r="C3" s="7">
        <v>41539</v>
      </c>
      <c t="n" r="D3" s="7">
        <v>132203</v>
      </c>
      <c t="n" r="E3" s="7">
        <v>32</v>
      </c>
      <c t="n" r="F3" s="7">
        <v>174718</v>
      </c>
    </row>
    <row r="4" spans="1:6">
      <c t="s" r="A4" s="4">
        <v>179</v>
      </c>
      <c t="n" r="B4" s="6">
        <v>112800</v>
      </c>
      <c t="n" r="F4" s="6">
        <v>112800</v>
      </c>
    </row>
    <row r="5" spans="1:6">
      <c t="s" r="A5" s="4">
        <v>180</v>
      </c>
      <c t="n" r="B5" s="7">
        <v>11</v>
      </c>
      <c t="n" r="C5" s="6">
        <v>1175</v>
      </c>
      <c t="n" r="F5" s="7">
        <v>1186</v>
      </c>
    </row>
    <row r="6" spans="1:6">
      <c t="s" r="A6" s="4">
        <v>181</v>
      </c>
      <c t="n" r="C6" s="6">
        <v>701</v>
      </c>
      <c t="n" r="F6" s="6">
        <v>701</v>
      </c>
    </row>
    <row r="7" spans="1:6">
      <c t="s" r="A7" s="4">
        <v>182</v>
      </c>
      <c t="n" r="C7" s="6">
        <v>376</v>
      </c>
      <c t="n" r="F7" s="6">
        <v>376</v>
      </c>
    </row>
    <row r="8" spans="1:6">
      <c t="s" r="A8" s="4">
        <v>183</v>
      </c>
      <c t="n" r="B8" s="6">
        <v>19500</v>
      </c>
    </row>
    <row r="9" spans="1:6">
      <c t="s" r="A9" s="4">
        <v>184</v>
      </c>
      <c t="n" r="B9" s="7">
        <v>2</v>
      </c>
      <c t="n" r="C9" s="6">
        <v>505</v>
      </c>
      <c t="n" r="F9" s="6">
        <v>507</v>
      </c>
    </row>
    <row r="10" spans="1:6">
      <c t="s" r="A10" s="4">
        <v>185</v>
      </c>
      <c t="n" r="B10" s="6">
        <v>-8700</v>
      </c>
    </row>
    <row r="11" spans="1:6">
      <c t="s" r="A11" s="4">
        <v>186</v>
      </c>
      <c t="n" r="B11" s="7">
        <v>-1</v>
      </c>
      <c t="n" r="C11" s="6">
        <v>-38</v>
      </c>
      <c t="n" r="D11" s="6">
        <v>-194</v>
      </c>
      <c t="n" r="F11" s="6">
        <v>-233</v>
      </c>
    </row>
    <row r="12" spans="1:6">
      <c t="s" r="A12" s="4">
        <v>125</v>
      </c>
      <c t="n" r="F12" s="6">
        <v>0</v>
      </c>
    </row>
    <row r="13" spans="1:6">
      <c t="s" r="A13" s="4">
        <v>102</v>
      </c>
      <c t="n" r="D13" s="6">
        <v>15385</v>
      </c>
      <c t="n" r="F13" s="6">
        <v>15385</v>
      </c>
    </row>
    <row r="14" spans="1:6">
      <c t="s" r="A14" s="4">
        <v>187</v>
      </c>
      <c t="n" r="E14" s="6">
        <v>6</v>
      </c>
      <c t="n" r="F14" s="6">
        <v>6</v>
      </c>
    </row>
    <row r="15" spans="1:6">
      <c t="s" r="A15" s="4">
        <v>188</v>
      </c>
      <c t="n" r="F15" s="6">
        <v>0</v>
      </c>
    </row>
    <row r="16" spans="1:6">
      <c t="s" r="A16" s="4">
        <v>189</v>
      </c>
      <c t="n" r="B16" s="6">
        <v>9564220</v>
      </c>
    </row>
    <row r="17" spans="1:6">
      <c t="s" r="A17" s="4">
        <v>190</v>
      </c>
      <c t="n" r="B17" s="7">
        <v>956</v>
      </c>
      <c t="n" r="C17" s="6">
        <v>44258</v>
      </c>
      <c t="n" r="D17" s="6">
        <v>147394</v>
      </c>
      <c t="n" r="E17" s="6">
        <v>38</v>
      </c>
      <c t="n" r="F17" s="7">
        <v>192646</v>
      </c>
    </row>
    <row r="18" spans="1:6">
      <c t="s" r="A18" s="4">
        <v>179</v>
      </c>
      <c t="n" r="B18" s="6">
        <v>119550</v>
      </c>
      <c t="n" r="F18" s="6">
        <v>119550</v>
      </c>
    </row>
    <row r="19" spans="1:6">
      <c t="s" r="A19" s="4">
        <v>180</v>
      </c>
      <c t="n" r="B19" s="7">
        <v>12</v>
      </c>
      <c t="n" r="C19" s="6">
        <v>1450</v>
      </c>
      <c t="n" r="F19" s="7">
        <v>1462</v>
      </c>
    </row>
    <row r="20" spans="1:6">
      <c t="s" r="A20" s="4">
        <v>181</v>
      </c>
      <c t="n" r="C20" s="6">
        <v>1047</v>
      </c>
      <c t="n" r="F20" s="6">
        <v>1047</v>
      </c>
    </row>
    <row r="21" spans="1:6">
      <c t="s" r="A21" s="4">
        <v>182</v>
      </c>
      <c t="n" r="C21" s="6">
        <v>441</v>
      </c>
      <c t="n" r="F21" s="6">
        <v>441</v>
      </c>
    </row>
    <row r="22" spans="1:6">
      <c t="s" r="A22" s="4">
        <v>183</v>
      </c>
      <c t="n" r="B22" s="6">
        <v>19500</v>
      </c>
    </row>
    <row r="23" spans="1:6">
      <c t="s" r="A23" s="4">
        <v>184</v>
      </c>
      <c t="n" r="B23" s="7">
        <v>2</v>
      </c>
      <c t="n" r="C23" s="6">
        <v>696</v>
      </c>
      <c t="n" r="F23" s="6">
        <v>698</v>
      </c>
    </row>
    <row r="24" spans="1:6">
      <c t="s" r="A24" s="4">
        <v>125</v>
      </c>
      <c t="n" r="F24" s="6">
        <v>0</v>
      </c>
    </row>
    <row r="25" spans="1:6">
      <c t="s" r="A25" s="4">
        <v>102</v>
      </c>
      <c t="n" r="D25" s="6">
        <v>10019</v>
      </c>
      <c t="n" r="F25" s="6">
        <v>10019</v>
      </c>
    </row>
    <row r="26" spans="1:6">
      <c t="s" r="A26" s="4">
        <v>187</v>
      </c>
      <c t="n" r="E26" s="6">
        <v>4</v>
      </c>
      <c t="n" r="F26" s="6">
        <v>4</v>
      </c>
    </row>
    <row r="27" spans="1:6">
      <c t="s" r="A27" s="4">
        <v>188</v>
      </c>
      <c t="n" r="E27" s="6">
        <v>-2</v>
      </c>
      <c t="n" r="F27" s="6">
        <v>-2</v>
      </c>
    </row>
    <row r="28" spans="1:6">
      <c t="s" r="A28" s="4">
        <v>191</v>
      </c>
      <c t="n" r="B28" s="6">
        <v>9703270</v>
      </c>
    </row>
    <row r="29" spans="1:6">
      <c t="s" r="A29" s="4">
        <v>192</v>
      </c>
      <c t="n" r="B29" s="7">
        <v>970</v>
      </c>
      <c t="n" r="C29" s="6">
        <v>47892</v>
      </c>
      <c t="n" r="D29" s="6">
        <v>157413</v>
      </c>
      <c t="n" r="E29" s="6">
        <v>40</v>
      </c>
      <c t="n" r="F29" s="7">
        <v>206315</v>
      </c>
    </row>
    <row r="30" spans="1:6">
      <c t="s" r="A30" s="4">
        <v>179</v>
      </c>
      <c t="n" r="B30" s="6">
        <v>72300</v>
      </c>
      <c t="n" r="F30" s="6">
        <v>72300</v>
      </c>
    </row>
    <row r="31" spans="1:6">
      <c t="s" r="A31" s="4">
        <v>180</v>
      </c>
      <c t="n" r="B31" s="7">
        <v>7</v>
      </c>
      <c t="n" r="C31" s="6">
        <v>1005</v>
      </c>
      <c t="n" r="F31" s="7">
        <v>1012</v>
      </c>
    </row>
    <row r="32" spans="1:6">
      <c t="s" r="A32" s="4">
        <v>181</v>
      </c>
      <c t="n" r="C32" s="6">
        <v>174</v>
      </c>
      <c t="n" r="F32" s="6">
        <v>174</v>
      </c>
    </row>
    <row r="33" spans="1:6">
      <c t="s" r="A33" s="4">
        <v>182</v>
      </c>
      <c t="n" r="C33" s="6">
        <v>267</v>
      </c>
      <c t="n" r="F33" s="6">
        <v>267</v>
      </c>
    </row>
    <row r="34" spans="1:6">
      <c t="s" r="A34" s="4">
        <v>183</v>
      </c>
      <c t="n" r="B34" s="6">
        <v>16200</v>
      </c>
    </row>
    <row r="35" spans="1:6">
      <c t="s" r="A35" s="4">
        <v>184</v>
      </c>
      <c t="n" r="B35" s="7">
        <v>2</v>
      </c>
      <c t="n" r="C35" s="6">
        <v>534</v>
      </c>
      <c t="n" r="F35" s="6">
        <v>536</v>
      </c>
    </row>
    <row r="36" spans="1:6">
      <c t="s" r="A36" s="4">
        <v>125</v>
      </c>
      <c t="n" r="D36" s="6">
        <v>-34188</v>
      </c>
      <c t="n" r="E36" s="6">
        <v>-53</v>
      </c>
      <c t="n" r="F36" s="6">
        <v>-34241</v>
      </c>
    </row>
    <row r="37" spans="1:6">
      <c t="s" r="A37" s="4">
        <v>102</v>
      </c>
      <c t="n" r="D37" s="6">
        <v>8272</v>
      </c>
      <c t="n" r="F37" s="6">
        <v>8272</v>
      </c>
    </row>
    <row r="38" spans="1:6">
      <c t="s" r="A38" s="4">
        <v>187</v>
      </c>
      <c t="n" r="E38" s="6">
        <v>7</v>
      </c>
      <c t="n" r="F38" s="6">
        <v>7</v>
      </c>
    </row>
    <row r="39" spans="1:6">
      <c t="s" r="A39" s="4">
        <v>188</v>
      </c>
      <c t="n" r="F39" s="6">
        <v>0</v>
      </c>
    </row>
    <row r="40" spans="1:6">
      <c t="s" r="A40" s="4">
        <v>193</v>
      </c>
      <c t="n" r="B40" s="6">
        <v>9791770</v>
      </c>
    </row>
    <row r="41" spans="1:6">
      <c t="s" r="A41" s="4">
        <v>194</v>
      </c>
      <c t="n" r="B41" s="7">
        <v>979</v>
      </c>
      <c t="n" r="C41" s="7">
        <v>49872</v>
      </c>
      <c t="n" r="D41" s="7">
        <v>131497</v>
      </c>
      <c t="n" r="E41" s="7">
        <v>-6</v>
      </c>
      <c t="n" r="F41" s="7">
        <v>18234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s of Cas7</vt:lpstr>
      <vt:lpstr>Shareholders Equity</vt:lpstr>
      <vt:lpstr>Consolidated Real Estate and Ac</vt:lpstr>
      <vt:lpstr>Accounting Policies</vt:lpstr>
      <vt:lpstr>Investment in Riverfront and Br</vt:lpstr>
      <vt:lpstr>Spin-off</vt:lpstr>
      <vt:lpstr>Related Party Transactions</vt:lpstr>
      <vt:lpstr>Debt</vt:lpstr>
      <vt:lpstr>Leases</vt:lpstr>
      <vt:lpstr>Earnings Per Share</vt:lpstr>
      <vt:lpstr>Stock-Based Compensation Plans</vt:lpstr>
      <vt:lpstr>Income Taxes</vt:lpstr>
      <vt:lpstr>Employee Benefits</vt:lpstr>
      <vt:lpstr>Business Segments</vt:lpstr>
      <vt:lpstr>Fair Value Measurements</vt:lpstr>
      <vt:lpstr>Contingent Liabilities</vt:lpstr>
      <vt:lpstr>Commitments</vt:lpstr>
      <vt:lpstr>Concentrations</vt:lpstr>
      <vt:lpstr>Real Estate Held for Sale</vt:lpstr>
      <vt:lpstr>Unusual or Infrequent Items Imp</vt:lpstr>
      <vt:lpstr>Real Estate Business Park Acqui</vt:lpstr>
      <vt:lpstr>Intangible Assets</vt:lpstr>
      <vt:lpstr>Subsequent Events</vt:lpstr>
      <vt:lpstr>Accounting Policies (Policies)</vt:lpstr>
      <vt:lpstr>Consolidated Real Estate and 31</vt:lpstr>
      <vt:lpstr>Investment in Riverfront and 32</vt:lpstr>
      <vt:lpstr>Spin-off (Tables)</vt:lpstr>
      <vt:lpstr>Debt (Tables)</vt:lpstr>
      <vt:lpstr>Leases (Tables)</vt:lpstr>
      <vt:lpstr>Earnings Per Share (Tables)</vt:lpstr>
      <vt:lpstr>Stock-Based Compensation Plans </vt:lpstr>
      <vt:lpstr>Income Taxes (Tables)</vt:lpstr>
      <vt:lpstr>Business Segments (Tables)</vt:lpstr>
      <vt:lpstr>Real Estate Business Park Acq40</vt:lpstr>
      <vt:lpstr>Intangible Assets (Tables)</vt:lpstr>
      <vt:lpstr>Consolidated Real Estate and 42</vt:lpstr>
      <vt:lpstr>Investment in Riverfront and 43</vt:lpstr>
      <vt:lpstr>Spin-off - Discontinued operati</vt:lpstr>
      <vt:lpstr>Spin-off (Details)</vt:lpstr>
      <vt:lpstr>Debt - Debt (Details)</vt:lpstr>
      <vt:lpstr>Leases - Property leased or hel</vt:lpstr>
      <vt:lpstr>Earnings Per Share - Earnings p</vt:lpstr>
      <vt:lpstr>Stock-Based Compensation Plan49</vt:lpstr>
      <vt:lpstr>Stock-Based Compensation Plan50</vt:lpstr>
      <vt:lpstr>Stock-Based Compensation Plan51</vt:lpstr>
      <vt:lpstr>Income Taxes - Provision for in</vt:lpstr>
      <vt:lpstr>Income Taxes - Temporary differ</vt:lpstr>
      <vt:lpstr>Income Taxes - Unrecognized tax</vt:lpstr>
      <vt:lpstr>Business Segments - Business se</vt:lpstr>
      <vt:lpstr>Real Estate Transit Business Pa</vt:lpstr>
      <vt:lpstr>Real Estate Kelso Business Park</vt:lpstr>
      <vt:lpstr>Intangible assets and liabiliti</vt:lpstr>
      <vt:lpstr>Intangible assets and liabili59</vt:lpstr>
      <vt:lpstr>Schedule III Real Estate and Ac</vt:lpstr>
      <vt:lpstr>Schedule III Real Estate and 61</vt:lpstr>
      <vt:lpstr>Accounting Policies (Details Na</vt:lpstr>
      <vt:lpstr>Investment in Riverfront and 63</vt:lpstr>
      <vt:lpstr>Related Party Transactions (Det</vt:lpstr>
      <vt:lpstr>Debt (Details Narrative)</vt:lpstr>
      <vt:lpstr>Leases (Details Narrative)</vt:lpstr>
      <vt:lpstr>Earnings Per Share (Details Nar</vt:lpstr>
      <vt:lpstr>Stock-Based Compensation Plan68</vt:lpstr>
      <vt:lpstr>Employee Benefits (Details Narr</vt:lpstr>
      <vt:lpstr>Business Segments (Details Narr</vt:lpstr>
      <vt:lpstr>Fair Value Measurements (Detail</vt:lpstr>
      <vt:lpstr>Contingent Liabilities (Details</vt:lpstr>
      <vt:lpstr>Commitments (Details Narrative)</vt:lpstr>
      <vt:lpstr>Concentrations (Details Narrati</vt:lpstr>
      <vt:lpstr>Real Estate Held for Sale (Deta</vt:lpstr>
      <vt:lpstr>Unusual or Infrequent Items I76</vt:lpstr>
      <vt:lpstr>Real Estate Business Park Acq77</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1T16:22:17Z</dcterms:created>
  <dcterms:modified xmlns:dcterms="http://purl.org/dc/terms/" xmlns:xsi="http://www.w3.org/2001/XMLSchema-instance" xsi:type="dcterms:W3CDTF">2015-12-11T16:22:17Z</dcterms:modified>
  <dc:title xmlns:dc="http://purl.org/dc/elements/1.1/">Untitled</dc:title>
  <dc:description xmlns:dc="http://purl.org/dc/elements/1.1/"/>
  <dc:subject xmlns:dc="http://purl.org/dc/elements/1.1/"/>
  <cp:keywords/>
  <cp:category/>
</cp:coreProperties>
</file>